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Financial Statements" sheetId="6" r:id="rId6"/>
    <s:sheet name="Recent Accounting Pronouncement" sheetId="7" r:id="rId7"/>
    <s:sheet name="Inventories" sheetId="8" r:id="rId8"/>
    <s:sheet name="Goodwill and Other Intangible A" sheetId="9" r:id="rId9"/>
    <s:sheet name="Acquisitions" sheetId="10" r:id="rId10"/>
    <s:sheet name="Long-Term Debt" sheetId="11" r:id="rId11"/>
    <s:sheet name="Employee Benefits" sheetId="12" r:id="rId12"/>
    <s:sheet name="Commitments and Contingencies" sheetId="13" r:id="rId13"/>
    <s:sheet name="Derivatives and Fair Value Meas" sheetId="14" r:id="rId14"/>
    <s:sheet name="Stockholders' Equity (Deficit)," sheetId="15" r:id="rId15"/>
    <s:sheet name="Related Parties" sheetId="16" r:id="rId16"/>
    <s:sheet name="Income Taxes" sheetId="17" r:id="rId17"/>
    <s:sheet name="Earnings Per Share" sheetId="18" r:id="rId18"/>
    <s:sheet name="Condensed Consolidating Guarant" sheetId="19" r:id="rId19"/>
    <s:sheet name="Financial Statements (Tables)" sheetId="20" r:id="rId20"/>
    <s:sheet name="Inventories (Tables)" sheetId="21" r:id="rId21"/>
    <s:sheet name="Long-Term Debt (Tables)" sheetId="22" r:id="rId22"/>
    <s:sheet name="Employee Benefits (Tables)" sheetId="23" r:id="rId23"/>
    <s:sheet name="Derivatives and Fair Value Me24" sheetId="24" r:id="rId24"/>
    <s:sheet name="Stockholders' Equity (Deficit25" sheetId="25" r:id="rId25"/>
    <s:sheet name="Earnings Per Share (Tables)" sheetId="26" r:id="rId26"/>
    <s:sheet name="Condensed Consolidating Guara27" sheetId="27" r:id="rId27"/>
    <s:sheet name="Financial Statements - Addition" sheetId="28" r:id="rId28"/>
    <s:sheet name="Financial Statements - Percenta" sheetId="29" r:id="rId29"/>
    <s:sheet name="Recent Accounting Pronounceme30" sheetId="30" r:id="rId30"/>
    <s:sheet name="Inventories - Schedule of Inven" sheetId="31" r:id="rId31"/>
    <s:sheet name="Inventories - Additional Inform" sheetId="32" r:id="rId32"/>
    <s:sheet name="Goodwill and Other Intangible33" sheetId="33" r:id="rId33"/>
    <s:sheet name="Acquisitions - Additional Infor" sheetId="34" r:id="rId34"/>
    <s:sheet name="Long-Term Debt - Long-Term Debt" sheetId="35" r:id="rId35"/>
    <s:sheet name="Long-Term Debt - Ryerson Credit" sheetId="36" r:id="rId36"/>
    <s:sheet name="Long-Term Debt - 2017 and 2018 " sheetId="37" r:id="rId37"/>
    <s:sheet name="Long-Term Debt - Foreign Debt -" sheetId="38" r:id="rId38"/>
    <s:sheet name="Employee Benefits - Components " sheetId="39" r:id="rId39"/>
    <s:sheet name="Employee Benefits - Additional " sheetId="40" r:id="rId40"/>
    <s:sheet name="Derivatives and Fair Value Me41" sheetId="41" r:id="rId41"/>
    <s:sheet name="Derivatives and Fair Value Me42" sheetId="42" r:id="rId42"/>
    <s:sheet name="Derivatives and Fair Value Me43" sheetId="43" r:id="rId43"/>
    <s:sheet name="Derivatives and Fair Value Me44" sheetId="44" r:id="rId44"/>
    <s:sheet name="Derivatives and Fair Value Me45" sheetId="45" r:id="rId45"/>
    <s:sheet name="Derivatives and Fair Value Me46" sheetId="46" r:id="rId46"/>
    <s:sheet name="Derivatives and Fair Value Me47" sheetId="47" r:id="rId47"/>
    <s:sheet name="Stockholders' Equity (Deficit48" sheetId="48" r:id="rId48"/>
    <s:sheet name="Stockholders' Equity (Deficit49" sheetId="49" r:id="rId49"/>
    <s:sheet name="Stockholders' Equity (Deficit50" sheetId="50" r:id="rId50"/>
    <s:sheet name="Stockholders' Equity (Deficit51" sheetId="51" r:id="rId51"/>
    <s:sheet name="Related Parties - Additional In" sheetId="52" r:id="rId52"/>
    <s:sheet name="Income Taxes - Additional Infor" sheetId="53" r:id="rId53"/>
    <s:sheet name="Earnings Per Share - Calculatio" sheetId="54" r:id="rId54"/>
    <s:sheet name="Condensed Consolidating Guara55" sheetId="55" r:id="rId55"/>
    <s:sheet name="Condensed Consolidating Guara56" sheetId="56" r:id="rId56"/>
    <s:sheet name="Condensed Consolidating Guara57" sheetId="57" r:id="rId57"/>
    <s:sheet name="Condensed Consolidating Guara58" sheetId="58" r:id="rId58"/>
  </s:sheets>
  <s:definedNames/>
  <s:calcPr calcId="124519" calcMode="auto" fullCalcOnLoad="1"/>
</s:workbook>
</file>

<file path=xl/sharedStrings.xml><?xml version="1.0" encoding="utf-8"?>
<sst xmlns="http://schemas.openxmlformats.org/spreadsheetml/2006/main" uniqueCount="565">
  <si>
    <t>Document and Entity Information - shares</t>
  </si>
  <si>
    <t>9 Months Ended</t>
  </si>
  <si>
    <t>Sep. 30, 2015</t>
  </si>
  <si>
    <t>Nov. 05,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RYI</t>
  </si>
  <si>
    <t>Entity Registrant Name</t>
  </si>
  <si>
    <t>RYERSON HOLDING CORPORATION</t>
  </si>
  <si>
    <t>Entity Central Index Key</t>
  </si>
  <si>
    <t>Current Fiscal Year End Date</t>
  </si>
  <si>
    <t>--12-31</t>
  </si>
  <si>
    <t>Entity Filer Category</t>
  </si>
  <si>
    <t>Non-accelerated Filer</t>
  </si>
  <si>
    <t>Entity Common Stock, Shares Outstanding</t>
  </si>
  <si>
    <t>Condensed Consolidated Statements of Comprehensive Income (Unaudited) - USD ($) $ in Millions</t>
  </si>
  <si>
    <t>3 Months Ended</t>
  </si>
  <si>
    <t>Sep. 30, 2014</t>
  </si>
  <si>
    <t>Statement Of Income And Comprehensive Income [Abstract]</t>
  </si>
  <si>
    <t>Net sales</t>
  </si>
  <si>
    <t>Cost of materials sold</t>
  </si>
  <si>
    <t>Gross profit</t>
  </si>
  <si>
    <t>Warehousing, delivery, selling, general and administrative</t>
  </si>
  <si>
    <t>Gain on sale of assets</t>
  </si>
  <si>
    <t>Impairment charges on fixed assets</t>
  </si>
  <si>
    <t>Operating profit (loss)</t>
  </si>
  <si>
    <t>Other income and (expense), net</t>
  </si>
  <si>
    <t>Interest and other expense on debt</t>
  </si>
  <si>
    <t>Income (loss) before income taxes</t>
  </si>
  <si>
    <t>Provision (benefit) for income taxes</t>
  </si>
  <si>
    <t>Net income (loss)</t>
  </si>
  <si>
    <t>Less: Net loss attributable to noncontrolling interest</t>
  </si>
  <si>
    <t>Net income (loss) attributable to Ryerson Holding Corporation</t>
  </si>
  <si>
    <t>Comprehensive income (loss)</t>
  </si>
  <si>
    <t>Less: Comprehensive loss attributable to noncontrolling interest</t>
  </si>
  <si>
    <t>Comprehensive income (loss) attributable to Ryerson Holding Corporation</t>
  </si>
  <si>
    <t>Basic and diluted earnings (loss) per share</t>
  </si>
  <si>
    <t>Condensed Consolidated Statements of Cash Flows (Unaudited) - USD ($) $ in Millions</t>
  </si>
  <si>
    <t>Operating activities:</t>
  </si>
  <si>
    <t>Adjustments to reconcile net income (loss) to net cash provided by operating activities:</t>
  </si>
  <si>
    <t>Depreciation and amortization</t>
  </si>
  <si>
    <t>Stock-based compensation</t>
  </si>
  <si>
    <t>Deferred income taxes</t>
  </si>
  <si>
    <t>Provision for allowances, claims and doubtful accounts</t>
  </si>
  <si>
    <t>(Gain) loss on retirement of debt</t>
  </si>
  <si>
    <t>Other-than-temporary impairment charge on available-for-sale investments</t>
  </si>
  <si>
    <t>Other items</t>
  </si>
  <si>
    <t>Change in operating assets and liabilities:</t>
  </si>
  <si>
    <t>Receivables</t>
  </si>
  <si>
    <t>Inventories</t>
  </si>
  <si>
    <t>Other assets</t>
  </si>
  <si>
    <t>Accounts payable</t>
  </si>
  <si>
    <t>Accrued liabilities</t>
  </si>
  <si>
    <t>Accrued taxes payable/receivable</t>
  </si>
  <si>
    <t>Deferred employee benefit costs</t>
  </si>
  <si>
    <t>Net adjustments</t>
  </si>
  <si>
    <t>Net cash provided by (used in) operating activities</t>
  </si>
  <si>
    <t>Investing activities:</t>
  </si>
  <si>
    <t>Acquisitions, net of cash acquired</t>
  </si>
  <si>
    <t>(Increase) decrease in restricted cash</t>
  </si>
  <si>
    <t>Capital expenditures</t>
  </si>
  <si>
    <t>Proceeds from sales of property, plant and equipment</t>
  </si>
  <si>
    <t>Net cash used in investing activities</t>
  </si>
  <si>
    <t>Financing activities:</t>
  </si>
  <si>
    <t>Net proceeds from issuance of common stock</t>
  </si>
  <si>
    <t>Repayment of debt</t>
  </si>
  <si>
    <t>Net proceeds/(repayments) of short term borrowings</t>
  </si>
  <si>
    <t>Credit facility issuance costs</t>
  </si>
  <si>
    <t>Net increase (decrease) in book overdrafts</t>
  </si>
  <si>
    <t>Principal payments on capital lease obligation</t>
  </si>
  <si>
    <t>Net cash provided by (used in) financing activities</t>
  </si>
  <si>
    <t>Net increase (decrease) in cash and cash equivalents</t>
  </si>
  <si>
    <t>Effect of exchange rate changes on cash and cash equivalents</t>
  </si>
  <si>
    <t>Net change in cash and cash equivalents</t>
  </si>
  <si>
    <t>Cash and cash equivalents—beginning of period</t>
  </si>
  <si>
    <t>Cash and cash equivalents—end of period</t>
  </si>
  <si>
    <t>Cash paid during the period for:</t>
  </si>
  <si>
    <t>Interest paid to third parties</t>
  </si>
  <si>
    <t>Income taxes, net</t>
  </si>
  <si>
    <t>Noncash investing activities:</t>
  </si>
  <si>
    <t>Asset additions under capital leases</t>
  </si>
  <si>
    <t>Condensed Consolidated Balance Sheets - USD ($) $ in Millions</t>
  </si>
  <si>
    <t>Dec. 31, 2014</t>
  </si>
  <si>
    <t>Current assets:</t>
  </si>
  <si>
    <t>Cash and cash equivalents</t>
  </si>
  <si>
    <t>Restricted cash</t>
  </si>
  <si>
    <t>Receivables less provision for allowances, claims and doubtful accounts</t>
  </si>
  <si>
    <t>Prepaid expenses and other current assets</t>
  </si>
  <si>
    <t>Total current assets</t>
  </si>
  <si>
    <t>Property, plant, and equipment, at cost</t>
  </si>
  <si>
    <t>Less: Accumulated depreciation</t>
  </si>
  <si>
    <t>Property, plant and equipment, net</t>
  </si>
  <si>
    <t>Other intangible assets</t>
  </si>
  <si>
    <t>Goodwill</t>
  </si>
  <si>
    <t>Deferred charges and other assets</t>
  </si>
  <si>
    <t>Total assets</t>
  </si>
  <si>
    <t>Current liabilities:</t>
  </si>
  <si>
    <t>Salaries, wages and commissions</t>
  </si>
  <si>
    <t>Other accrued liabilities</t>
  </si>
  <si>
    <t>Short-term debt</t>
  </si>
  <si>
    <t>Current portion of deferred employee benefits</t>
  </si>
  <si>
    <t>Total current liabilities</t>
  </si>
  <si>
    <t>Long-term debt</t>
  </si>
  <si>
    <t>Deferred employee benefits</t>
  </si>
  <si>
    <t>Taxes and other credits</t>
  </si>
  <si>
    <t>Total liabilities</t>
  </si>
  <si>
    <t>Commitments and contingencies</t>
  </si>
  <si>
    <t xml:space="preserve"> </t>
  </si>
  <si>
    <t>Redeemable noncontrolling interest</t>
  </si>
  <si>
    <t>Ryerson Holding Corporation stockholders’ equity (deficit):</t>
  </si>
  <si>
    <t>Preferred stock, value</t>
  </si>
  <si>
    <t>Common stock, value</t>
  </si>
  <si>
    <t>Capital in excess of par value</t>
  </si>
  <si>
    <t>Accumulated deficit</t>
  </si>
  <si>
    <t>Treasury stock at cost – Common stock, value</t>
  </si>
  <si>
    <t>Accumulated other comprehensive loss</t>
  </si>
  <si>
    <t>Total Ryerson Holding Corporation stockholders’ equity (deficit)</t>
  </si>
  <si>
    <t>Noncontrolling interest</t>
  </si>
  <si>
    <t>Total equity (deficit)</t>
  </si>
  <si>
    <t>Total liabilities and equity</t>
  </si>
  <si>
    <t>Condensed Consolidated Balance Sheets (Parenthetical) - USD ($) $ in Millions</t>
  </si>
  <si>
    <t>Statement Of Financial Position [Abstract]</t>
  </si>
  <si>
    <t>Receivables, provision for allowances, claims and doubtful accounts</t>
  </si>
  <si>
    <t>Preferred stock, par value</t>
  </si>
  <si>
    <t>Preferred stock, shares authorized</t>
  </si>
  <si>
    <t>Preferred stock, shares issued</t>
  </si>
  <si>
    <t>Common stock, par value</t>
  </si>
  <si>
    <t>Common stock, shares authorized</t>
  </si>
  <si>
    <t>Common stock, shares issued</t>
  </si>
  <si>
    <t>Treasury stock at cost - Common stock, shares</t>
  </si>
  <si>
    <t>Financial Statements</t>
  </si>
  <si>
    <t>Accounting Policies [Abstract]</t>
  </si>
  <si>
    <t xml:space="preserve">NOTE 1: FINANCIAL STATEMENTS Ryerson Holding Corporation (“Ryerson”), a Delaware corporation, is the parent company of Joseph T. Ryerson &amp; Son, Inc. (“JT Ryerson”), a Delaware corporation. Affiliates of Platinum Equity, LLC (“Platinum”) own approximately 21,037,500 shares of our common stock, which is approximately 66% Ryerson conducts materials distribution operations in the United States through JT Ryerson, in Canada through its indirect wholly-owned subsidiary Ryerson Canada, Inc., a Canadian corporation (“Ryerson Canada”) and in Mexico through its indirect wholly-owned subsidiary Ryerson Metals de Mexico, S. de R.L. de C.V., a Mexican corporation (“Ryerson Mexico”). In addition to our North American operations, we conduct materials distribution operations in China through Ryerson China Limited (“Ryerson China”), and in Brazil through Açofran Aços e Metais Ltda (“Açofran”), a company in which we have a 50% direct ownership percentage. Unless the context indicates otherwise, Ryerson, JT Ryerson, Ryerson Canada, Ryerson China, Ryerson Mexico and Açofran together with their subsidiaries, are collectively referred to herein as “Ryerson,” “we,” “us,” “our,” or the “Company.” On July 23, 2014, our Board of Directors approved a 4.25 for 1.00 stock split of the Company’s common stock effective August 5, 2014. Per share and share amounts presented herein have been adjusted for all periods presented to give retroactive effect to 4.25 for 1.00 stock split. On August 13, 2014, Ryerson completed an initial public offering of 11 million shares of common stock at a price to the public of $11.00 per share. Net proceeds from the offering totaled $112.4 million, after deducting the underwriting discount and offering expenses, and were used to (i) redeem $99.5 million in aggregate principal amount of the 11 1 4 The following table shows our percentage of sales by major product lines for the three and nine months ended September 30, 2015 and 2014, respectively:
Three Months Ended
Nine Months Ended
September 30,
September 30,
Product Line
2015
2014
2015
2014
Carbon Steel Flat
25
%
25
%
24
%
26
%
Carbon Steel Plate
11
11
11
11
Carbon Steel Long
16
16
16
16
Stainless Steel Flat
15
16
16
16
Stainless Steel Plate
4
4
4
4
Stainless Steel Long
3
4
4
4
Aluminum Flat
17
15
16
14
Aluminum Plate
3
3
3
3
Aluminum Long
4
4
4
4
Other
2
2
2
2
Total
100
%
100
%
100
%
100
% Results of operations for any interim period are not necessarily indicative of results of any other periods or for the year. The financial statements as of September 30, 2015 and for the three-month and nine-month periods ended September 30, 2015 and 2014 are unaudited, but in the opinion of management include all adjustments, consisting of normal recurring adjustments, necessary for a fair presentation of results for such periods. The year-end condensed consolidated balance sheet data contained in this report was derived from audited financial statements, but does not include all disclosures required by accounting principles generally accepted in the United States of America. These financial statements should be read in conjunction with the financial statements and related notes contained in the Company’s Annual Report on Form 10-K for the year ended December 31, 2014. </t>
  </si>
  <si>
    <t>Recent Accounting Pronouncements</t>
  </si>
  <si>
    <t xml:space="preserve">NOTE 2: RECENT ACCOUNTING PRONOUNCEMENTS In April 2014, the Financial Accounting Standards Board (“FASB”) issued Accounting Standard Update (“ASU”) 2014-08 “ Reporting Discontinued Operations and Disclosures of Disposals of Components of an Entity In May 2014, the FASB issued ASU 2014-09 “ Revenue from Contracts with Customers Revenue from Contracts with Customers Revenue Recognition In August 2014, the FASB issued ASU 2014-15 “ Presentation of Financial Statements – Going Concern (Subtopic 205-40), Disclosure of Uncertainties about an Entity’s Ability to Continue as a Going Concern. In April 2015, the FASB issued ASU 2015-03, “Interest - Imputation of Interest (Subtopic 835-30): Simplifying the Presentation of Debt Issuance Costs.” 12.5 In April 2015, the FASB issued ASU 2015-05, “ Intangibles - Goodwill and Other - Internal-Use Software (Subtopic 350-40): Customer’s Accounting for Fees Paid in a Cloud Computing Arrangement In May 2015, the FASB issued ASU 2015-07, “ Disclosures for Investments in Certain Entities That Calculate Net Asset Value per Share (or Its Equivalent). Fair Value Measurement” In September 2015, the FASB issued ASU 2015-16, “ Business Combinations: Simplifying the Accounting for Measurement-Period Adjustments. </t>
  </si>
  <si>
    <t>Inventory Disclosure [Abstract]</t>
  </si>
  <si>
    <t xml:space="preserve">NOTE 3: INVENTORIES The Company primarily uses the last-in, first-out (LIFO) method of valuing inventory. Interim LIFO calculations are based on actual inventory levels. Inventories, at stated LIFO value, were classified at September 30, 2015 and December 31, 2014 as follows:
September 30,
December 31,
2015
2014
(In millions)
In process and finished products
$
643.2
$
738.9
If current cost had been used to value inventories, such inventories would have been $95 million Inventories are stated at the lower of cost or market value. We record amounts required, if any, to reduce the carrying value of inventory to its lower of cost or market as a charge to cost of materials sold. we recorded a lower of cost or market charge of $9.0 million to cost of materials sold to reflect this lower value at September 30, 2015. The Company has consignment inventory at certain customer locations, which totaled $9.5 million and $10.0 million at September 30, 2015 and December 31, 2014, respectively. </t>
  </si>
  <si>
    <t>Goodwill and Other Intangible Assets</t>
  </si>
  <si>
    <t>Goodwill And Intangible Assets Disclosure [Abstract]</t>
  </si>
  <si>
    <t>NOTE 4: GOODWILL AND OTHER INTANGIBLE ASSETS Goodwill, which represents the excess of cost over the fair value of net assets acquired, amounted to $103.2 million October 1, 2014 and it</t>
  </si>
  <si>
    <t>Acquisitions</t>
  </si>
  <si>
    <t>Business Combinations [Abstract]</t>
  </si>
  <si>
    <t>NOTE 5: ACQUISITIONS Fay Industries On December 31, 2014, the Company acquired all of the issued and outstanding capital stock of Fay Industries, Inc. and the membership interests of Fay Group, Ltd. (collectively, “Fay”). Fay is a distributor of long products, predominantly processed bars, and is based in Strongsville, Ohio. The acquisition is not material to our consolidated financial statements. Southern Tool Steel On August 3, 2015, the Company acquired all of the issued and outstanding capital stock of Southern Tool Steel, Inc. (“Southern Tool”). Southern Tool is a distributor of long products, predominantly processed bars and tool steel, and is based in Chattanooga, TN. The acquisition is not material to our consolidated financial statements.</t>
  </si>
  <si>
    <t>Long-Term Debt</t>
  </si>
  <si>
    <t>Debt Disclosure [Abstract]</t>
  </si>
  <si>
    <t>NOTE 6: LONG-TERM DEBT Long-term debt consisted of the following at September 30, 2015 and December 31, 2014:
September 30,
December 31,
2015
2014
(In millions)
Ryerson Secured Credit Facility
$
331.0
$
435.0
9% Senior Secured Notes due 2017
569.9
600.0
11 1 4
170.4
200.5
Foreign debt
22.9
23.6
Total debt
1,094.2
1,259.1
Less:
Short-term credit facility borrowings
—
43.0
Short-term foreign debt
22.9
23.6
Total long-term debt
$
1,071.3
$
1,192.5
Ryerson Credit Facility On July 24, 2015, Ryerson terminated its $1.35 billion revolving credit facility agreement (the “Old Credit Facility”) and entered into a new $1.0 billion revolving credit agreement (the “New Credit Facility”). Borrowings under the New Credit Facility were used to repay indebtedness under the Old Credit Facility. The New Credit Facility has a maturity date of the earlier of (a) July 24, 2020 or (b) 60 days prior to the stated maturity of any outstanding indebtedness with a principal amount of $50,000,000 or more. As a result of the New Credit Facility, the Company recorded a $2.9 million charge in the third quarter of 2015 to write-off a portion of the issuance costs associated with the Old Credit Facility. At September 3 0, 2015, Ryerson had $331.0 million of outstanding borrowings, $18 million of letters of credit issued and $196 million available under was 1.7 percent under the New Credit Facility at September 30, 2015 and 2.0 percent under the Old Credit Facility at December 31, 2014. The total $1.0 billion revolving credit facility has an allocation of $940 million to the Company’s subsidiaries in the United States and an allocation of $60 million to Ryerson’s Canadian subsidiary that is a borrower. Amounts outstanding under the New Credit Facility bear interest at (i) a rate determined by reference to (A) the base rate (the highest of the Federal Funds Rate plus 0.50%, Bank of America, N.A.’s prime rate and the one-month LIBOR rate plus 1.00%) or (B) a LIBOR rate or, (ii) for Ryerson’s Canadian subsidiary that is a borrower, (A) a rate determined by reference to the Canadian base rate (the greatest of the Federal Funds Rate plus 0.50%, Bank of America-Canada Branch’s “base rate” for pricing loans in U.S. Dollars made at its “base rate” and the 30 day LIBOR rate plus 1.00%), (B) the prime rate (the greatest of the Bank of Canada overnight rate plus 0.50%, Bank of America-Canada Branch’s “prime rate” for commercial loans made by it in Canada in Canadian Dollars and the one-month Canadian bankers’ acceptance rate plus 1.00%) or (C) the bankers’ acceptance rate. The spread over the base rate and prime rate is between 0.25% and 0.75% and the spread over the LIBOR and for the bankers’ acceptances is between 1.25% and 1.75%, depending on the amount available to be borrowed under the New Credit Facility. Overdue amounts and all amounts owed during the existence of a default bear interest at 2% above the rate otherwise applicable thereto. Ryerson also pays commitment fees on amounts not borrowed at a rate of 0.25%. Borrowings under the New Credit Facility are secured by first-priority liens on all of the inventory, accounts receivables, lockbox accounts and related assets of the borrowers and the guarantors. The New Credit Facility also contains covenants that, among other things, restrict Ryerson and its restricted subsidiaries with respect to the incurrence of debt, the creation of liens, transactions with affiliates, mergers and consolidations, sales of assets and acquisitions. The New Credit Facility also requires that, if availability under the New Credit Facility declines to a certain level, Ryerson maintain a minimum fixed charge coverage ratio as of the end of each fiscal quarter, and includes defaults upon (among other things) the occurrence of a change of control of Ryerson and a cross-default to other financing arrangements. The New Credit Facility contains events of default with respect to, among other things, default in the payment of principal when due or the payment of interest, fees and other amounts due thereunder after a specified grace period, material misrepresentations, failure to perform certain specified covenants, certain bankruptcy events, the invalidity of certain security agreements or guarantees, material judgments and the occurrence of a change of control of Ryerson. If such an event of default occurs, the lenders under the New Credit Facility will be entitled to various remedies, including acceleration of amounts outstanding under the New Credit Facility and all other actions permitted to be taken by secured creditors. The lenders under the New Credit Facility have the ability to reject a borrowing request if any event, circumstance or development has occurred that has had or could reasonably be expected to have a material adverse effect on the Company. If Ryerson, JT Ryerson, any of the other borrowers or any restricted subsidiaries of JT Ryerson becomes insolvent or commences bankruptcy proceedings, all amounts borrowed under the New Credit Facility will become immediately due and payable. Proceeds from borrowings under the New Credit Facility and repayments of borrowings thereunder that are reflected in the Condensed Consolidated Statements of Cash Flows represent borrowings under the Company’s revolving credit agreement with original maturities greater than three months. Net proceeds (repayments) under the New Credit Facility represent borrowings under the New Credit Facility with original maturities less than three months. 2017 and 2018 Notes On October 10, 2012, JT Ryerson issued $600 million in aggregate principal amount of the 2017 Notes (the “2017 Notes”) and $300 million in aggregate principal amount of the 2018 Notes (together with the 2017 Notes, the “2017 and 2018 Notes”). The 2017 Notes bear interest at a rate of 9% per annum. The 2018 Notes bear interest at a rate of 11.25% per annum. The 2017 Notes are fully and unconditionally guaranteed on a senior secured basis and the 2018 Notes are fully and unconditionally guaranteed on a senior unsecured basis by all of our existing and future domestic subsidiaries that are co-borrowers or that have guarantee obligations under the New Credit Facility. The 2017 Notes and related guarantees are secured by a first-priority lien on substantially all of our and our guarantors’ present and future assets located in the United States (other than receivables, inventory, related general intangibles, certain other assets and proceeds thereof), subject to certain exceptions and customary permitted liens. The 2017 Notes and related guarantees are secured on a second-priority basis by a lien on the assets that secure our obligations under the New Credit Facility. The 2018 Notes are not secured. The 2017 and 2018 Notes contain customary covenants that, among other things, limit, subject to certain exceptions, our ability, and the ability of our restricted subsidiaries, to incur additional indebtedness, pay dividends on our capital stock or repurchase our capital stock, make investments, sell assets, engage in acquisitions, mergers or consolidations or create liens or use assets as security in other transactions. Subject to certain exceptions, JT Ryerson may only pay dividends to Ryerson to the extent of 50% of future net income, once prior losses are offset. The 2017 Notes became redeemable by the Company, in whole or in part on April 15, 2015 (the “2017 Redemption Date”) and the 2018 Notes will become redeemable, in whole or in part, at any time on or after October 15, 2015 (the “2018 Redemption Date”), in each case at specified redemption prices. The 2018 Notes are redeemable prior to such date at a redemption price equal to 100% of the principal amount, together with accrued and unpaid interest, if any, to the redemption date, plus a make-whole premium. Additionally, we may redeem up to 35% of the 2018 Notes prior to the 2018 Redemption Date with net cash proceeds from certain equity offerings at a price equal to 111.25% of the principal amount thereof, plus any accrued and unpaid interest. On August 13, 2014, Ryerson completed an initial public offering of 11 million shares of common stock at a price to the public of $11.00 per share. Net proceeds from the offering were used to redeem $99.5 million in aggregate principal amount of the 2018 Notes and pay redemption premiums of $11.2 million, which were recorded within other income and (expense), net. If a change of control occurs, JT Ryerson must offer to purchase the 2017 and 2018 Notes at 101% of their principal amount, plus accrued and unpaid interest. As of September 30, 2015, $569.9 million and $170.4 million of the original outstanding principal amount of the 2017 and 2018 Notes remain outstanding, respectively. The Company has repurchased and in the future may repurchase 2017 and 2018 Notes in the open market. During the first nine months of 2015, a principal amount of $30.1 million of the 2017 Notes were repurchased for $29.4 million and retired, resulting in the recognition of a $0.7 million gain within other income and (expense), net on the Condensed Consolidated Statement of Comprehensive Income. During the first nine months of 2015, a principal amount of $30.1 million of the 2018 Notes were repurchased for $30.5 million and retired, resulting in the recognition of a $0.4 million Foreign Debt At September 30, 2015, Ryerson China’s total foreign borrowings were $22.8 million, which were owed to banks in Asia at a weighted average interest rate of 4.6% and secured by inventory and property, plant and equipment. At December 31, 2014, Ryerson China’s total foreign borrowings were $23.6 million rate of 4.4% borrowings were $0.1 million, which were owed to foreign banks at a weighted average interest rate of 16.2%. At December 31, 2014, Açofran had no foreign borrowings. Availability under the foreign credit lines was $22 million and $12 million at September 30, 2015 and December 31, 2014, respectively. Letters of credit issued by our foreign subsidiaries totaled $3 million and $2 million at September 30, 2015 and December 31, 2014, respectively.</t>
  </si>
  <si>
    <t>Employee Benefits</t>
  </si>
  <si>
    <t>Compensation And Retirement Disclosure [Abstract]</t>
  </si>
  <si>
    <t>NOTE 7: EMPLOYEE BENEFITS The following table summarizes the components of net periodic benefit cost for the three and nine month periods ended September 30, 2015 and 2014 for the Ryerson pension plans and postretirement benefits other than pension:
Three Months Ended September 30,
Pension Benefits
Other Benefits
2015
2014
2015
2014
(In millions)
Components of net periodic benefit cost
Interest cost
$
9
$
10
$
1
$
2
Expected return on assets
(11
)
(12
)
—
—
Prior service credit
—
—
(1
)
(1
)
Recognized actuarial net (gain) loss
3
3
(2
)
(2
)
Net periodic benefit cost (credit)
$
1
$
1
$
(2
)
$
(1
)
Nine Months Ended September 30,
Pension Benefits
Other Benefits
2015
2014
2015
2014
(In millions)
Components of net periodic benefit cost
Service cost
$
1
$
1
$
—
$
—
Interest cost
28
29
3
4
Expected return on assets
(35
)
(36
)
—
—
Prior service credit
—
—
(2
)
(1
)
Recognized actuarial net (gain) loss
10
8
(6
)
(6
)
Net periodic benefit cost (credit)
$
4
$
2
$
(5
)
$
(3
) Contributions The Company has contributed $42 million to the pension plan fund through the nine months ended September 30, 2015 and anticipates that it will have a minimum required pension contribution funding of approximately $1 million for the remaining three months of 2015.</t>
  </si>
  <si>
    <t>Commitments and Contingencies</t>
  </si>
  <si>
    <t>Commitments And Contingencies Disclosure [Abstract]</t>
  </si>
  <si>
    <t xml:space="preserve">NOTE 8: COMMITMENTS AND CONTINGENCIES From time to time, we are named as a defendant in legal actions incidental to our ordinary course of business. We do not believe that the resolution of these claims will have a material adverse effect on our financial position, results of operations or cash flows. We maintain liability insurance coverage to assist in protecting our assets from losses arising from or related to activities associated with business operations. In October 2011, the United States Environmental Protection Agency named us as one of more than 100 businesses that may be a potentially responsible party for the Portland Harbor Superfund Site (“Portland Harbor”). We do not currently have sufficient information available to us to determine the total cost of any required investigation or remediation of the Portland Harbor site and therefore, management cannot predict the ultimate outcome of this matter or estimate a range of potential loss at this time. There are various claims and pending actions against the Company. The amount of liability, if any, for those claims and actions at September 30, 2015 is not determinable but, in the opinion of management, such liability, if any, will not have a material adverse effect on the Company’s financial position, results of operations or cash flows. </t>
  </si>
  <si>
    <t>Derivatives and Fair Value Measurements</t>
  </si>
  <si>
    <t>Investments All Other Investments [Abstract]</t>
  </si>
  <si>
    <t xml:space="preserve">NOTE 9: DERIVATIVES AND FAIR VALUE MEASUREMENTS Derivatives The Company is exposed to certain risks relating to its ongoing business operations. The primary risks managed by using derivative instruments are interest rate risk, foreign currency risk, and commodity price risk. Interest rate swaps are entered into to manage interest rate risk associated with the Company’s floating-rate borrowings. We use foreign currency exchange contracts to hedge our Canadian subsidiaries’ variability in cash flows from the forecasted payment of currencies other than the functional currency. From time to time, we may enter into fixed price sales contracts with our customers for certain of our inventory components. We may enter into metal commodity futures and options contracts periodically to reduce volatility in the price of metals. We may also enter into natural gas and diesel fuel price swaps to manage the price risk of forecasted purchases of natural gas and diesel fuel. The Company currently does not account for its derivative contracts as hedges but rather marks them to market with a corresponding offset to current earnings. The Company regularly reviews the creditworthiness of its derivative counterparties and does not expect to incur a significant loss from the failure of any counterparties to perform under any agreements. The following table summarizes the location and fair value amount of our derivative instruments reported in our Condensed Consolidated Balance Sheets as of September 30, 2015 and December 31, 2014:
Asset Derivatives
Liability Derivatives
September 30, 2015
December 31, 2014
September 30, 2015
December 31, 2014
Balance
Balance
Balance
Balance
Sheet
Fair
Sheet
Fair
Sheet
Fair
Sheet
Fair
Location
Value
Location
Value
Location
Value
Location
Value
(In millions)
Derivatives not designated as hedging instruments under ASC 815
Foreign exchange contracts
Prepaid and other current assets
$
0.1
Prepaid and other current assets
—
Other accrued liabilities
—
Other accrued liabilities
—
Commodity contracts
Prepaid and other current assets
0.1
Prepaid and other current assets
$
0.1
Other accrued liabilities
$
5.3
Other accrued liabilities
$
1.3
Total derivatives
$
0.2
$
0.1
$
5.3
$
1.3
As of September 30, 2015 and December 31, 2014, the Company’s foreign currency exchange contracts had a U.S. dollar notional amount of $2.0 $3.2 million tons has The following table summarizes the location and amount of gains and losses reported in our Condensed Consolidated Statements of Comprehensive Income for the three and nine months ended September 30, 2015 and 2014:
Derivatives
Location of Gain/(Loss)
Amount of Gain/(Loss) Recognized in Income on Derivatives
hedging instruments under
Recognized in Income on
Three Months Ended September 30,
Nine Months Ended September 30,
ASC 815
Derivatives
2015
2014
2015
2014
(In millions)
Metal commodity contracts
Cost of materials sold
$
(3.1
)
$
(0.1
)
$
(10.5
)
$
0.3
Diesel fuel hedges
Warehousing, delivery, selling, general and administrative
(0.3
)
—
(0.2
)
—
Foreign exchange contracts
Other income and (expense), net
0.1
—
0.1
—
Total
$
(3.3
)
$
(0.1
)
$
(10.6
)
$
0.3
Fair Value Measurements To increase consistency and comparability in fair value measurements, ASC 820 establishes a fair value hierarchy that prioritizes the inputs to valuation techniques used to measure fair value into three levels as follows:
1.
Level 1 – quoted prices (unadjusted) in active markets for identical assets or liabilities that the Company has the ability to access as of the reporting date.
2.
Level 2 – inputs other than quoted prices included within Level 1 that are directly observable for the asset or liability or indirectly observable through corroboration with observable market data.
3.
Level 3 – unobservable inputs, such as internally-developed pricing models for the asset or liability due to little or no market activity for the asset or liability. The following table presents assets and liabilities measured and recorded at fair value on our Condensed Consolidated Balance Sheet on a recurring basis and their level within the fair value hierarchy as of September 30, 2015:
At September 30, 2015
Level 1
Level 2
Level 3
(In millions)
Assets
Cash equivalents:
Commercial paper
$
15.1
$
—
$
—
Prepaid and other current assets:
Common stock—available-for-sale investment
$
3.1
$
—
$
—
Mark-to-market derivatives:
Foreign exchange contracts
$
—
$
0.1
$
—
Commodity contracts
$
—
$
0.1
$
—
Liabilities
Mark-to-market derivatives:
Commodity contracts
$
—
$
5.3
$
—
The following table presents assets and liabilities measured and recorded at fair value on our Condensed Consolidated Balance Sheet on a recurring basis and their level within the fair value hierarchy as of December 31, 2014:
At December 31, 2014
Level 1
Level 2
Level 3
(In millions)
Assets
Prepaid and other current assets:
Common stock – available-for-sale investment
$
11.2
$
—
$
—
Mark-to-market derivatives:
Commodity contracts
$
—
$
0.1
$
—
Liabilities
Mark-to-market derivatives:
Commodity contracts
$
—
$
1.3
$
—
The fair value of each derivative contract is determined using Level 2 inputs and the market approach valuation technique, as described in ASC 820. The Company has various commodity derivatives to lock in nickel prices for varying time periods. The fair value of these derivatives is determined based on the spot price each individual contract was purchased at and compared with the one-month daily average actual spot price on the London Metals Exchange for nickel on the valuation date. The Company also has commodity derivatives to lock in hot roll coil and aluminum prices for varying time periods. The fair value of hot roll coil and aluminum derivatives is determined based on the spot price each individual contract was purchased at and compared with the one-month daily average actual spot price on the New York Mercantile Exchange and the London Metals Exchange, respectively, for the commodity on the valuation date. The Company has various commodity derivatives to lock in diesel prices for varying time periods. The fair value of these derivatives is determined based on the spot price each individual contract was purchased at and compared with the one-month daily average actual spot price of the Platts Index for Gulf Coast Ultra Low Sulfur Diesel on the valuation date. In addition, the Company has numerous foreign exchange contracts to hedge our Canadian subsidiaries’ variability in cash flows from the forecasted payment of currencies other than the functional currency, the Canadian dollar. The Company defines the fair value of foreign exchange contracts as the amount of the difference between the contracted and current market value at the end of the period. The Company estimates the current market value of foreign exchange contracts by obtaining month-end market quotes of foreign exchange rates and forward rates for contracts with similar terms. The Company uses the exchange rates provided by Reuters. Each contract term varies in the number of months, but on average is between 3 to 12 months The carrying and estimated fair values of the Company’s financial instruments at September 30, 2015 and December 31, 2014 were as follows:
At September 30, 2015
At December 31, 2014
Carrying Amount
Fair Value
Carrying Amount
Fair Value
(In millions)
Cash and cash equivalents
$
48.3
$
48.3
$
60.0
$
60.0
Restricted cash
1.8
1.8
2.0
2.0
Receivables less provision for allowances, claims and doubtful accounts
373.8
373.8
400.8
400.8
Accounts payable
247.7
247.7
220.8
220.8
Long-term debt, including current portion
1,094.2
1,017.2
1,259.1
1,288.7
The estimated fair value of the Company’s cash and cash equivalents, receivables less provision for allowances, claims and doubtful accounts and accounts payable approximate their carrying amounts due to the short-term nature of these financial instruments. The estimated fair value of the Company’s long-term debt and the current portions thereof is determined by using quoted market prices of Company debt securities (Level 2 inputs). Assets Held for Sale The Company had $11.3 Property, Plant and Equipment – Other Presentation Matters The following table presents those assets that were measured at fair value on our Condensed Consolidated Balance Sheet on a non-recurring basis and their level within the fair value hierarchy at September 30, 2015:
At September 30, 2015
Level 1
Level 2
Level 3
(In millions)
Assets
Prepaid expenses and other current assets – assets held for sale
$
—
$
4.8
$
—
The following table presents those assets that were measured and recorded at fair value on our Condensed Consolidated Balance Sheet on a non-recurring basis and their level within the fair value hierarchy at December 31, 2014:
At December 31, 2014
Level 1
Level 2
Level 3
(In millions)
Assets
Prepaid expenses and other current assets – assets held for sale
$
—
$
2.5
$
—
Available-For-Sale Investments The Company has classified investments made during 2010 and 2012 as available-for-sale at the time of their purchase. Investments classified as available-for-sale are recorded at fair value with the related unrealized gains and losses included in accumulated other comprehensive income. Management evaluates investments in an unrealized loss position on whether an other-than-temporary impairment has occurred on a periodic basis. Factors considered by management in assessing whether an other-than-temporary impairment has occurred include: the nature of the investment; whether the decline in fair value is attributable to specific adverse conditions affecting the investment; the financial condition of the investee; the severity and the duration of the impairment; and whether we intend to sell the investment or will be required to sell the investment before recovery of its amortized cost basis. When it is determined that an other-than-temporary impairment has occurred, the investment is written down to its market value at the end of the period in which it is determined that an other-than-temporary decline has occurred. The investment was in a gross unrealized loss position for twelve months as of March 31, 2015. Based on the duration and severity of our unrealized loss, management determined that an other-than-temporary impairment occurred and thus recognized a $12.3 million impairment charge within other income and (expense), net in the first quarter of 2015. As of September 30, 2015, the investment has been in an unrealized loss position from its adjusted cost basis for three months. Management does not currently intend to sell the investment before recovery of its adjusted cost basis. Realized gains and losses are recorded within the statement of operations upon sale of the security and are based on specific identification. The Company’s available-for-sale securities as of September 30, 2015 can be summarized as follows:
At September 30, 2015
Cost
Gross Unrealized Gains
Gross Unrealized Losses
Fair Value
(In millions)
Common stock
$
5.1
$
—
$
(2.0
)
$
3.1
The Company’s available-for-sale securities as of December 31, 2014 can be summarized as follows:
At December 31, 2014
Cost
Gross Unrealized Gains
Gross Unrealized Losses
Fair Value
(In millions)
Common stock
$
17.4
$
—
$
(6.2
)
$
11.2
There is no maturity date for these investments and there have been no sales </t>
  </si>
  <si>
    <t>Stockholders' Equity (Deficit), Accumulated Other Comprehensive Income and Redeemable Noncontrolling Interest</t>
  </si>
  <si>
    <t>Equity [Abstract]</t>
  </si>
  <si>
    <t>NOTE 10: STOCKHOLDERS’ EQUITY (DEFICIT), ACCUMULATED OTHER COMPREHENSIVE INCOME AND REDEEMABLE NONCONTROLLING INTEREST The following table details changes in these accounts:
Ryerson Holding Corporation Stockholders
Accumulated Other Comprehensive Income (Loss)
Common Stock
Treasury Stock
Capital in Excess of Par
Accumulated Deficit
Foreign Currency Translation
Benefit Plan Liabilities
Changes in Available-For-Sale Investments
Noncontrolling Interest
Total Equity
Redeemable Noncontrolling Interest
Shares
Dollars
Shares
Dollars
Dollars
Dollars
Dollars
Dollars
Dollars
Dollars
Dollars
Dollars
(In millions, except shares in thousands)
Balance at January 1, 2015
32,250
$
0.3
213
$
(6.6
)
$
302.0
$
(132.8
)
$
(32.8
)
$
(255.8
)
$
(2.8
)
$
1.6
$
(126.9
)
$
1.0
Net income (loss)
—
—
—
—
—
20.0
—
—
—
(0.3
)
19.7
(0.2
)
Foreign currency translation
—
—
—
—
—
—
(10.1
)
—
—
—
(10.1
)
(0.3
)
Loss on intra-entity foreign currency transactions
—
—
—
—
—
—
(7.1
)
—
—
—
(7.1
)
—
Changes in defined benefit pension and other post-retirement benefit plans, net of tax of $1.0
—
—
—
—
—
—
—
1.8
—
—
1.8
—
Unrealized loss on available-for-sale investment, net of tax of $2.9
—
—
—
—
—
—
—
—
(5.1
)
—
(5.1
)
—
Other-than-temporary impairment, net of tax of $4.7
—
—
—
—
—
—
—
—
7.6
—
7.6
—
Stock-based compensation expense
—
—
—
—
0.5
—
—
—
—
—
0.5
—
Issuance of common stock
61
—
—
—
—
—
—
—
—
—
—
—
Balance at September 30, 2015
32,311
$
0.3
213
$
(6.6
)
$
302.5
$
(112.8
)
$
(50.0
)
$
(254.0
)
$
(0.3
)
$
1.3
$
(119.6
)
$
0.5
The following table details the changes in accumulated other comprehensive income (loss) for the nine months ended September 30, 2015:
Changes in Accumulated Other Comprehensive Income (Loss) by Component
Foreign Currency Translation
Benefit Plan Liabilities
Changes in Available- For-Sale Investments
(In millions)
Balance at January 1, 2015
$
(32.8
)
$
(255.8
)
$
(2.8
)
Other comprehensive income (loss) before reclassifications
(17.2
)
—
(5.1
)
Amounts reclassified from accumulated other comprehensive income
—
1.8
7.6
Net current-period other comprehensive income (loss)
(17.2
)
1.8
2.5
Balance at September 30, 2015
$
(50.0
)
$
(254.0
)
$
(0.3
) The following table details the reclassifications out of accumulated other comprehensive income (loss) for the three and nine month periods ended September 30, 2015:
Reclassifications Out of Accumulated Other Comprehensive Income (Loss)
Amount reclassified from Accumulated Other Comprehensive Income (Loss)
Three Months Ended
Nine Months Ended
Affected line item in the Condensed
Details about Accumulated Other
September 30, 2015
Consolidated Statements of
Comprehensive Income (Loss) Components
(In millions)
Comprehensive Income
Other-than-temporary impairment
Other-than-temporary impairment charge
$
—
$
12.3
Other income and (expense) net
Tax benefit
—
(4.7
)
Net of tax
$
—
$
7.6
Amortization of defined benefit pension and other post-retirement benefit plan items
Actuarial loss
$
1.5
$
4.6
Warehousing, delivery, selling, general and administrative
Prior service credits
(0.6
)
(1.8
)
Warehousing, delivery, selling, general and administrative
Total before tax
0.9
2.8
Tax provision
0.4
1.0
Net of tax
$
0.5
$
1.8
The following table details the reclassifications out of accumulated other comprehensive income (loss) for the three and nine month periods ended September 30, 2014:
Reclassifications Out of Accumulated Other Comprehensive Income (Loss)
Amount reclassified from Accumulated
Other Comprehensive Income (Loss)
Three Months Ended
Nine Months Ended
Affected line item in the Condensed
Details about Accumulated Other
September 30, 2014
Consolidated Statements of
Comprehensive Income (Loss) Components
(In millions)
Comprehensive Income
Amortization of defined benefit pension and other post- retirement benefit plan items
Actuarial loss
$
0.6
$
1.8
Warehousing, delivery, selling, general and administrative
Prior service credits
(0.4
)
(1.1
)
Warehousing, delivery, selling, general and administrative
Total before tax
0.2
0.7
Tax provision
—
0.1
Net of tax
$
0.2
$
0.6</t>
  </si>
  <si>
    <t>Related Parties</t>
  </si>
  <si>
    <t>Related Party Transactions [Abstract]</t>
  </si>
  <si>
    <t xml:space="preserve">NOTE 11: RELATED PARTIES JT Ryerson, one of our subsidiaries, was party to a corporate advisory services agreement with Platinum Advisors, an affiliate of Platinum, pursuant to which Platinum Advisors provided JT Ryerson certain business, management, administrative and financial advice. On July 23, 2014, JT Ryerson’s Board of Directors approved the termination of this services agreement contingent on the closing of the initial public offering of Ryerson common stock, which occurred on August 13, 2014. As consideration for terminating the advisory fee services agreement, Platinum Advisors and its affiliates were paid $15.0 million in August 2014, with an additional $10.0 million paid in August 2015. The total advisory fee, including the termination fee, recorded in the first nine months of 2015 and 2014 was zero </t>
  </si>
  <si>
    <t>Income Taxes</t>
  </si>
  <si>
    <t>Income Tax Disclosure [Abstract]</t>
  </si>
  <si>
    <t>NOTE 12: INCOME TAXES For the three months ended September 30, 2015, the Company recorded income tax expense from operations of $6.1 million compared to an income tax benefit of $4.9 million in the prior year. The $6.1 million tax expense in the third quarter of 2015 primarily represents taxes at local statutory rates where the Company operates, but generally excludes any tax benefit for losses in jurisdictions with historical losses. For the nine months ended September 30, 2015, the Company recorded income tax expense of $16.1 million compared to $0.7 million in the prior year. The $16.1 million tax expense in the first nine months of 2015 primarily represents taxes at local statutory rates where the Company operates, but generally excludes any tax benefit for losses in jurisdictions with historical losses, and the discrete tax effect of the other-than-temporary impairment charge recorded during the first three months of 2015. In accordance with FASB ASC 740, “ Income Taxes this determination, we analyze, among other things, our recent history of earnings, the nature and timing of reversing book-tax temporary differences, tax planning strategies and future income. The Company maintains a valuation allowance on certain foreign and U.S. federal and state deferred tax assets until such time as in management’s judgment, considering all available positive and negative evidence, the Company determines that these deferred tax assets are more likely than not realizable. The valuation allowance is reviewed quarterly and will be maintained until sufficient positive evidence exists to support the reversal of some or all of the valuation allowance. The valuation allowance was $22.5 million at September 30, 2015 and December 31, 2014.</t>
  </si>
  <si>
    <t>Earnings Per Share</t>
  </si>
  <si>
    <t>Earnings Per Share [Abstract]</t>
  </si>
  <si>
    <t xml:space="preserve">NOTE 13: EARNINGS PER SHARE Basic earnings (loss) per share attributable to Ryerson’s common stock is determined based on earnings (loss) for the period divided by the weighted average number of common shares outstanding during the period. Diluted earnings (loss) per share attributable to Ryerson’s common stock considers the effect of potential common shares, unless inclusion of the potential common shares would have an antidilutive effect. The following table sets forth the calculation of basic and diluted earnings (loss) per share:
Three Months Ended September 30,
Nine Months Ended September 30,
Basic and diluted earnings (loss) per share
2015
2014
2015
2014
(In millions, except share and per share data)
Numerator:
Net income (loss) attributable to Ryerson Holding Corporation
$
6.7
$
(34.7
)
$
20.0
$
(30.5
)
Denominator:
Weighted average shares outstanding
32,055,708
27,494,022
32,043,636
23,213,324
Dilutive effect of stock-based awards
19,574
—
6,525
—
Weighted average shares outstanding adjusted for dilutive securities
32,075,282
27,494,022
32,050,161
23,213,324
Earnings (loss) per share
Basic
$
0.21
$
(1.26
)
$
0.62
$
(1.31
)
Diluted
$
0.21
$
(1.26
)
$
0.62
$
(1.31
) </t>
  </si>
  <si>
    <t>Condensed Consolidating Guarantor Financial Statements</t>
  </si>
  <si>
    <t>Organization Consolidation And Presentation Of Financial Statements [Abstract]</t>
  </si>
  <si>
    <t>NOTE 14: CONDENSED CONSOLIDATING GUARANTOR FINANCIAL STATEMENTS On October 10, 2012, JT Ryerson issued the 2017 and 2018 Notes. The 2017 Notes are fully and unconditionally guaranteed on a senior secured basis and the 2018 Notes are fully and unconditionally guaranteed on a senior unsecured basis by all of our existing and future domestic subsidiaries that are co-borrowers or that have guarantee obligations under the New Credit Facility. On December 30, 2014, Ryerson entered into agreements with JT Ryerson, as issuer, Wells Fargo Bank, as trustee, and each of the guarantors of the 2017 and 2018 Notes, whereby Ryerson provided unconditional guarantees of the 2017 and 2018 Notes, jointly and severally with the other guarantors of the 2017 and 2018 Notes. Each guarantor of the 2017 and 2018 Notes is 100% owned by Ryerson and the guarantees are joint and several. JT Ryerson may only pay dividends to Ryerson to the extent of 50% of future net income, once prior losses are offset. Presented below is the condensed consolidating financial information of Ryerson and its subsidiaries as of September 30, 2015 and 2014 and for the three and nine month periods ended September 30, 2015 and 2014. RYERSON HOLDING CORPORATION CONDENSED CONSOLIDATING STATEMENT OF COMPREHENSIVE INCOME (UNAUDITED) THREE MONTHS ENDED SEPTEMBER 30, 2015 (In millions)
Parent
Joseph T. Ryerson
Guarantor
Non- guarantor
Eliminations
Consolidated
Net sales
$
—
$
669.7
$
529.5
$
97.2
$
(506.4
)
$
790.0
Cost of materials sold
—
546.7
517.7
81.7
(506.4
)
639.7
Gross profit
—
123.0
11.8
15.5
—
150.3
Warehousing, delivery, selling, general and administrative
0.2
91.2
6.7
14.7
—
112.8
Impairment charges on fixed assets
—
0.5
—
—
—
0.5
Operating profit (loss)
(0.2
)
31.3
5.1
0.8
—
37.0
Other income and (expense), net
—
0.9
0.1
0.2
—
1.2
Interest and other expense on debt
—
(24.5
)
—
(0.9
)
—
(25.4
)
Intercompany transactions:
Interest expense on intercompany loans
—
(1.4
)
—
(0.8
)
2.2
—
Interest income on intercompany loans
—
—
2.2
—
(2.2
)
—
Income (loss) before income taxes
(0.2
)
6.3
7.4
(0.7
)
—
12.8
Provision (benefit) for income taxes
—
6.8
(1.5
)
0.8
—
6.1
Equity in (earnings) loss of subsidiaries
(6.9
)
(7.4
)
1.4
—
12.9
—
Net income (loss)
6.7
6.9
7.5
(1.5
)
(12.9
)
6.7
Less: Net loss attributable to noncontrolling interest
—
—
—
—
—
—
Net income (loss) attributable to Ryerson Holding Corporation
$
6.7
$
6.9
$
7.5
$
(1.5
)
$
(12.9
)
$
6.7
Comprehensive income (loss)
$
(4.5
)
$
(4.3
)
$
3.0
$
(6.2
)
$
7.3
$
(4.7
)
Less: Comprehensive loss attributable to noncontrolling interest
—
—
—
(0.2
)
—
(0.2
)
Comprehensive income (loss) attributable to Ryerson Holding Corporation
$
(4.5
)
$
(4.3
)
$
3.0
$
(6.0
)
$
7.3
$
(4.5
) RYERSON HOLDING CORPORATION CONDENSED CONSOLIDATING STATEMENT OF COMPREHENSIVE INCOME (UNAUDITED) THREE MONTHS ENDED SEPTEMBER 30, 2014 (In millions)
Parent
Joseph T. Ryerson
Guarantor
Non- guarantor
Eliminations
Consolidated
Net sales
$
—
$
806.3
$
714.4
$
117.9
$
(690.7
)
$
947.9
Cost of materials sold
—
689.4
701.0
98.7
(690.7
)
798.4
Gross profit
—
116.9
13.4
19.2
—
149.5
Warehousing, delivery, selling, general and administrative
—
130.6
6.1
17.4
—
154.1
Gain on sale of assets
(1.3
)
(1.3
)
Operating profit (loss)
—
(13.7
)
7.3
3.1
—
(3.3
)
Other income and (expense), net
—
(11.1
)
—
2.6
—
(8.5
)
Interest and other expense on debt
—
(27.2
)
—
(0.7
)
—
(27.9
)
Intercompany transactions:
Interest expense on intercompany loans
—
(1.5
)
—
—
1.5
—
Interest income on intercompany loans
—
—
1.5
—
(1.5
)
—
Income (loss) before income taxes
—
(53.5
)
8.8
5.0
—
(39.7
)
Provision (benefit) for income taxes
18.4
(14.4
)
(11.6
)
2.7
—
(4.9
)
Equity in (earnings) loss of subsidiaries
16.3
(22.8
)
(2.4
)
—
8.9
—
Net income (loss)
(34.7
)
(16.3
)
22.8
2.3
(8.9
)
(34.8
)
Less: Net loss attributable to noncontrolling interest
—
—
—
(0.1
)
—
(0.1
)
Net income (loss) attributable to Ryerson Holding Corporation
$
(34.7
)
$
(16.3
)
$
22.8
$
2.4
$
(8.9
)
$
(34.7
)
Comprehensive income (loss)
$
(42.1
)
$
(23.6
)
$
20.6
$
(6.7
)
$
9.7
$
(42.1
)
Less: Comprehensive loss attributable to noncontrolling interest
—
—
—
—
—
—
Comprehensive income (loss) attributable to Ryerson Holding Corporation
$
(42.1
)
$
(23.6
)
$
20.6
$
(6.7
)
$
9.7
$
(42.1
) RYERSON HOLDING CORPORATION CONDENSED CONSOLIDATING STATEMENT OF COMPREHENSIVE INCOME (UNAUDITED) NINE MONTHS ENDED SEPTEMBER 30, 2015 (In millions)
Parent
Joseph T. Ryerson
Guarantor
Non- guarantor
Eliminations
Consolidated
Net sales
$
—
$
2,116.7
$
1,623.0
$
306.3
$
(1,547.6
)
$
2,498.4
Cost of materials sold
—
1,733.3
1,585.8
260.8
(1,547.6
)
2,032.3
Gross profit
—
383.4
37.2
45.5
—
466.1
Warehousing, delivery, selling, general and administrative
0.4
274.6
22.4
46.0
—
343.4
Impairment charges on fixed assets
—
0.6
—
1.3
—
1.9
Operating profit (loss)
(0.4
)
108.2
14.8
(1.8
)
—
120.8
Other income and (expense), net
—
0.3
(12.3
)
1.3
—
(10.7
)
Interest and other expense on debt
—
(72.2
)
—
(2.3
)
—
(74.5
)
Intercompany transactions:
Interest expense on intercompany loans
—
(3.7
)
—
(2.8
)
6.5
—
Interest income on intercompany loans
—
—
6.5
—
(6.5
)
—
Income (loss) before income taxes
(0.4
)
32.6
9.0
(5.6
)
—
35.6
Provision (benefit) for income taxes
(0.1
)
11.7
3.3
1.2
—
16.1
Equity in (earnings) loss of subsidiaries
(20.3
)
0.6
6.0
—
13.7
—
Net income (loss)
20.0
20.3
(0.3
)
(6.8
)
(13.7
)
19.5
Less: Net loss attributable to noncontrolling interest
—
—
—
(0.5
)
—
(0.5
)
Net income (loss) attributable to Ryerson Holding Corporation
$
20.0
$
20.3
$
(0.3
)
$
(6.3
)
$
(13.7
)
$
20.0
Comprehensive income (loss)
$
7.1
$
7.4
$
1.2
$
(16.4
)
$
7.0
$
6.3
Less: Comprehensive loss attributable to noncontrolling interest
—
—
—
(0.8
)
—
(0.8
)
Comprehensive income (loss) attributable to Ryerson Holding Corporation
$
7.1
$
7.4
$
1.2
$
(15.6
)
$
7.0
$
7.1
RYERSON HOLDING CORPORATION CONDENSED CONSOLIDATING STATEMENT OF COMPREHENSIVE INCOME (UNAUDITED) NINE MONTHS ENDED SEPTEMBER 30, 2014 (In millions)
Parent
Joseph T. Ryerson
Guarantor
Non- guarantor
Eliminations
Consolidated
Net sales
$
—
$
2,342.1
$
1,952.8
$
346.6
$
(1,887.7
)
$
2,753.8
Cost of materials sold
—
1,984.5
1,914.5
290.9
(1,887.7
)
2,302.2
Gross profit
—
357.6
38.3
55.7
—
451.6
Warehousing, delivery, selling, general and administrative
—
321.9
18.2
52.0
—
392.1
Gain on sale of assets
—
—
—
(1.3
)
—
(1.3
)
Operating profit
—
35.7
20.1
5.0
—
60.8
Other income and (expense), net
—
(11.0
)
—
2.8
—
(8.2
)
Interest and other expense on debt
—
(80.7
)
—
(2.1
)
—
(82.8
)
Intercompany transactions:
Interest expense on intercompany loans
—
(4.9
)
—
—
4.9
—
Interest income on intercompany loans
—
—
4.9
—
(4.9
)
—
Income (loss) before income taxes
—
(60.9
)
25.0
5.7
—
(30.2
)
Provision (benefit) for income taxes
18.4
(17.8
)
(4.4
)
4.5
—
0.7
Equity in (earnings) loss of subsidiaries
12.1
(31.0
)
(1.6
)
—
20.5
—
Net income (loss)
(30.5
)
(12.1
)
31.0
1.2
(20.5
)
(30.9
)
Less: Net loss attributable to noncontrolling interest
—
—
—
(0.4
)
—
(0.4
)
Net income (loss) attributable to Ryerson Holding Corporation
$
(30.5
)
$
(12.1
)
$
31.0
$
1.6
$
(20.5
)
$
(30.5
)
Comprehensive income (loss)
$
(41.5
)
$
(23.0
)
$
25.5
$
(8.0
)
$
5.2
$
(41.8
)
Less: Comprehensive loss attributable to noncontrolling interest
—
—
—
(0.3
)
—
(0.3
)
Comprehensive income (loss) attributable to Ryerson Holding Corporation
$
(41.5
)
$
(23.0
)
$
25.5
$
(7.7
)
$
5.2
$
(41.5
) RYERSON HOLDING CORPORATION CONDENSED CONSOLIDATING STATEMENT OF CASH FLOWS (UNAUDITED) NINE MONTHS ENDED SEPTEMBER 30, 2015 (In millions)
Parent
Joseph T. Ryerson
Guarantor
Non- guarantor
Eliminations
Consolidated
OPERATING ACTIVITIES:
Net income (loss)
$
20.0
$
20.3
$
(0.3
)
$
(6.8
)
$
(13.7
)
$
19.5
Non-cash expenses
(0.1
)
39.7
19.3
5.7
—
64.6
Equity in (earnings) loss of subsidiaries
(20.3
)
0.6
6.0
—
13.7
—
Changes in working capital
0.8
87.1
20.9
(0.3
)
—
108.5
Net adjustments
(19.6
)
127.4
46.2
5.4
13.7
173.1
Net cash provided by (used in) operating activities
0.4
147.7
45.9
(1.4
)
—
192.6
INVESTING ACTIVITIES:
Acquisitions, net of cash acquired
—
(7.7
)
—
—
—
(7.7
)
Capital expenditures
—
(20.0
)
(0.7
)
(1.6
)
—
(22.3
)
Loan to related companies
—
—
(39.2
)
—
39.2
—
Investment in subsidiaries
(11.4
)
(0.2
)
(0.1
)
(0.1
)
11.8
—
Other investing activities
—
3.0
—
—
—
3.0
Net cash used in investing activities
(11.4
)
(24.9
)
(40.0
)
(1.7
)
51.0
(27.0
)
FINANCING ACTIVITIES:
Long-term debt retired
—
(59.9
)
—
—
—
(59.9
)
Proceeds from intercompany borrowings
—
39.2
—
—
(39.2
)
—
Net repayments of short-term borrowings
—
(104.0
)
—
(0.7
)
—
(104.7
)
Capital contribution
11.4
0.2
0.2
(11.8
)
Other financing activities
—
(4.3
)
(5.0
)
(0.3
)
—
(9.6
)
Net cash used in financing activities
—
(117.6
)
(4.8
)
(0.8
)
(51.0
)
(174.2
)
Net increase (decrease) in cash and cash equivalents
(11.0
)
5.2
1.1
(3.9
)
—
(8.6
)
Effect of exchange rates
—
(0.3
)
—
(2.8
)
—
(3.1
)
Net change in cash and cash equivalents
(11.0
)
4.9
1.1
(6.7
)
—
(11.7
)
Beginning cash and cash equivalents
11.1
4.6
0.7
43.6
—
60.0
Ending cash and cash equivalents
$
0.1
$
9.5
$
1.8
$
36.9
$
—
$
48.3
RYERSON HOLDING CORPORATION CONDENSED CONSOLIDATING STATEMENT OF CASH FLOWS (UNAUDITED) NINE MONTHS ENDED SEPTEMBER 30, 2014 (In millions)
Parent
Joseph T. Ryerson
Guarantor
Non- guarantor
Eliminations
Consolidated
OPERATING ACTIVITIES:
Net income (loss)
$
(30.5
)
$
(12.1
)
$
31.0
$
1.2
$
(20.5
)
$
(30.9
)
Non-cash expenses
18.4
18.8
(0.2
)
4.5
1.5
43.0
Equity in (earnings) loss of subsidiaries
12.1
(31.0
)
(1.6
)
—
20.5
—
Changes in working capital
9.8
(6.5
)
(34.4
)
(14.2
)
(1.5
)
(46.8
)
Net adjustments
40.3
(18.7
)
(36.2
)
(9.7
)
20.5
(3.8
)
Net cash provided by (used in) operating activities
9.8
(30.8
)
(5.2
)
(8.5
)
—
(34.7
)
INVESTING ACTIVITIES:
Capital expenditures
—
(12.1
)
(0.4
)
(1.2
)
—
(13.7
)
Loan to related companies
—
—
(15.7
)
—
15.7
—
Investment in subsidiaries
(110.7
)
(0.1
)
—
—
110.8
—
Other investing activities
—
1.2
—
2.6
—
3.8
Net cash provided by (used in) investing activities
(110.7
)
(11.0
)
(16.1
)
1.4
126.5
(9.9
)
FINANCING ACTIVITIES:
Net proceeds from issuance of common stock
112.4
—
—
—
—
112.4
Long-term debt retired
—
(110.7
)
—
—
—
(110.7
)
Net proceeds of short-term borrowings
—
28.5
—
4.0
—
32.5
Proceeds from intercompany borrowings
—
15.7
—
—
(15.7
)
—
Net increase in book overdrafts
—
1.5
20.3
—
—
21.8
Capital contributions
—
110.7
—
0.1
(110.8
)
—
Other financing activities
—
(0.7
)
—
—
—
(0.7
)
Net cash provided by financing activities
112.4
45.0
20.3
4.1
(126.5
)
55.3
Net increase (decrease) in cash and cash equivalents
11.5
3.2
(1.0
)
(3.0
)
—
10.7
Effect of exchange rates
—
—
—
(4.6
)
—
(4.6
)
Net change in cash and cash equivalents
11.5
3.2
(1.0
)
(7.6
)
—
6.1
Beginning cash and cash equivalents
0.4
7.8
2.4
63.8
—
74.4
Ending cash and cash equivalents
$
11.9
$
11.0
$
1.4
$
56.2
$
—
$
80.5
RYERSON HOLDING CORPORATION CONDENSED CONSOLIDATING BALANCE SHEET (UNAUDITED) SEPTEMBER 30, 2015 (In millions)
Parent
Joseph T. Ryerson
Guarantor
Non- guarantor
Eliminations
Consolidated
ASSETS
Cash and cash equivalents
$
0.1
$
9.5
$
1.8
$
36.9
$
—
$
48.3
Receivables less provision for allowances, claims and doubtful accounts
—
284.5
11.6
77.7
—
373.8
Inventories
—
556.0
23.6
63.6
—
643.2
Intercompany receivable
0.5
—
182.0
—
(182.5
)
—
Other current assets
0.2
11.9
9.5
24.3
(4.4
)
41.5
Total current assets
0.8
861.9
228.5
202.5
(186.9
)
1,106.8
Investments in subsidiaries
—
461.9
285.0
0.1
(747.0
)
—
Intercompany notes receivable
—
—
260.5
—
(260.5
)
—
Property, plant and equipment net of accumulated depreciation
—
367.7
8.2
28.4
—
404.3
Other noncurrent assets
39.4
180.0
73.9
4.9
(15.4
)
282.8
Total assets
$
40.2
$
1,871.5
$
856.1
$
235.9
$
(1,209.8
)
$
1,793.9
LIABILITIES AND STOCKHOLDERS’ EQUITY
Accounts payable
$
—
$
49.9
$
166.8
$
31.0
$
0.0
$
247.7
Intercompany payable
—
156.4
—
26.1
(182.5
)
—
Salaries, wages, and commissions
—
27.7
1.3
0.4
—
29.4
Deferred income taxes
—
109.1
—
—
(5.5
)
103.6
Short-term debt
—
—
—
22.9
—
22.9
Other current liabilities
0.5
71.6
0.3
8.5
2.0
82.9
Total current liabilities
0.5
414.7
168.4
88.9
(186.0
)
486.5
Dividends in excess of investment in subsidiaries
160.6
—
—
—
(160.6
)
—
Long-term debt
—
1,071.3
—
—
—
1,071.3
Long-term debt – intercompany
—
215.7
—
44.8
(260.5
)
—
Deferred employee benefits
—
309.6
—
20.7
—
330.3
Other noncurrent liabilities
—
20.8
16.4
4.0
(16.3
)
24.9
Total liabilities
161.1
2,032.1
184.8
158.4
(623.4
)
1,913.0
Redeemable noncontrolling interest
—
—
—
0.5
—
0.5
Ryerson Holding Corporation stockholders’ equity
(120.9
)
(160.6
)
671.3
75.7
(586.4
)
(120.9
)
Noncontrolling interest
—
—
—
1.3
—
1.3
Total liabilities and equity
$
40.2
$
1,871.5
$
856.1
$
235.9
$
(1,209.8
)
$
1,793.9
RYERSON HOLDING CORPORATION CONDENSED CONSOLIDATING BALANCE SHEET DECEMBER 31, 2014 (In millions)
Parent
Joseph T. Ryerson
Guarantor
Non- guarantor
Eliminations
Consolidated
ASSETS
Cash and cash equivalents
$
11.1
$
4.6
$
0.7
$
43.6
$
—
$
60.0
Receivables less provision for allowances, claims and doubtful accounts
—
303.3
14.0
83.5
—
400.8
Inventories
—
633.5
32.0
73.4
—
738.9
Intercompany receivable
11.4
—
157.3
—
(168.7
)
—
Other current assets
0.2
12.5
14.4
17.4
(2.8
)
41.7
Total current assets
22.7
953.9
218.4
217.9
(171.5
)
1,241.4
Investments in subsidiaries
—
469.2
316.5
—
(785.7
)
—
Intercompany notes receivable
—
—
221.3
—
(221.3
)
—
Property, plant and equipment net of accumulated depreciation
—
373.2
8.1
44.5
—
425.8
Deferred income taxes
39.2
99.0
—
3.1
(7.2
)
134.1
Other noncurrent assets
—
95.3
77.7
3.0
(0.4
)
175.6
Total assets
$
61.9
$
1,990.6
$
842.0
$
268.5
$
(1,186.1
)
$
1,976.9
LIABILITIES AND STOCKHOLDERS’ EQUITY
Accounts payable
$
10.0
$
38.0
$
137.1
$
35.4
$
0.3
$
220.8
Intercompany payable
—
147.3
—
21.6
(168.9
)
—
Deferred income taxes
—
109.1
—
—
(2.4
)
106.7
Other current liabilities
0.5
135.6
1.9
36.2
0.5
174.7
Total current liabilities
10.5
430.0
139.0
93.2
(170.5
)
502.2
Dividends in excess of investment in subsidiaries
179.9
—
—
—
(179.9
)
—
Long-term debt
—
1,192.5
—
—
—
1,192.5
Long-term debt – intercompany
—
169.6
—
51.7
(221.3
)
—
Deferred employee benefits
—
359.5
—
25.7
—
385.2
Other noncurrent liabilities
—
18.9
8.4
4.2
(8.6
)
22.9
Total liabilities
190.4
2,170.5
147.4
174.8
(580.3
)
2,102.8
Redeemable noncontrolling interest
—
—
—
1.0
—
1.0
Ryerson Holding Corporation stockholders’ equity
(128.5
)
(179.9
)
694.6
91.1
(605.8
)
(128.5
)
Noncontrolling interest
—
—
—
1.6
—
1.6
Total liabilities and equity
$
61.9
$
1,990.6
$
842.0
$
268.5
$
(1,186.1
)
$
1,976.9</t>
  </si>
  <si>
    <t>Financial Statements (Tables)</t>
  </si>
  <si>
    <t>Percentage of Sales by Major Product Lines</t>
  </si>
  <si>
    <t xml:space="preserve">The following table shows our percentage of sales by major product lines for the three and nine months ended September 30, 2015 and 2014, respectively:
Three Months Ended
Nine Months Ended
September 30,
September 30,
Product Line
2015
2014
2015
2014
Carbon Steel Flat
25
%
25
%
24
%
26
%
Carbon Steel Plate
11
11
11
11
Carbon Steel Long
16
16
16
16
Stainless Steel Flat
15
16
16
16
Stainless Steel Plate
4
4
4
4
Stainless Steel Long
3
4
4
4
Aluminum Flat
17
15
16
14
Aluminum Plate
3
3
3
3
Aluminum Long
4
4
4
4
Other
2
2
2
2
Total
100
%
100
%
100
%
100
% </t>
  </si>
  <si>
    <t>Inventories (Tables)</t>
  </si>
  <si>
    <t>Schedule of Inventories</t>
  </si>
  <si>
    <t>Inventories, at stated LIFO value, were classified at September 30, 2015 and December 31, 2014 as follows:
September 30,
December 31,
2015
2014
(In millions)
In process and finished products
$
643.2
$
738.9</t>
  </si>
  <si>
    <t>Long-Term Debt (Tables)</t>
  </si>
  <si>
    <t>Long-term debt consisted of the following at September 30, 2015 and December 31, 2014:
September 30,
December 31,
2015
2014
(In millions)
Ryerson Secured Credit Facility
$
331.0
$
435.0
9% Senior Secured Notes due 2017
569.9
600.0
11 1 4
170.4
200.5
Foreign debt
22.9
23.6
Total debt
1,094.2
1,259.1
Less:
Short-term credit facility borrowings
—
43.0
Short-term foreign debt
22.9
23.6
Total long-term debt
$
1,071.3
$
1,192.5</t>
  </si>
  <si>
    <t>Employee Benefits (Tables)</t>
  </si>
  <si>
    <t>Components of Net Periodic Benefit Cost</t>
  </si>
  <si>
    <t xml:space="preserve">The following table summarizes the components of net periodic benefit cost for the three and nine month periods ended September 30, 2015 and 2014 for the Ryerson pension plans and postretirement benefits other than pension:
Three Months Ended September 30,
Pension Benefits
Other Benefits
2015
2014
2015
2014
(In millions)
Components of net periodic benefit cost
Interest cost
$
9
$
10
$
1
$
2
Expected return on assets
(11
)
(12
)
—
—
Prior service credit
—
—
(1
)
(1
)
Recognized actuarial net (gain) loss
3
3
(2
)
(2
)
Net periodic benefit cost (credit)
$
1
$
1
$
(2
)
$
(1
)
Nine Months Ended September 30,
Pension Benefits
Other Benefits
2015
2014
2015
2014
(In millions)
Components of net periodic benefit cost
Service cost
$
1
$
1
$
—
$
—
Interest cost
28
29
3
4
Expected return on assets
(35
)
(36
)
—
—
Prior service credit
—
—
(2
)
(1
)
Recognized actuarial net (gain) loss
10
8
(6
)
(6
)
Net periodic benefit cost (credit)
$
4
$
2
$
(5
)
$
(3
) </t>
  </si>
  <si>
    <t>Derivatives and Fair Value Measurements (Tables)</t>
  </si>
  <si>
    <t>Location and Fair Value Amount of Derivative Instruments</t>
  </si>
  <si>
    <t>The following table summarizes the location and fair value amount of our derivative instruments reported in our Condensed Consolidated Balance Sheets as of September 30, 2015 and December 31, 2014:
Asset Derivatives
Liability Derivatives
September 30, 2015
December 31, 2014
September 30, 2015
December 31, 2014
Balance
Balance
Balance
Balance
Sheet
Fair
Sheet
Fair
Sheet
Fair
Sheet
Fair
Location
Value
Location
Value
Location
Value
Location
Value
(In millions)
Derivatives not designated as hedging instruments under ASC 815
Foreign exchange contracts
Prepaid and other current assets
$
0.1
Prepaid and other current assets
—
Other accrued liabilities
—
Other accrued liabilities
—
Commodity contracts
Prepaid and other current assets
0.1
Prepaid and other current assets
$
0.1
Other accrued liabilities
$
5.3
Other accrued liabilities
$
1.3
Total derivatives
$
0.2
$
0.1
$
5.3
$
1.3</t>
  </si>
  <si>
    <t>Location and Amount of Gains and Losses Reported in Condensed Consolidated Statements of Comprehensive Income</t>
  </si>
  <si>
    <t>The following table summarizes the location and amount of gains and losses reported in our Condensed Consolidated Statements of Comprehensive Income for the three and nine months ended September 30, 2015 and 2014:
Derivatives
Location of Gain/(Loss)
Amount of Gain/(Loss) Recognized in Income on Derivatives
hedging instruments under
Recognized in Income on
Three Months Ended September 30,
Nine Months Ended September 30,
ASC 815
Derivatives
2015
2014
2015
2014
(In millions)
Metal commodity contracts
Cost of materials sold
$
(3.1
)
$
(0.1
)
$
(10.5
)
$
0.3
Diesel fuel hedges
Warehousing, delivery, selling, general and administrative
(0.3
)
—
(0.2
)
—
Foreign exchange contracts
Other income and (expense), net
0.1
—
0.1
—
Total
$
(3.3
)
$
(0.1
)
$
(10.6
)
$
0.3</t>
  </si>
  <si>
    <t>Assets and Liabilities Measured and Recorded at Fair Value</t>
  </si>
  <si>
    <t>The following table presents assets and liabilities measured and recorded at fair value on our Condensed Consolidated Balance Sheet on a recurring basis and their level within the fair value hierarchy as of September 30, 2015:
At September 30, 2015
Level 1
Level 2
Level 3
(In millions)
Assets
Cash equivalents:
Commercial paper
$
15.1
$
—
$
—
Prepaid and other current assets:
Common stock—available-for-sale investment
$
3.1
$
—
$
—
Mark-to-market derivatives:
Foreign exchange contracts
$
—
$
0.1
$
—
Commodity contracts
$
—
$
0.1
$
—
Liabilities
Mark-to-market derivatives:
Commodity contracts
$
—
$
5.3
$
—
The following table presents assets and liabilities measured and recorded at fair value on our Condensed Consolidated Balance Sheet on a recurring basis and their level within the fair value hierarchy as of December 31, 2014:
At December 31, 2014
Level 1
Level 2
Level 3
(In millions)
Assets
Prepaid and other current assets:
Common stock – available-for-sale investment
$
11.2
$
—
$
—
Mark-to-market derivatives:
Commodity contracts
$
—
$
0.1
$
—
Liabilities
Mark-to-market derivatives:
Commodity contracts
$
—
$
1.3
$
—</t>
  </si>
  <si>
    <t>Carrying and Estimated Fair Values of Financial Instruments</t>
  </si>
  <si>
    <t>The carrying and estimated fair values of the Company’s financial instruments at September 30, 2015 and December 31, 2014 were as follows:
At September 30, 2015
At December 31, 2014
Carrying Amount
Fair Value
Carrying Amount
Fair Value
(In millions)
Cash and cash equivalents
$
48.3
$
48.3
$
60.0
$
60.0
Restricted cash
1.8
1.8
2.0
2.0
Receivables less provision for allowances, claims and doubtful accounts
373.8
373.8
400.8
400.8
Accounts payable
247.7
247.7
220.8
220.8
Long-term debt, including current portion
1,094.2
1,017.2
1,259.1
1,288.7</t>
  </si>
  <si>
    <t>Assets and Liabilities Measured and Recorded at Fair Value on Non-Recurring Basis</t>
  </si>
  <si>
    <t>The following table presents those assets that were measured at fair value on our Condensed Consolidated Balance Sheet on a non-recurring basis and their level within the fair value hierarchy at September 30, 2015:
At September 30, 2015
Level 1
Level 2
Level 3
(In millions)
Assets
Prepaid expenses and other current assets – assets held for sale
$
—
$
4.8
$
—
The following table presents those assets that were measured and recorded at fair value on our Condensed Consolidated Balance Sheet on a non-recurring basis and their level within the fair value hierarchy at December 31, 2014:
At December 31, 2014
Level 1
Level 2
Level 3
(In millions)
Assets
Prepaid expenses and other current assets – assets held for sale
$
—
$
2.5
$
—</t>
  </si>
  <si>
    <t>Available-for-sale Securities</t>
  </si>
  <si>
    <t>The Company’s available-for-sale securities as of September 30, 2015 can be summarized as follows:
At September 30, 2015
Cost
Gross Unrealized Gains
Gross Unrealized Losses
Fair Value
(In millions)
Common stock
$
5.1
$
—
$
(2.0
)
$
3.1
The Company’s available-for-sale securities as of December 31, 2014 can be summarized as follows:
At December 31, 2014
Cost
Gross Unrealized Gains
Gross Unrealized Losses
Fair Value
(In millions)
Common stock
$
17.4
$
—
$
(6.2
)
$
11.2</t>
  </si>
  <si>
    <t>Stockholders' Equity (Deficit), Accumulated Other Comprehensive Income and Redeemable Noncontrolling Interest (Tables)</t>
  </si>
  <si>
    <t>Change in Stockholders' Equity (Deficit), Accumulated Other Comprehensive Income and Redeemable Noncontrolling Interest</t>
  </si>
  <si>
    <t>The following table details changes in these accounts:
Ryerson Holding Corporation Stockholders
Accumulated Other Comprehensive Income (Loss)
Common Stock
Treasury Stock
Capital in Excess of Par
Accumulated Deficit
Foreign Currency Translation
Benefit Plan Liabilities
Changes in Available-For-Sale Investments
Noncontrolling Interest
Total Equity
Redeemable Noncontrolling Interest
Shares
Dollars
Shares
Dollars
Dollars
Dollars
Dollars
Dollars
Dollars
Dollars
Dollars
Dollars
(In millions, except shares in thousands)
Balance at January 1, 2015
32,250
$
0.3
213
$
(6.6
)
$
302.0
$
(132.8
)
$
(32.8
)
$
(255.8
)
$
(2.8
)
$
1.6
$
(126.9
)
$
1.0
Net income (loss)
—
—
—
—
—
20.0
—
—
—
(0.3
)
19.7
(0.2
)
Foreign currency translation
—
—
—
—
—
—
(10.1
)
—
—
—
(10.1
)
(0.3
)
Loss on intra-entity foreign currency transactions
—
—
—
—
—
—
(7.1
)
—
—
—
(7.1
)
—
Changes in defined benefit pension and other post-retirement benefit plans, net of tax of $1.0
—
—
—
—
—
—
—
1.8
—
—
1.8
—
Unrealized loss on available-for-sale investment, net of tax of $2.9
—
—
—
—
—
—
—
—
(5.1
)
—
(5.1
)
—
Other-than-temporary impairment, net of tax of $4.7
—
—
—
—
—
—
—
—
7.6
—
7.6
—
Stock-based compensation expense
—
—
—
—
0.5
—
—
—
—
—
0.5
—
Issuance of common stock
61
—
—
—
—
—
—
—
—
—
—
—
Balance at September 30, 2015
32,311
$
0.3
213
$
(6.6
)
$
302.5
$
(112.8
)
$
(50.0
)
$
(254.0
)
$
(0.3
)
$
1.3
$
(119.6
)
$
0.5</t>
  </si>
  <si>
    <t>Changes in Accumulated Other Comprehensive Income/(Loss) by Component</t>
  </si>
  <si>
    <t xml:space="preserve">The following table details the changes in accumulated other comprehensive income (loss) for the nine months ended September 30, 2015:
Changes in Accumulated Other Comprehensive Income (Loss) by Component
Foreign Currency Translation
Benefit Plan Liabilities
Changes in Available- For-Sale Investments
(In millions)
Balance at January 1, 2015
$
(32.8
)
$
(255.8
)
$
(2.8
)
Other comprehensive income (loss) before reclassifications
(17.2
)
—
(5.1
)
Amounts reclassified from accumulated other comprehensive income
—
1.8
7.6
Net current-period other comprehensive income (loss)
(17.2
)
1.8
2.5
Balance at September 30, 2015
$
(50.0
)
$
(254.0
)
$
(0.3
) </t>
  </si>
  <si>
    <t>Reclassifications Out of Accumulated Other Comprehensive Income (Loss)</t>
  </si>
  <si>
    <t>The following table details the reclassifications out of accumulated other comprehensive income (loss) for the three and nine month periods ended September 30, 2015:
Reclassifications Out of Accumulated Other Comprehensive Income (Loss)
Amount reclassified from Accumulated Other Comprehensive Income (Loss)
Three Months Ended
Nine Months Ended
Affected line item in the Condensed
Details about Accumulated Other
September 30, 2015
Consolidated Statements of
Comprehensive Income (Loss) Components
(In millions)
Comprehensive Income
Other-than-temporary impairment
Other-than-temporary impairment charge
$
—
$
12.3
Other income and (expense) net
Tax benefit
—
(4.7
)
Net of tax
$
—
$
7.6
Amortization of defined benefit pension and other post-retirement benefit plan items
Actuarial loss
$
1.5
$
4.6
Warehousing, delivery, selling, general and administrative
Prior service credits
(0.6
)
(1.8
)
Warehousing, delivery, selling, general and administrative
Total before tax
0.9
2.8
Tax provision
0.4
1.0
Net of tax
$
0.5
$
1.8
The following table details the reclassifications out of accumulated other comprehensive income (loss) for the three and nine month periods ended September 30, 2014:
Reclassifications Out of Accumulated Other Comprehensive Income (Loss)
Amount reclassified from Accumulated
Other Comprehensive Income (Loss)
Three Months Ended
Nine Months Ended
Affected line item in the Condensed
Details about Accumulated Other
September 30, 2014
Consolidated Statements of
Comprehensive Income (Loss) Components
(In millions)
Comprehensive Income
Amortization of defined benefit pension and other post- retirement benefit plan items
Actuarial loss
$
0.6
$
1.8
Warehousing, delivery, selling, general and administrative
Prior service credits
(0.4
)
(1.1
)
Warehousing, delivery, selling, general and administrative
Total before tax
0.2
0.7
Tax provision
—
0.1
Net of tax
$
0.2
$
0.6</t>
  </si>
  <si>
    <t>Earnings Per Share (Tables)</t>
  </si>
  <si>
    <t>Calculation of Basic and Diluted Earnings (Loss) Per Share</t>
  </si>
  <si>
    <t xml:space="preserve">The following table sets forth the calculation of basic and diluted earnings (loss) per share:
Three Months Ended September 30,
Nine Months Ended September 30,
Basic and diluted earnings (loss) per share
2015
2014
2015
2014
(In millions, except share and per share data)
Numerator:
Net income (loss) attributable to Ryerson Holding Corporation
$
6.7
$
(34.7
)
$
20.0
$
(30.5
)
Denominator:
Weighted average shares outstanding
32,055,708
27,494,022
32,043,636
23,213,324
Dilutive effect of stock-based awards
19,574
—
6,525
—
Weighted average shares outstanding adjusted for dilutive securities
32,075,282
27,494,022
32,050,161
23,213,324
Earnings (loss) per share
Basic
$
0.21
$
(1.26
)
$
0.62
$
(1.31
)
Diluted
$
0.21
$
(1.26
)
$
0.62
$
(1.31
) </t>
  </si>
  <si>
    <t>Condensed Consolidating Guarantor Financial Statements (Tables)</t>
  </si>
  <si>
    <t>Condensed Consolidating Statement of Comprehensive Income (Unaudited)</t>
  </si>
  <si>
    <t xml:space="preserve">RYERSON HOLDING CORPORATION CONDENSED CONSOLIDATING STATEMENT OF COMPREHENSIVE INCOME (UNAUDITED) THREE MONTHS ENDED SEPTEMBER 30, 2015 (In millions)
Parent
Joseph T. Ryerson
Guarantor
Non- guarantor
Eliminations
Consolidated
Net sales
$
—
$
669.7
$
529.5
$
97.2
$
(506.4
)
$
790.0
Cost of materials sold
—
546.7
517.7
81.7
(506.4
)
639.7
Gross profit
—
123.0
11.8
15.5
—
150.3
Warehousing, delivery, selling, general and administrative
0.2
91.2
6.7
14.7
—
112.8
Impairment charges on fixed assets
—
0.5
—
—
—
0.5
Operating profit (loss)
(0.2
)
31.3
5.1
0.8
—
37.0
Other income and (expense), net
—
0.9
0.1
0.2
—
1.2
Interest and other expense on debt
—
(24.5
)
—
(0.9
)
—
(25.4
)
Intercompany transactions:
Interest expense on intercompany loans
—
(1.4
)
—
(0.8
)
2.2
—
Interest income on intercompany loans
—
—
2.2
—
(2.2
)
—
Income (loss) before income taxes
(0.2
)
6.3
7.4
(0.7
)
—
12.8
Provision (benefit) for income taxes
—
6.8
(1.5
)
0.8
—
6.1
Equity in (earnings) loss of subsidiaries
(6.9
)
(7.4
)
1.4
—
12.9
—
Net income (loss)
6.7
6.9
7.5
(1.5
)
(12.9
)
6.7
Less: Net loss attributable to noncontrolling interest
—
—
—
—
—
—
Net income (loss) attributable to Ryerson Holding Corporation
$
6.7
$
6.9
$
7.5
$
(1.5
)
$
(12.9
)
$
6.7
Comprehensive income (loss)
$
(4.5
)
$
(4.3
)
$
3.0
$
(6.2
)
$
7.3
$
(4.7
)
Less: Comprehensive loss attributable to noncontrolling interest
—
—
—
(0.2
)
—
(0.2
)
Comprehensive income (loss) attributable to Ryerson Holding Corporation
$
(4.5
)
$
(4.3
)
$
3.0
$
(6.0
)
$
7.3
$
(4.5
)
RYERSON HOLDING CORPORATION CONDENSED CONSOLIDATING STATEMENT OF COMPREHENSIVE INCOME (UNAUDITED) THREE MONTHS ENDED SEPTEMBER 30, 2014 (In millions)
Parent
Joseph T. Ryerson
Guarantor
Non- guarantor
Eliminations
Consolidated
Net sales
$
—
$
806.3
$
714.4
$
117.9
$
(690.7
)
$
947.9
Cost of materials sold
—
689.4
701.0
98.7
(690.7
)
798.4
Gross profit
—
116.9
13.4
19.2
—
149.5
Warehousing, delivery, selling, general and administrative
—
130.6
6.1
17.4
—
154.1
Gain on sale of assets
(1.3
)
(1.3
)
Operating profit (loss)
—
(13.7
)
7.3
3.1
—
(3.3
)
Other income and (expense), net
—
(11.1
)
—
2.6
—
(8.5
)
Interest and other expense on debt
—
(27.2
)
—
(0.7
)
—
(27.9
)
Intercompany transactions:
Interest expense on intercompany loans
—
(1.5
)
—
—
1.5
—
Interest income on intercompany loans
—
—
1.5
—
(1.5
)
—
Income (loss) before income taxes
—
(53.5
)
8.8
5.0
—
(39.7
)
Provision (benefit) for income taxes
18.4
(14.4
)
(11.6
)
2.7
—
(4.9
)
Equity in (earnings) loss of subsidiaries
16.3
(22.8
)
(2.4
)
—
8.9
—
Net income (loss)
(34.7
)
(16.3
)
22.8
2.3
(8.9
)
(34.8
)
Less: Net loss attributable to noncontrolling interest
—
—
—
(0.1
)
—
(0.1
)
Net income (loss) attributable to Ryerson Holding Corporation
$
(34.7
)
$
(16.3
)
$
22.8
$
2.4
$
(8.9
)
$
(34.7
)
Comprehensive income (loss)
$
(42.1
)
$
(23.6
)
$
20.6
$
(6.7
)
$
9.7
$
(42.1
)
Less: Comprehensive loss attributable to noncontrolling interest
—
—
—
—
—
—
Comprehensive income (loss) attributable to Ryerson Holding Corporation
$
(42.1
)
$
(23.6
)
$
20.6
$
(6.7
)
$
9.7
$
(42.1
)
RYERSON HOLDING CORPORATION CONDENSED CONSOLIDATING STATEMENT OF COMPREHENSIVE INCOME (UNAUDITED) NINE MONTHS ENDED SEPTEMBER 30, 2015 (In millions)
Parent
Joseph T. Ryerson
Guarantor
Non- guarantor
Eliminations
Consolidated
Net sales
$
—
$
2,116.7
$
1,623.0
$
306.3
$
(1,547.6
)
$
2,498.4
Cost of materials sold
—
1,733.3
1,585.8
260.8
(1,547.6
)
2,032.3
Gross profit
—
383.4
37.2
45.5
—
466.1
Warehousing, delivery, selling, general and administrative
0.4
274.6
22.4
46.0
—
343.4
Impairment charges on fixed assets
—
0.6
—
1.3
—
1.9
Operating profit (loss)
(0.4
)
108.2
14.8
(1.8
)
—
120.8
Other income and (expense), net
—
0.3
(12.3
)
1.3
—
(10.7
)
Interest and other expense on debt
—
(72.2
)
—
(2.3
)
—
(74.5
)
Intercompany transactions:
Interest expense on intercompany loans
—
(3.7
)
—
(2.8
)
6.5
—
Interest income on intercompany loans
—
—
6.5
—
(6.5
)
—
Income (loss) before income taxes
(0.4
)
32.6
9.0
(5.6
)
—
35.6
Provision (benefit) for income taxes
(0.1
)
11.7
3.3
1.2
—
16.1
Equity in (earnings) loss of subsidiaries
(20.3
)
0.6
6.0
—
13.7
—
Net income (loss)
20.0
20.3
(0.3
)
(6.8
)
(13.7
)
19.5
Less: Net loss attributable to noncontrolling interest
—
—
—
(0.5
)
—
(0.5
)
Net income (loss) attributable to Ryerson Holding Corporation
$
20.0
$
20.3
$
(0.3
)
$
(6.3
)
$
(13.7
)
$
20.0
Comprehensive income (loss)
$
7.1
$
7.4
$
1.2
$
(16.4
)
$
7.0
$
6.3
Less: Comprehensive loss attributable to noncontrolling interest
—
—
—
(0.8
)
—
(0.8
)
Comprehensive income (loss) attributable to Ryerson Holding Corporation
$
7.1
$
7.4
$
1.2
$
(15.6
)
$
7.0
$
7.1
RYERSON HOLDING CORPORATION CONDENSED CONSOLIDATING STATEMENT OF COMPREHENSIVE INCOME (UNAUDITED) NINE MONTHS ENDED SEPTEMBER 30, 2014 (In millions)
Parent
Joseph T. Ryerson
Guarantor
Non- guarantor
Eliminations
Consolidated
Net sales
$
—
$
2,342.1
$
1,952.8
$
346.6
$
(1,887.7
)
$
2,753.8
Cost of materials sold
—
1,984.5
1,914.5
290.9
(1,887.7
)
2,302.2
Gross profit
—
357.6
38.3
55.7
—
451.6
Warehousing, delivery, selling, general and administrative
—
321.9
18.2
52.0
—
392.1
Gain on sale of assets
—
—
—
(1.3
)
—
(1.3
)
Operating profit
—
35.7
20.1
5.0
—
60.8
Other income and (expense), net
—
(11.0
)
—
2.8
—
(8.2
)
Interest and other expense on debt
—
(80.7
)
—
(2.1
)
—
(82.8
)
Intercompany transactions:
Interest expense on intercompany loans
—
(4.9
)
—
—
4.9
—
Interest income on intercompany loans
—
—
4.9
—
(4.9
)
—
Income (loss) before income taxes
—
(60.9
)
25.0
5.7
—
(30.2
)
Provision (benefit) for income taxes
18.4
(17.8
)
(4.4
)
4.5
—
0.7
Equity in (earnings) loss of subsidiaries
12.1
(31.0
)
(1.6
)
—
20.5
—
Net income (loss)
(30.5
)
(12.1
)
31.0
1.2
(20.5
)
(30.9
)
Less: Net loss attributable to noncontrolling interest
—
—
—
(0.4
)
—
(0.4
)
Net income (loss) attributable to Ryerson Holding Corporation
$
(30.5
)
$
(12.1
)
$
31.0
$
1.6
$
(20.5
)
$
(30.5
)
Comprehensive income (loss)
$
(41.5
)
$
(23.0
)
$
25.5
$
(8.0
)
$
5.2
$
(41.8
)
Less: Comprehensive loss attributable to noncontrolling interest
—
—
—
(0.3
)
—
(0.3
)
Comprehensive income (loss) attributable to Ryerson Holding Corporation
$
(41.5
)
$
(23.0
)
$
25.5
$
(7.7
)
$
5.2
$
(41.5
) </t>
  </si>
  <si>
    <t>Condensed Consolidating Statement of Cash Flows (Unaudited)</t>
  </si>
  <si>
    <t>RYERSON HOLDING CORPORATION CONDENSED CONSOLIDATING STATEMENT OF CASH FLOWS (UNAUDITED) NINE MONTHS ENDED SEPTEMBER 30, 2015 (In millions)
Parent
Joseph T. Ryerson
Guarantor
Non- guarantor
Eliminations
Consolidated
OPERATING ACTIVITIES:
Net income (loss)
$
20.0
$
20.3
$
(0.3
)
$
(6.8
)
$
(13.7
)
$
19.5
Non-cash expenses
(0.1
)
39.7
19.3
5.7
—
64.6
Equity in (earnings) loss of subsidiaries
(20.3
)
0.6
6.0
—
13.7
—
Changes in working capital
0.8
87.1
20.9
(0.3
)
—
108.5
Net adjustments
(19.6
)
127.4
46.2
5.4
13.7
173.1
Net cash provided by (used in) operating activities
0.4
147.7
45.9
(1.4
)
—
192.6
INVESTING ACTIVITIES:
Acquisitions, net of cash acquired
—
(7.7
)
—
—
—
(7.7
)
Capital expenditures
—
(20.0
)
(0.7
)
(1.6
)
—
(22.3
)
Loan to related companies
—
—
(39.2
)
—
39.2
—
Investment in subsidiaries
(11.4
)
(0.2
)
(0.1
)
(0.1
)
11.8
—
Other investing activities
—
3.0
—
—
—
3.0
Net cash used in investing activities
(11.4
)
(24.9
)
(40.0
)
(1.7
)
51.0
(27.0
)
FINANCING ACTIVITIES:
Long-term debt retired
—
(59.9
)
—
—
—
(59.9
)
Proceeds from intercompany borrowings
—
39.2
—
—
(39.2
)
—
Net repayments of short-term borrowings
—
(104.0
)
—
(0.7
)
—
(104.7
)
Capital contribution
11.4
0.2
0.2
(11.8
)
Other financing activities
—
(4.3
)
(5.0
)
(0.3
)
—
(9.6
)
Net cash used in financing activities
—
(117.6
)
(4.8
)
(0.8
)
(51.0
)
(174.2
)
Net increase (decrease) in cash and cash equivalents
(11.0
)
5.2
1.1
(3.9
)
—
(8.6
)
Effect of exchange rates
—
(0.3
)
—
(2.8
)
—
(3.1
)
Net change in cash and cash equivalents
(11.0
)
4.9
1.1
(6.7
)
—
(11.7
)
Beginning cash and cash equivalents
11.1
4.6
0.7
43.6
—
60.0
Ending cash and cash equivalents
$
0.1
$
9.5
$
1.8
$
36.9
$
—
$
48.3
RYERSON HOLDING CORPORATION CONDENSED CONSOLIDATING STATEMENT OF CASH FLOWS (UNAUDITED) NINE MONTHS ENDED SEPTEMBER 30, 2014 (In millions)
Parent
Joseph T. Ryerson
Guarantor
Non- guarantor
Eliminations
Consolidated
OPERATING ACTIVITIES:
Net income (loss)
$
(30.5
)
$
(12.1
)
$
31.0
$
1.2
$
(20.5
)
$
(30.9
)
Non-cash expenses
18.4
18.8
(0.2
)
4.5
1.5
43.0
Equity in (earnings) loss of subsidiaries
12.1
(31.0
)
(1.6
)
—
20.5
—
Changes in working capital
9.8
(6.5
)
(34.4
)
(14.2
)
(1.5
)
(46.8
)
Net adjustments
40.3
(18.7
)
(36.2
)
(9.7
)
20.5
(3.8
)
Net cash provided by (used in) operating activities
9.8
(30.8
)
(5.2
)
(8.5
)
—
(34.7
)
INVESTING ACTIVITIES:
Capital expenditures
—
(12.1
)
(0.4
)
(1.2
)
—
(13.7
)
Loan to related companies
—
—
(15.7
)
—
15.7
—
Investment in subsidiaries
(110.7
)
(0.1
)
—
—
110.8
—
Other investing activities
—
1.2
—
2.6
—
3.8
Net cash provided by (used in) investing activities
(110.7
)
(11.0
)
(16.1
)
1.4
126.5
(9.9
)
FINANCING ACTIVITIES:
Net proceeds from issuance of common stock
112.4
—
—
—
—
112.4
Long-term debt retired
—
(110.7
)
—
—
—
(110.7
)
Net proceeds of short-term borrowings
—
28.5
—
4.0
—
32.5
Proceeds from intercompany borrowings
—
15.7
—
—
(15.7
)
—
Net increase in book overdrafts
—
1.5
20.3
—
—
21.8
Capital contributions
—
110.7
—
0.1
(110.8
)
—
Other financing activities
—
(0.7
)
—
—
—
(0.7
)
Net cash provided by financing activities
112.4
45.0
20.3
4.1
(126.5
)
55.3
Net increase (decrease) in cash and cash equivalents
11.5
3.2
(1.0
)
(3.0
)
—
10.7
Effect of exchange rates
—
—
—
(4.6
)
—
(4.6
)
Net change in cash and cash equivalents
11.5
3.2
(1.0
)
(7.6
)
—
6.1
Beginning cash and cash equivalents
0.4
7.8
2.4
63.8
—
74.4
Ending cash and cash equivalents
$
11.9
$
11.0
$
1.4
$
56.2
$
—
$
80.5</t>
  </si>
  <si>
    <t>Condensed Consolidating Balance Sheet</t>
  </si>
  <si>
    <t>RYERSON HOLDING CORPORATION CONDENSED CONSOLIDATING BALANCE SHEET (UNAUDITED) SEPTEMBER 30, 2015 (In millions)
Parent
Joseph T. Ryerson
Guarantor
Non- guarantor
Eliminations
Consolidated
ASSETS
Cash and cash equivalents
$
0.1
$
9.5
$
1.8
$
36.9
$
—
$
48.3
Receivables less provision for allowances, claims and doubtful accounts
—
284.5
11.6
77.7
—
373.8
Inventories
—
556.0
23.6
63.6
—
643.2
Intercompany receivable
0.5
—
182.0
—
(182.5
)
—
Other current assets
0.2
11.9
9.5
24.3
(4.4
)
41.5
Total current assets
0.8
861.9
228.5
202.5
(186.9
)
1,106.8
Investments in subsidiaries
—
461.9
285.0
0.1
(747.0
)
—
Intercompany notes receivable
—
—
260.5
—
(260.5
)
—
Property, plant and equipment net of accumulated depreciation
—
367.7
8.2
28.4
—
404.3
Other noncurrent assets
39.4
180.0
73.9
4.9
(15.4
)
282.8
Total assets
$
40.2
$
1,871.5
$
856.1
$
235.9
$
(1,209.8
)
$
1,793.9
LIABILITIES AND STOCKHOLDERS’ EQUITY
Accounts payable
$
—
$
49.9
$
166.8
$
31.0
$
0.0
$
247.7
Intercompany payable
—
156.4
—
26.1
(182.5
)
—
Salaries, wages, and commissions
—
27.7
1.3
0.4
—
29.4
Deferred income taxes
—
109.1
—
—
(5.5
)
103.6
Short-term debt
—
—
—
22.9
—
22.9
Other current liabilities
0.5
71.6
0.3
8.5
2.0
82.9
Total current liabilities
0.5
414.7
168.4
88.9
(186.0
)
486.5
Dividends in excess of investment in subsidiaries
160.6
—
—
—
(160.6
)
—
Long-term debt
—
1,071.3
—
—
—
1,071.3
Long-term debt – intercompany
—
215.7
—
44.8
(260.5
)
—
Deferred employee benefits
—
309.6
—
20.7
—
330.3
Other noncurrent liabilities
—
20.8
16.4
4.0
(16.3
)
24.9
Total liabilities
161.1
2,032.1
184.8
158.4
(623.4
)
1,913.0
Redeemable noncontrolling interest
—
—
—
0.5
—
0.5
Ryerson Holding Corporation stockholders’ equity
(120.9
)
(160.6
)
671.3
75.7
(586.4
)
(120.9
)
Noncontrolling interest
—
—
—
1.3
—
1.3
Total liabilities and equity
$
40.2
$
1,871.5
$
856.1
$
235.9
$
(1,209.8
)
$
1,793.9
RYERSON HOLDING CORPORATION CONDENSED CONSOLIDATING BALANCE SHEET DECEMBER 31, 2014 (In millions)
Parent
Joseph T. Ryerson
Guarantor
Non- guarantor
Eliminations
Consolidated
ASSETS
Cash and cash equivalents
$
11.1
$
4.6
$
0.7
$
43.6
$
—
$
60.0
Receivables less provision for allowances, claims and doubtful accounts
—
303.3
14.0
83.5
—
400.8
Inventories
—
633.5
32.0
73.4
—
738.9
Intercompany receivable
11.4
—
157.3
—
(168.7
)
—
Other current assets
0.2
12.5
14.4
17.4
(2.8
)
41.7
Total current assets
22.7
953.9
218.4
217.9
(171.5
)
1,241.4
Investments in subsidiaries
—
469.2
316.5
—
(785.7
)
—
Intercompany notes receivable
—
—
221.3
—
(221.3
)
—
Property, plant and equipment net of accumulated depreciation
—
373.2
8.1
44.5
—
425.8
Deferred income taxes
39.2
99.0
—
3.1
(7.2
)
134.1
Other noncurrent assets
—
95.3
77.7
3.0
(0.4
)
175.6
Total assets
$
61.9
$
1,990.6
$
842.0
$
268.5
$
(1,186.1
)
$
1,976.9
LIABILITIES AND STOCKHOLDERS’ EQUITY
Accounts payable
$
10.0
$
38.0
$
137.1
$
35.4
$
0.3
$
220.8
Intercompany payable
—
147.3
—
21.6
(168.9
)
—
Deferred income taxes
—
109.1
—
—
(2.4
)
106.7
Other current liabilities
0.5
135.6
1.9
36.2
0.5
174.7
Total current liabilities
10.5
430.0
139.0
93.2
(170.5
)
502.2
Dividends in excess of investment in subsidiaries
179.9
—
—
—
(179.9
)
—
Long-term debt
—
1,192.5
—
—
—
1,192.5
Long-term debt – intercompany
—
169.6
—
51.7
(221.3
)
—
Deferred employee benefits
—
359.5
—
25.7
—
385.2
Other noncurrent liabilities
—
18.9
8.4
4.2
(8.6
)
22.9
Total liabilities
190.4
2,170.5
147.4
174.8
(580.3
)
2,102.8
Redeemable noncontrolling interest
—
—
—
1.0
—
1.0
Ryerson Holding Corporation stockholders’ equity
(128.5
)
(179.9
)
694.6
91.1
(605.8
)
(128.5
)
Noncontrolling interest
—
—
—
1.6
—
1.6
Total liabilities and equity
$
61.9
$
1,990.6
$
842.0
$
268.5
$
(1,186.1
)
$
1,976.9</t>
  </si>
  <si>
    <t>Financial Statements - Additional Information (Detail)</t>
  </si>
  <si>
    <t>Aug. 13, 2014USD ($)$ / sharesshares</t>
  </si>
  <si>
    <t>Jul. 23, 2014</t>
  </si>
  <si>
    <t>Aug. 31, 2015USD ($)</t>
  </si>
  <si>
    <t>Sep. 30, 2014USD ($)</t>
  </si>
  <si>
    <t>Sep. 30, 2015shares</t>
  </si>
  <si>
    <t>Jul. 24, 2015USD ($)</t>
  </si>
  <si>
    <t>Oct. 10, 2012</t>
  </si>
  <si>
    <t>Summary Of Accounting And Financial Policies [Line Items]</t>
  </si>
  <si>
    <t>Parent company shares owned by affiliates | shares</t>
  </si>
  <si>
    <t>Parent company percentage owned by affiliates</t>
  </si>
  <si>
    <t>66.00%</t>
  </si>
  <si>
    <t>Stock split, approval date</t>
  </si>
  <si>
    <t>Jul. 23,
		2014</t>
  </si>
  <si>
    <t>Stock split ratio</t>
  </si>
  <si>
    <t>Initial public offering completion date</t>
  </si>
  <si>
    <t>Aug. 13,
		2014</t>
  </si>
  <si>
    <t>Common stock issued | shares</t>
  </si>
  <si>
    <t>Common stock issued per share | $ / shares</t>
  </si>
  <si>
    <t>Net proceeds from offering</t>
  </si>
  <si>
    <t>Recognized termination fee</t>
  </si>
  <si>
    <t>Initial public offering cost</t>
  </si>
  <si>
    <t>Line of Credit [Member]</t>
  </si>
  <si>
    <t>Additional amount to be borrowed</t>
  </si>
  <si>
    <t>2018 Notes [Member]</t>
  </si>
  <si>
    <t>Redemption in principal amount</t>
  </si>
  <si>
    <t>Debt Instrument Percentage</t>
  </si>
  <si>
    <t>11.25%</t>
  </si>
  <si>
    <t>Old Credit Facility [Member]</t>
  </si>
  <si>
    <t>Revolving credit facility maximum borrowing capacity</t>
  </si>
  <si>
    <t>Platinum Advisors</t>
  </si>
  <si>
    <t>Payment of advisory services termination fee</t>
  </si>
  <si>
    <t>Platinum Advisors | Scenario, Forecast [Member]</t>
  </si>
  <si>
    <t>Acofran Acos e Metais Ltda [Member]</t>
  </si>
  <si>
    <t>Ownership percentage by parent</t>
  </si>
  <si>
    <t>50.00%</t>
  </si>
  <si>
    <t>Financial Statements - Percentage of Sales by Major Product Line (Detail) - Product Concentration Risk - Sales Revenue Product Line</t>
  </si>
  <si>
    <t>Revenue from External Customer [Line Items]</t>
  </si>
  <si>
    <t>Concentration risk percentage</t>
  </si>
  <si>
    <t>100.00%</t>
  </si>
  <si>
    <t>Carbon Steel Flat [Member]</t>
  </si>
  <si>
    <t>25.00%</t>
  </si>
  <si>
    <t>24.00%</t>
  </si>
  <si>
    <t>26.00%</t>
  </si>
  <si>
    <t>Carbon Steel Plate [Member]</t>
  </si>
  <si>
    <t>11.00%</t>
  </si>
  <si>
    <t>Carbon Steel Long [Member]</t>
  </si>
  <si>
    <t>16.00%</t>
  </si>
  <si>
    <t>Stainless Steel Flat [Member]</t>
  </si>
  <si>
    <t>15.00%</t>
  </si>
  <si>
    <t>Stainless Steel Plate [Member]</t>
  </si>
  <si>
    <t>4.00%</t>
  </si>
  <si>
    <t>Stainless Steel Long [Member]</t>
  </si>
  <si>
    <t>3.00%</t>
  </si>
  <si>
    <t>Aluminum Flat [Member]</t>
  </si>
  <si>
    <t>17.00%</t>
  </si>
  <si>
    <t>14.00%</t>
  </si>
  <si>
    <t>Aluminum Plate [Member]</t>
  </si>
  <si>
    <t>Aluminum Long [Member]</t>
  </si>
  <si>
    <t>Other [Member]</t>
  </si>
  <si>
    <t>2.00%</t>
  </si>
  <si>
    <t>Recent Accounting Pronouncements - Additional Information (Detail) $ in Millions</t>
  </si>
  <si>
    <t>Sep. 30, 2015USD ($)</t>
  </si>
  <si>
    <t>New Accounting Pronouncements And Changes In Accounting Principles [Abstract]</t>
  </si>
  <si>
    <t>Capitalized debt issuance costs</t>
  </si>
  <si>
    <t>Inventories - Schedule of Inventories (Detail) - USD ($) $ in Millions</t>
  </si>
  <si>
    <t>In process and finished products</t>
  </si>
  <si>
    <t>Inventories - Additional Information (Detail) - USD ($) $ in Millions</t>
  </si>
  <si>
    <t>Amount by which current cost used to value inventories is lower than LIFO valued inventories</t>
  </si>
  <si>
    <t>Inventories accounted under the LIFO method</t>
  </si>
  <si>
    <t>90.00%</t>
  </si>
  <si>
    <t>Market charge of cost to material sold</t>
  </si>
  <si>
    <t>Consignment inventory</t>
  </si>
  <si>
    <t>Goodwill and Other Intangible Assets - Additional Information (Detail) - USD ($)</t>
  </si>
  <si>
    <t>Oct. 01, 2014</t>
  </si>
  <si>
    <t>Goodwill impairment</t>
  </si>
  <si>
    <t>Acquisitions - Additional Information (Detail)</t>
  </si>
  <si>
    <t>1 Months Ended</t>
  </si>
  <si>
    <t>Fay [Member]</t>
  </si>
  <si>
    <t>Business Acquisition [Line Items]</t>
  </si>
  <si>
    <t>Effective date of acquisition</t>
  </si>
  <si>
    <t>Dec. 31,
		2014</t>
  </si>
  <si>
    <t>Description of business acquisition</t>
  </si>
  <si>
    <t>On December 31, 2014, the Company acquired all of the issued and outstanding capital stock of Fay Industries, Inc. and the membership interests of Fay Group, Ltd. (collectively, “Fay”). Fay is a distributor of long products, predominantly processed bars, and is based in Strongsville, Ohio.</t>
  </si>
  <si>
    <t>Southern Tool [Member]</t>
  </si>
  <si>
    <t>Aug. 3,
		2015</t>
  </si>
  <si>
    <t>On August 3, 2015, the Company acquired all of the issued and outstanding capital stock of Southern Tool Steel, Inc. (“Southern Tool”). Southern Tool is a distributor of long products, predominantly processed bars and tool steel, and is based in Chattanooga, TN.</t>
  </si>
  <si>
    <t>Long-Term Debt - Long-Term Debt (Detail) - USD ($) $ in Millions</t>
  </si>
  <si>
    <t>Debt Instrument [Line Items]</t>
  </si>
  <si>
    <t>Foreign debt</t>
  </si>
  <si>
    <t>Total debt</t>
  </si>
  <si>
    <t>Total long-term debt</t>
  </si>
  <si>
    <t>2017 Notes [Member]</t>
  </si>
  <si>
    <t>Senior Notes</t>
  </si>
  <si>
    <t>Ryerson Secured Credit Facility [Member]</t>
  </si>
  <si>
    <t>Ryerson Secured Credit Facility</t>
  </si>
  <si>
    <t>Short-term credit facility borrowings</t>
  </si>
  <si>
    <t>Long-Term Debt - Ryerson Credit Facility - Additional Information (Detail) - USD ($)</t>
  </si>
  <si>
    <t>Jul. 24, 2015</t>
  </si>
  <si>
    <t>Aug. 13, 2014</t>
  </si>
  <si>
    <t>New Credit Facility [Member]</t>
  </si>
  <si>
    <t>New Credit Facility [Member] | Federal Funds Rate [Member]</t>
  </si>
  <si>
    <t>Percentage of spread over amount available to be borrowed</t>
  </si>
  <si>
    <t>0.50%</t>
  </si>
  <si>
    <t>New Credit Facility [Member] | Prime Rate and One Month LIBOR Rate [Member]</t>
  </si>
  <si>
    <t>1.00%</t>
  </si>
  <si>
    <t>New Credit Facility [Member] | 30 Day LIBOR Rate [Member]</t>
  </si>
  <si>
    <t>New Credit Facility [Member] | Bank of Canada Overnight Rate [Member]</t>
  </si>
  <si>
    <t>New Credit Facility [Member] | One Month Canadian Bankers Acceptance Rate [Member]</t>
  </si>
  <si>
    <t>New Credit Facility [Member] | Minimum [Member] | Base Rate and Canadian Prime Rate [Member]</t>
  </si>
  <si>
    <t>0.25%</t>
  </si>
  <si>
    <t>New Credit Facility [Member] | Minimum [Member] | LIBOR and Banker's Acceptance Rate [Member]</t>
  </si>
  <si>
    <t>1.25%</t>
  </si>
  <si>
    <t>New Credit Facility [Member] | Maximum [Member] | Base Rate and Canadian Prime Rate [Member]</t>
  </si>
  <si>
    <t>0.75%</t>
  </si>
  <si>
    <t>New Credit Facility [Member] | Maximum [Member] | LIBOR and Banker's Acceptance Rate [Member]</t>
  </si>
  <si>
    <t>1.75%</t>
  </si>
  <si>
    <t>New Credit Facility [Member] | US Subsidiaries [Member]</t>
  </si>
  <si>
    <t>New Credit Facility [Member] | Canadian Subsidiaries [Member]</t>
  </si>
  <si>
    <t>New Credit Facility [Member] | Canadian Subsidiaries [Member] | Federal Funds Rate [Member]</t>
  </si>
  <si>
    <t>Outstanding borrowings</t>
  </si>
  <si>
    <t>Default bear interest rate</t>
  </si>
  <si>
    <t>Commitment fees on amounts not borrowed</t>
  </si>
  <si>
    <t>Ryerson Secured Credit Facility [Member] | Old Credit Facility [Member]</t>
  </si>
  <si>
    <t>Charge to write-off a portion of the issuance costs</t>
  </si>
  <si>
    <t>Letters of credit</t>
  </si>
  <si>
    <t>Available credit facility</t>
  </si>
  <si>
    <t>Weighted average interest rate</t>
  </si>
  <si>
    <t>Ryerson Secured Credit Facility [Member] | New Credit Facility [Member]</t>
  </si>
  <si>
    <t>1.70%</t>
  </si>
  <si>
    <t>Line of credit facility, description of collateral</t>
  </si>
  <si>
    <t>Total credit availability is limited by the amount of eligible accounts receivable, inventory, and qualified cash pledged as collateral under the agreement insofar as Ryerson is subject to a borrowing base comprised of the aggregate of these three amounts, less applicable reserves. Eligible accounts receivable, at any date of determination, is comprised of the aggregate value of all accounts directly created by a borrower (and in the case of Canadian accounts, a Canadian guarantor) in the ordinary course of business arising out of the sale of goods or the rendering of services, each of which has been invoiced, with such receivables adjusted to exclude various ineligible accounts, including, among other things, those to which a borrower (or guarantor, as applicable) does not have sole and absolute title and accounts arising out of a sale to an employee, officer, director, or affiliate of a borrower (or guarantor, as applicable). Eligible inventory, at any date of determination, is comprised of the aggregate value of all inventory owned by a borrower (and in the case of Canadian accounts, a Canadian guarantor), with such inventory adjusted to exclude various ineligible inventory, including, among other things, (i) any inventory that is classified as “supplies” or is unsaleable in the ordinary course of business, (ii) 50% of the value of any inventory that (A) has not been sold or processed within a 180 day period and (B) which is calculated to have more than 365 days of supply based upon the immediately preceding 6 months consumption, and (iii) 50% of the value of inventory classified as partial inventory pieces on the basis that the inventory has been cut below sales lengths customary for such inventory. Qualified cash consists of cash in an eligible deposit account that is subject to customary restrictions and liens in favor of the lenders.</t>
  </si>
  <si>
    <t>Ryerson Secured Credit Facility [Member] | Scenario 1 [Member] | New Credit Facility [Member]</t>
  </si>
  <si>
    <t>Credit facility maturity date</t>
  </si>
  <si>
    <t>Jul. 24,
		2020</t>
  </si>
  <si>
    <t>Ryerson Secured Credit Facility [Member] | Scenario 2 [Member] | New Credit Facility [Member]</t>
  </si>
  <si>
    <t>Credit facility scenario 2 maturity description of ("2017 Notes")</t>
  </si>
  <si>
    <t>60 days prior to the stated maturity of any outstanding indebtedness with a principal amount of $50,000,000 or more.</t>
  </si>
  <si>
    <t>Minimum indebtedness including principal amount</t>
  </si>
  <si>
    <t>Long-Term Debt - 2017 and 2018 Notes - Additional Information (Detail) - USD ($) $ / shares in Units, shares in Millions</t>
  </si>
  <si>
    <t>Common stock issued</t>
  </si>
  <si>
    <t>Common stock issued per share</t>
  </si>
  <si>
    <t>Debt instruments senior notes retired</t>
  </si>
  <si>
    <t>Gain (loss) on retirement of debt</t>
  </si>
  <si>
    <t>Joseph T. Ryerson [Member]</t>
  </si>
  <si>
    <t>Aggregate amount of senior notes issued</t>
  </si>
  <si>
    <t>9.00%</t>
  </si>
  <si>
    <t>Notes redemption date</t>
  </si>
  <si>
    <t>Apr. 15,
		2015</t>
  </si>
  <si>
    <t>Principal amount of debt instrument repurchased</t>
  </si>
  <si>
    <t>2017 Notes [Member] | Other Income and (Expense), Net [Member]</t>
  </si>
  <si>
    <t>Oct. 15,
		2015</t>
  </si>
  <si>
    <t>Redemption price as a percentage of principal amount</t>
  </si>
  <si>
    <t>111.25%</t>
  </si>
  <si>
    <t>Optional redemption amount prior to redemption date</t>
  </si>
  <si>
    <t>35.00%</t>
  </si>
  <si>
    <t>Redemption premium</t>
  </si>
  <si>
    <t>2018 Notes [Member] | Other Income and (Expense), Net [Member]</t>
  </si>
  <si>
    <t>2018 Notes [Member] | Prior to Redemption Date, with Make-Whole Premium [Member]</t>
  </si>
  <si>
    <t>2017 and 2018 Notes [Member] | Joseph T. Ryerson [Member]</t>
  </si>
  <si>
    <t>Maximum percentage of dividend of future net income</t>
  </si>
  <si>
    <t>101.00%</t>
  </si>
  <si>
    <t>Long-Term Debt - Foreign Debt - Additional Information (Detail) - USD ($) $ in Millions</t>
  </si>
  <si>
    <t>Owed to Banks [Member] | Ryerson China Limited [Member]</t>
  </si>
  <si>
    <t>Owed to Banks [Member] | Acofran [Member]</t>
  </si>
  <si>
    <t>Foreign Debt [Member]</t>
  </si>
  <si>
    <t>Letters of credit issued by our foreign subsidiaries</t>
  </si>
  <si>
    <t>Foreign Debt [Member] | Owed to Banks [Member] | Ryerson China Limited [Member]</t>
  </si>
  <si>
    <t>4.60%</t>
  </si>
  <si>
    <t>4.40%</t>
  </si>
  <si>
    <t>Foreign Debt [Member] | Owed to Banks [Member] | Acofran [Member]</t>
  </si>
  <si>
    <t>16.20%</t>
  </si>
  <si>
    <t>Employee Benefits - Components of Net Periodic Benefit Cost (Detail) - USD ($) $ in Millions</t>
  </si>
  <si>
    <t>Pension Benefits [Member]</t>
  </si>
  <si>
    <t>Defined Benefit Plans and Other Postretirement Benefit Plans Table Text Block [Line Items]</t>
  </si>
  <si>
    <t>Interest cost</t>
  </si>
  <si>
    <t>Expected return on assets</t>
  </si>
  <si>
    <t>Recognized actuarial net (gain) loss</t>
  </si>
  <si>
    <t>Net periodic benefit cost (credit)</t>
  </si>
  <si>
    <t>Service cost</t>
  </si>
  <si>
    <t>Other Benefits [Member]</t>
  </si>
  <si>
    <t>Prior service credit</t>
  </si>
  <si>
    <t>Employee Benefits - Additional Information (Detail) $ in Millions</t>
  </si>
  <si>
    <t>Contribution to the pension plan fund</t>
  </si>
  <si>
    <t>Anticipated minimum required pension contribution funding for the remainder of fiscal period</t>
  </si>
  <si>
    <t>Derivatives and Fair Value Measurements - Location and Fair Value Amount of Derivative Instruments (Detail) - Derivatives Not Designated as Hedging Instruments under ASC 815 [Member] - USD ($) $ in Millions</t>
  </si>
  <si>
    <t>Derivatives Fair Value [Line Items]</t>
  </si>
  <si>
    <t>Asset Derivatives, Fair Value</t>
  </si>
  <si>
    <t>Liability Derivatives, Fair Value</t>
  </si>
  <si>
    <t>Foreign Exchange Contracts [Member] | Prepaid Expenses and Other Current Assets [Member]</t>
  </si>
  <si>
    <t>Commodity Contracts [Member] | Prepaid Expenses and Other Current Assets [Member]</t>
  </si>
  <si>
    <t>Commodity Contracts [Member] | Other Accrued Liabilities [Member]</t>
  </si>
  <si>
    <t>Derivatives and Fair Value Measurements - Additional Information (Detail)</t>
  </si>
  <si>
    <t>12 Months Ended</t>
  </si>
  <si>
    <t>Mar. 31, 2015USD ($)</t>
  </si>
  <si>
    <t>Sep. 30, 2015USD ($)Tgal</t>
  </si>
  <si>
    <t>Dec. 31, 2014USD ($)Tgal</t>
  </si>
  <si>
    <t>Impairment charge on assets held for sale</t>
  </si>
  <si>
    <t>Proceeds from sale of investments</t>
  </si>
  <si>
    <t>Prepaid Expenses and Other Current Assets [Member]</t>
  </si>
  <si>
    <t>Prepaid expenses and other current assets - assets held for sale</t>
  </si>
  <si>
    <t>Minimum [Member]</t>
  </si>
  <si>
    <t>Contract term for exchange contracts</t>
  </si>
  <si>
    <t>3 months</t>
  </si>
  <si>
    <t>Maximum [Member]</t>
  </si>
  <si>
    <t>12 months</t>
  </si>
  <si>
    <t>Diesel Fuel Hedge Contracts [Member]</t>
  </si>
  <si>
    <t>Commodity notional value | gal</t>
  </si>
  <si>
    <t>Foreign Exchange Forward [Member]</t>
  </si>
  <si>
    <t>Notional amount of foreign currency exchange contracts</t>
  </si>
  <si>
    <t>Nickel Futures or Option Contracts [Member]</t>
  </si>
  <si>
    <t>Commodity notional value | T</t>
  </si>
  <si>
    <t>Hot Roll Steel Coil Option [Member]</t>
  </si>
  <si>
    <t>Aluminum Price Swaps [Member]</t>
  </si>
  <si>
    <t>Derivatives and Fair Value Measurements - Location and Amount of Gains and Losses Reported in Condensed Consolidated Statements of Comprehensive Income (Detail) - Derivatives Not Designated as Hedging Instruments under ASC 815 [Member] - USD ($) $ in Millions</t>
  </si>
  <si>
    <t>Derivative Instruments Gain Loss [Line Items]</t>
  </si>
  <si>
    <t>Amount of Gain/ (Loss) Recognized in Income on Derivatives, Total</t>
  </si>
  <si>
    <t>Metal Commodity Contracts [Member] | Cost of Materials Sold [Member]</t>
  </si>
  <si>
    <t>Diesel Fuel Hedges [Member] | Warehousing Delivery Selling General and Administrative [Member]</t>
  </si>
  <si>
    <t>Foreign Exchange Contracts [Member] | Other Income and (Expense), Net [Member]</t>
  </si>
  <si>
    <t>Derivatives and Fair Value Measurements - Assets and Liabilities Measured and Recorded at Fair Value (Detail) - USD ($) $ in Millions</t>
  </si>
  <si>
    <t>Fair Value Assets And Liabilities Measured On Recurring And Nonrecurring Basis [Line Items]</t>
  </si>
  <si>
    <t>Cash equivalents</t>
  </si>
  <si>
    <t>Fair Value, Measurements, Recurring [Member] | Level 2 [Member] | Foreign Exchange Contracts [Member]</t>
  </si>
  <si>
    <t>Mark-to-market derivatives</t>
  </si>
  <si>
    <t>Fair Value, Measurements, Recurring [Member] | Level 2 [Member] | Commodity Contracts [Member]</t>
  </si>
  <si>
    <t>Fair Value, Measurements, Recurring [Member] | Commercial Paper [Member] | Level 1 [Member]</t>
  </si>
  <si>
    <t>Fair Value, Measurements, Recurring [Member] | Common Stock [Member] | Level 1 [Member] | Prepaid and Other Current Assets [Member]</t>
  </si>
  <si>
    <t>Prepaid and other current assets</t>
  </si>
  <si>
    <t>Derivatives and Fair Value Measurements - Carrying and Estimated Fair Values Financial Instruments (Detail) - USD ($) $ in Millions</t>
  </si>
  <si>
    <t>Dec. 31, 2013</t>
  </si>
  <si>
    <t>Fair Value Disclosures [Abstract]</t>
  </si>
  <si>
    <t>Cash and cash equivalents, Carrying Amount</t>
  </si>
  <si>
    <t>Restricted cash, Carrying Amount</t>
  </si>
  <si>
    <t>Receivables less provision for allowances, claims and doubtful accounts, Carrying Amount</t>
  </si>
  <si>
    <t>Accounts payable, Carrying Amount</t>
  </si>
  <si>
    <t>Long-term debt, including current portion, Carrying Amount</t>
  </si>
  <si>
    <t>Cash and cash equivalents, Fair Value</t>
  </si>
  <si>
    <t>Restricted cash, Fair Value</t>
  </si>
  <si>
    <t>Receivables less provision for allowances, claims and doubtful accounts, Fair Value</t>
  </si>
  <si>
    <t>Accounts payable, Fair Value</t>
  </si>
  <si>
    <t>Long-term debt, including current portion, Fair Value</t>
  </si>
  <si>
    <t>Derivatives and Fair Value Measurements - Assets and Liabilities Measured and Recorded at Fair Value on Non Recurring Basis (Detail) - USD ($) $ in Millions</t>
  </si>
  <si>
    <t>Level 2 [Member] | Fair Value, Measurements, Nonrecurring [Member]</t>
  </si>
  <si>
    <t>Derivatives and Fair Value Measurements - Available-for-Sale Securities (Detail) - Common Stock [Member] - USD ($) $ in Millions</t>
  </si>
  <si>
    <t>Schedule of Available-for-sale Securities [Line Items]</t>
  </si>
  <si>
    <t>Cost</t>
  </si>
  <si>
    <t>Gross Unrealized Losses</t>
  </si>
  <si>
    <t>Fair Value</t>
  </si>
  <si>
    <t>Stockholders' Equity (Deficit), Accumulated Other Comprehensive Income and Redeemable Noncontrolling Interest - Change in Stockholders' Equity (Deficit) (Detail) - USD ($) $ in Millions</t>
  </si>
  <si>
    <t>Increase (Decrease) in Stockholders' Equity [Roll Forward]</t>
  </si>
  <si>
    <t>Beginning Balance</t>
  </si>
  <si>
    <t>Beginning Balance, Redeemable Noncontrolling Interest</t>
  </si>
  <si>
    <t>Beginning Balance, shares</t>
  </si>
  <si>
    <t>Beginning Balance Treasury Stock, shares</t>
  </si>
  <si>
    <t>Foreign currency translation</t>
  </si>
  <si>
    <t>Loss on intra-entity foreign currency transactions</t>
  </si>
  <si>
    <t>Changes in defined benefit pension and other post-retirement benefit plans, net of tax</t>
  </si>
  <si>
    <t>Unrealized loss on available-for-sale investment, net of tax</t>
  </si>
  <si>
    <t>Other-than-temporary impairment, net of tax</t>
  </si>
  <si>
    <t>Stock-based compensation expense</t>
  </si>
  <si>
    <t>Issuances of common stock (in shares)</t>
  </si>
  <si>
    <t>Ending Balance</t>
  </si>
  <si>
    <t>Ending Balance, Redeemable Noncontrolling Interest</t>
  </si>
  <si>
    <t>Ending Balance, shares</t>
  </si>
  <si>
    <t>Ending Balance Treasury Stock, shares</t>
  </si>
  <si>
    <t>Common Stock [Member]</t>
  </si>
  <si>
    <t>Treasury Stock [Member]</t>
  </si>
  <si>
    <t>Capital in Excess of Par Value [Member]</t>
  </si>
  <si>
    <t>Accumulated Deficit [Member]</t>
  </si>
  <si>
    <t>Foreign Currency Translation [Member]</t>
  </si>
  <si>
    <t>Benefit Plan Liabilities [Member]</t>
  </si>
  <si>
    <t>Changes in Available-For-Sale Investments [Member]</t>
  </si>
  <si>
    <t>Noncontrolling Interest [Member]</t>
  </si>
  <si>
    <t>Redeemable Non- controlling Interest [Member]</t>
  </si>
  <si>
    <t>Stockholders' Equity (Deficit), Accumulated Other Comprehensive Income and Redeemable Noncontrolling Interest - Change in Stockholders' Equity (Deficit) (Parenthetical) (Detail) $ in Millions</t>
  </si>
  <si>
    <t>Changes in defined benefit pension and other post-retirement benefit plans, tax</t>
  </si>
  <si>
    <t>Unrealized loss on available-for-sale investment, tax</t>
  </si>
  <si>
    <t>Other-than-temporary impairment, tax</t>
  </si>
  <si>
    <t>Unrealized Gain on Available-For-Sale Investments [Member]</t>
  </si>
  <si>
    <t>Stockholders' Equity (Deficit), Accumulated Other Comprehensive Income and Redeemable Noncontrolling Interest - Changes in Accumulated Other Comprehensive Income/(Loss) by Component (Detail) $ in Millions</t>
  </si>
  <si>
    <t>Accumulated Other Comprehensive Income (Loss) [Line Items]</t>
  </si>
  <si>
    <t>Accumulated other comprehensive income (loss) net of tax, beginning balance</t>
  </si>
  <si>
    <t>Accumulated other comprehensive income (loss) net of tax, ending balance</t>
  </si>
  <si>
    <t>Other comprehensive income (loss) before reclassifications</t>
  </si>
  <si>
    <t>Net current-period other comprehensive income (loss)</t>
  </si>
  <si>
    <t>Amounts reclassified from accumulated other comprehensive income</t>
  </si>
  <si>
    <t>Stockholders' Equity (Deficit), Accumulated Other Comprehensive Income and Redeemable Noncontrolling Interest - Reclassifications Out of Accumulated Other Comprehensive Income (Loss) (Detail) - USD ($) $ in Millions</t>
  </si>
  <si>
    <t>Reclassification Adjustment out of Accumulated Other Comprehensive Income [Line Items]</t>
  </si>
  <si>
    <t>Tax provision (benefit)</t>
  </si>
  <si>
    <t>Reclassification out of Accumulated Other Comprehensive Income [Member] | Other-than-temporary Impairment [Member]</t>
  </si>
  <si>
    <t>Reclassification out of Accumulated Other Comprehensive Income [Member] | Amortization of Defined Benefit Pension and Other Post-retirement Benefit Plan Items, Actuarial Loss [Member]</t>
  </si>
  <si>
    <t>Reclassification out of Accumulated Other Comprehensive Income [Member] | Amortization of Defined Benefit Pension and Other Post-retirement Benefit Plan Items, Prior Service Credits [Member]</t>
  </si>
  <si>
    <t>Reclassification out of Accumulated Other Comprehensive Income [Member] | Amortization of Defined Benefit Pension and Other Post-retirement Benefit Plan Items [Member]</t>
  </si>
  <si>
    <t>Related Parties - Additional Information (Detail) - Platinum Advisors - USD ($)</t>
  </si>
  <si>
    <t>Aug. 31, 2015</t>
  </si>
  <si>
    <t>Related Party Transaction [Line Items]</t>
  </si>
  <si>
    <t>Payment of advisory fee recorded</t>
  </si>
  <si>
    <t>Income Taxes - Additional Information (Detail) - USD ($) $ in Millions</t>
  </si>
  <si>
    <t>Valuation allowance</t>
  </si>
  <si>
    <t>Earnings Per Share - Calculation of Basic and Diluted Earnings (Loss) Per Share (Detail) - USD ($) $ / shares in Units, $ in Millions</t>
  </si>
  <si>
    <t>Numerator:</t>
  </si>
  <si>
    <t>Denominator:</t>
  </si>
  <si>
    <t>Weighted average shares outstanding</t>
  </si>
  <si>
    <t>Dilutive effect of stock-based awards</t>
  </si>
  <si>
    <t>Weighted average shares outstanding adjusted for dilutive securities</t>
  </si>
  <si>
    <t>Earnings (loss) per share</t>
  </si>
  <si>
    <t>Basic</t>
  </si>
  <si>
    <t>Diluted</t>
  </si>
  <si>
    <t>Condensed Consolidating Guarantor Financial Statements - Additional Information (Detail) - 2017 and 2018 Notes [Member]</t>
  </si>
  <si>
    <t>Guarantor [Member]</t>
  </si>
  <si>
    <t>Condensed Financial Statements Captions [Line Items]</t>
  </si>
  <si>
    <t>Condensed Consolidating Guarantor Financial Statements - Condensed Consolidating Statement of Comprehensive Income (Unaudited) (Detail) - USD ($) $ in Millions</t>
  </si>
  <si>
    <t>Schedule of Condensed Consolidating Statement of Comprehensive Income [Line Items]</t>
  </si>
  <si>
    <t>Parent [Member]</t>
  </si>
  <si>
    <t>Equity in (earnings) loss of subsidiaries</t>
  </si>
  <si>
    <t>Interest expense on intercompany loans</t>
  </si>
  <si>
    <t>Interest income on intercompany loans</t>
  </si>
  <si>
    <t>Non-guarantor [Member]</t>
  </si>
  <si>
    <t>Eliminations [Member]</t>
  </si>
  <si>
    <t>Condensed Consolidating Guarantor Financial Statements - Condensed Consolidating Statement of Cash Flows (Unaudited) (Detail) - USD ($) $ in Millions</t>
  </si>
  <si>
    <t>Non-cash expenses</t>
  </si>
  <si>
    <t>Changes in working capital</t>
  </si>
  <si>
    <t>Other investing activities</t>
  </si>
  <si>
    <t>Net proceeds/(repayments) of short-term borrowings</t>
  </si>
  <si>
    <t>Other financing activities</t>
  </si>
  <si>
    <t>Effect of exchange rates</t>
  </si>
  <si>
    <t>Investment in subsidiaries</t>
  </si>
  <si>
    <t>Proceeds from intercompany borrowings</t>
  </si>
  <si>
    <t>Capital contribution</t>
  </si>
  <si>
    <t>Loan to related companies</t>
  </si>
  <si>
    <t>Condensed Consolidating Guarantor Financial Statements - Condensed Consolidating Balance Sheet (Detail) - USD ($) $ in Millions</t>
  </si>
  <si>
    <t>Assets</t>
  </si>
  <si>
    <t>Other current assets</t>
  </si>
  <si>
    <t>Property, plant and equipment net of accumulated depreciation</t>
  </si>
  <si>
    <t>Other noncurrent assets</t>
  </si>
  <si>
    <t>LIABILITIES AND STOCKHOLDERS’ EQUITY</t>
  </si>
  <si>
    <t>Other current liabilities</t>
  </si>
  <si>
    <t>Ryerson Holding Corporation stockholders’ equity</t>
  </si>
  <si>
    <t>Intercompany receivable</t>
  </si>
  <si>
    <t>Dividends in excess of investment in subsidiaries</t>
  </si>
  <si>
    <t>Investments in subsidiaries</t>
  </si>
  <si>
    <t>Intercompany payable</t>
  </si>
  <si>
    <t>Long-term debt – intercompany</t>
  </si>
  <si>
    <t>Intercompany notes receivable</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481582</v>
      </c>
    </row>
    <row spans="1:3" r="12">
      <c s="4" t="s" r="A12">
        <v>19</v>
      </c>
      <c s="4" t="s" r="B12">
        <v>20</v>
      </c>
    </row>
    <row spans="1:3" r="13">
      <c s="4" t="s" r="A13">
        <v>21</v>
      </c>
      <c s="4" t="s" r="B13">
        <v>22</v>
      </c>
    </row>
    <row spans="1:3" r="14">
      <c s="4" t="s" r="A14">
        <v>23</v>
      </c>
      <c s="5" t="n" r="C14">
        <v>32099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v>
      </c>
      <c s="2" t="s" r="B1">
        <v>25</v>
      </c>
      <c s="2" t="s" r="D1">
        <v>1</v>
      </c>
    </row>
    <row spans="1:5" r="2">
      <c s="2" t="s" r="B2">
        <v>2</v>
      </c>
      <c s="2" t="s" r="C2">
        <v>26</v>
      </c>
      <c s="2" t="s" r="D2">
        <v>2</v>
      </c>
      <c s="2" t="s" r="E2">
        <v>26</v>
      </c>
    </row>
    <row spans="1:5" r="3">
      <c s="3" t="s" r="A3">
        <v>27</v>
      </c>
    </row>
    <row spans="1:5" r="4">
      <c s="4" t="s" r="A4">
        <v>28</v>
      </c>
      <c s="7" t="n" r="B4">
        <v>790</v>
      </c>
      <c s="8" t="n" r="C4">
        <v>947.9</v>
      </c>
      <c s="8" t="n" r="D4">
        <v>2498.4</v>
      </c>
      <c s="8" t="n" r="E4">
        <v>2753.8</v>
      </c>
    </row>
    <row spans="1:5" r="5">
      <c s="4" t="s" r="A5">
        <v>29</v>
      </c>
      <c s="9" t="n" r="B5">
        <v>639.7</v>
      </c>
      <c s="9" t="n" r="C5">
        <v>798.4</v>
      </c>
      <c s="9" t="n" r="D5">
        <v>2032.3</v>
      </c>
      <c s="9" t="n" r="E5">
        <v>2302.2</v>
      </c>
    </row>
    <row spans="1:5" r="6">
      <c s="4" t="s" r="A6">
        <v>30</v>
      </c>
      <c s="9" t="n" r="B6">
        <v>150.3</v>
      </c>
      <c s="9" t="n" r="C6">
        <v>149.5</v>
      </c>
      <c s="9" t="n" r="D6">
        <v>466.1</v>
      </c>
      <c s="9" t="n" r="E6">
        <v>451.6</v>
      </c>
    </row>
    <row spans="1:5" r="7">
      <c s="4" t="s" r="A7">
        <v>31</v>
      </c>
      <c s="9" t="n" r="B7">
        <v>112.8</v>
      </c>
      <c s="9" t="n" r="C7">
        <v>154.1</v>
      </c>
      <c s="9" t="n" r="D7">
        <v>343.4</v>
      </c>
      <c s="9" t="n" r="E7">
        <v>392.1</v>
      </c>
    </row>
    <row spans="1:5" r="8">
      <c s="4" t="s" r="A8">
        <v>32</v>
      </c>
      <c s="9" t="n" r="C8">
        <v>-1.3</v>
      </c>
      <c s="9" t="n" r="E8">
        <v>-1.3</v>
      </c>
    </row>
    <row spans="1:5" r="9">
      <c s="4" t="s" r="A9">
        <v>33</v>
      </c>
      <c s="9" t="n" r="B9">
        <v>0.5</v>
      </c>
      <c s="9" t="n" r="D9">
        <v>1.9</v>
      </c>
    </row>
    <row spans="1:5" r="10">
      <c s="4" t="s" r="A10">
        <v>34</v>
      </c>
      <c s="5" t="n" r="B10">
        <v>37</v>
      </c>
      <c s="9" t="n" r="C10">
        <v>-3.3</v>
      </c>
      <c s="9" t="n" r="D10">
        <v>120.8</v>
      </c>
      <c s="9" t="n" r="E10">
        <v>60.8</v>
      </c>
    </row>
    <row spans="1:5" r="11">
      <c s="4" t="s" r="A11">
        <v>35</v>
      </c>
      <c s="9" t="n" r="B11">
        <v>1.2</v>
      </c>
      <c s="9" t="n" r="C11">
        <v>-8.5</v>
      </c>
      <c s="9" t="n" r="D11">
        <v>-10.7</v>
      </c>
      <c s="9" t="n" r="E11">
        <v>-8.199999999999999</v>
      </c>
    </row>
    <row spans="1:5" r="12">
      <c s="4" t="s" r="A12">
        <v>36</v>
      </c>
      <c s="9" t="n" r="B12">
        <v>-25.4</v>
      </c>
      <c s="9" t="n" r="C12">
        <v>-27.9</v>
      </c>
      <c s="9" t="n" r="D12">
        <v>-74.5</v>
      </c>
      <c s="9" t="n" r="E12">
        <v>-82.8</v>
      </c>
    </row>
    <row spans="1:5" r="13">
      <c s="4" t="s" r="A13">
        <v>37</v>
      </c>
      <c s="9" t="n" r="B13">
        <v>12.8</v>
      </c>
      <c s="9" t="n" r="C13">
        <v>-39.7</v>
      </c>
      <c s="9" t="n" r="D13">
        <v>35.6</v>
      </c>
      <c s="9" t="n" r="E13">
        <v>-30.2</v>
      </c>
    </row>
    <row spans="1:5" r="14">
      <c s="4" t="s" r="A14">
        <v>38</v>
      </c>
      <c s="9" t="n" r="B14">
        <v>6.1</v>
      </c>
      <c s="9" t="n" r="C14">
        <v>-4.9</v>
      </c>
      <c s="9" t="n" r="D14">
        <v>16.1</v>
      </c>
      <c s="9" t="n" r="E14">
        <v>0.7</v>
      </c>
    </row>
    <row spans="1:5" r="15">
      <c s="4" t="s" r="A15">
        <v>39</v>
      </c>
      <c s="9" t="n" r="B15">
        <v>6.7</v>
      </c>
      <c s="9" t="n" r="C15">
        <v>-34.8</v>
      </c>
      <c s="9" t="n" r="D15">
        <v>19.5</v>
      </c>
      <c s="9" t="n" r="E15">
        <v>-30.9</v>
      </c>
    </row>
    <row spans="1:5" r="16">
      <c s="4" t="s" r="A16">
        <v>40</v>
      </c>
      <c s="9" t="n" r="C16">
        <v>-0.1</v>
      </c>
      <c s="9" t="n" r="D16">
        <v>-0.5</v>
      </c>
      <c s="9" t="n" r="E16">
        <v>-0.4</v>
      </c>
    </row>
    <row spans="1:5" r="17">
      <c s="4" t="s" r="A17">
        <v>41</v>
      </c>
      <c s="9" t="n" r="B17">
        <v>6.7</v>
      </c>
      <c s="9" t="n" r="C17">
        <v>-34.7</v>
      </c>
      <c s="5" t="n" r="D17">
        <v>20</v>
      </c>
      <c s="9" t="n" r="E17">
        <v>-30.5</v>
      </c>
    </row>
    <row spans="1:5" r="18">
      <c s="4" t="s" r="A18">
        <v>42</v>
      </c>
      <c s="9" t="n" r="B18">
        <v>-4.7</v>
      </c>
      <c s="9" t="n" r="C18">
        <v>-42.1</v>
      </c>
      <c s="9" t="n" r="D18">
        <v>6.3</v>
      </c>
      <c s="9" t="n" r="E18">
        <v>-41.8</v>
      </c>
    </row>
    <row spans="1:5" r="19">
      <c s="4" t="s" r="A19">
        <v>43</v>
      </c>
      <c s="9" t="n" r="B19">
        <v>-0.2</v>
      </c>
      <c s="5" t="n" r="C19">
        <v>0</v>
      </c>
      <c s="9" t="n" r="D19">
        <v>-0.8</v>
      </c>
      <c s="9" t="n" r="E19">
        <v>-0.3</v>
      </c>
    </row>
    <row spans="1:5" r="20">
      <c s="4" t="s" r="A20">
        <v>44</v>
      </c>
      <c s="8" t="n" r="B20">
        <v>-4.5</v>
      </c>
      <c s="8" t="n" r="C20">
        <v>-42.1</v>
      </c>
      <c s="8" t="n" r="D20">
        <v>7.1</v>
      </c>
      <c s="8" t="n" r="E20">
        <v>-41.5</v>
      </c>
    </row>
    <row spans="1:5" r="21">
      <c s="4" t="s" r="A21">
        <v>45</v>
      </c>
      <c s="10" t="n" r="B21">
        <v>0.21</v>
      </c>
      <c s="10" t="n" r="C21">
        <v>-1.26</v>
      </c>
      <c s="10" t="n" r="D21">
        <v>0.62</v>
      </c>
      <c s="10" t="n" r="E21">
        <v>-1.3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9</v>
      </c>
      <c s="2" t="s" r="B1">
        <v>1</v>
      </c>
    </row>
    <row spans="1:2" r="2">
      <c s="2" t="s" r="B2">
        <v>2</v>
      </c>
    </row>
    <row spans="1:2" r="3">
      <c s="3" t="s" r="A3">
        <v>140</v>
      </c>
    </row>
    <row spans="1:2" r="4">
      <c s="4" t="s" r="A4">
        <v>180</v>
      </c>
      <c s="4" t="s"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82</v>
      </c>
      <c s="2" t="s" r="B1">
        <v>1</v>
      </c>
    </row>
    <row spans="1:2" r="2">
      <c s="2" t="s" r="B2">
        <v>2</v>
      </c>
    </row>
    <row spans="1:2" r="3">
      <c s="3" t="s" r="A3">
        <v>144</v>
      </c>
    </row>
    <row spans="1:2" r="4">
      <c s="4" t="s" r="A4">
        <v>183</v>
      </c>
      <c s="4" t="s"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5</v>
      </c>
      <c s="2" t="s" r="B1">
        <v>1</v>
      </c>
    </row>
    <row spans="1:2" r="2">
      <c s="2" t="s" r="B2">
        <v>2</v>
      </c>
    </row>
    <row spans="1:2" r="3">
      <c s="3" t="s" r="A3">
        <v>153</v>
      </c>
    </row>
    <row spans="1:2" r="4">
      <c s="4" t="s" r="A4">
        <v>152</v>
      </c>
      <c s="4" t="s" r="B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87</v>
      </c>
      <c s="2" t="s" r="B1">
        <v>1</v>
      </c>
    </row>
    <row spans="1:2" r="2">
      <c s="2" t="s" r="B2">
        <v>2</v>
      </c>
    </row>
    <row spans="1:2" r="3">
      <c s="3" t="s" r="A3">
        <v>156</v>
      </c>
    </row>
    <row spans="1:2" r="4">
      <c s="4" t="s" r="A4">
        <v>188</v>
      </c>
      <c s="4" t="s" r="B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190</v>
      </c>
      <c s="2" t="s" r="B1">
        <v>1</v>
      </c>
    </row>
    <row spans="1:2" r="2">
      <c s="2" t="s" r="B2">
        <v>2</v>
      </c>
    </row>
    <row spans="1:2" r="3">
      <c s="3" t="s" r="A3">
        <v>162</v>
      </c>
    </row>
    <row spans="1:2" r="4">
      <c s="4" t="s" r="A4">
        <v>191</v>
      </c>
      <c s="4" t="s" r="B4">
        <v>192</v>
      </c>
    </row>
    <row spans="1:2" r="5">
      <c s="4" t="s" r="A5">
        <v>193</v>
      </c>
      <c s="4" t="s" r="B5">
        <v>194</v>
      </c>
    </row>
    <row spans="1:2" r="6">
      <c s="4" t="s" r="A6">
        <v>195</v>
      </c>
      <c s="4" t="s" r="B6">
        <v>196</v>
      </c>
    </row>
    <row spans="1:2" r="7">
      <c s="4" t="s" r="A7">
        <v>197</v>
      </c>
      <c s="4" t="s" r="B7">
        <v>198</v>
      </c>
    </row>
    <row spans="1:2" r="8">
      <c s="4" t="s" r="A8">
        <v>199</v>
      </c>
      <c s="4" t="s" r="B8">
        <v>200</v>
      </c>
    </row>
    <row spans="1:2" r="9">
      <c s="4" t="s" r="A9">
        <v>201</v>
      </c>
      <c s="4" t="s" r="B9">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03</v>
      </c>
      <c s="2" t="s" r="B1">
        <v>1</v>
      </c>
    </row>
    <row spans="1:2" r="2">
      <c s="2" t="s" r="B2">
        <v>2</v>
      </c>
    </row>
    <row spans="1:2" r="3">
      <c s="3" t="s" r="A3">
        <v>165</v>
      </c>
    </row>
    <row spans="1:2" r="4">
      <c s="4" t="s" r="A4">
        <v>204</v>
      </c>
      <c s="4" t="s" r="B4">
        <v>205</v>
      </c>
    </row>
    <row spans="1:2" r="5">
      <c s="4" t="s" r="A5">
        <v>206</v>
      </c>
      <c s="4" t="s" r="B5">
        <v>207</v>
      </c>
    </row>
    <row spans="1:2" r="6">
      <c s="4" t="s" r="A6">
        <v>208</v>
      </c>
      <c s="4" t="s" r="B6">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210</v>
      </c>
      <c s="2" t="s" r="B1">
        <v>1</v>
      </c>
    </row>
    <row spans="1:2" r="2">
      <c s="2" t="s" r="B2">
        <v>2</v>
      </c>
    </row>
    <row spans="1:2" r="3">
      <c s="3" t="s" r="A3">
        <v>174</v>
      </c>
    </row>
    <row spans="1:2" r="4">
      <c s="4" t="s" r="A4">
        <v>211</v>
      </c>
      <c s="4" t="s" r="B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t="s" r="A1">
        <v>213</v>
      </c>
      <c s="2" t="s" r="B1">
        <v>1</v>
      </c>
    </row>
    <row spans="1:2" r="2">
      <c s="2" t="s" r="B2">
        <v>2</v>
      </c>
    </row>
    <row spans="1:2" r="3">
      <c s="3" t="s" r="A3">
        <v>177</v>
      </c>
    </row>
    <row spans="1:2" r="4">
      <c s="4" t="s" r="A4">
        <v>214</v>
      </c>
      <c s="4" t="s" r="B4">
        <v>215</v>
      </c>
    </row>
    <row spans="1:2" r="5">
      <c s="4" t="s" r="A5">
        <v>216</v>
      </c>
      <c s="4" t="s" r="B5">
        <v>217</v>
      </c>
    </row>
    <row spans="1:2" r="6">
      <c s="4" t="s" r="A6">
        <v>218</v>
      </c>
      <c s="4" t="s" r="B6">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58"/>
    <col customWidth="1" max="2" min="2" width="37"/>
    <col customWidth="1" max="3" min="3" width="16"/>
    <col customWidth="1" max="4" min="4" width="21"/>
    <col customWidth="1" max="5" min="5" width="21"/>
    <col customWidth="1" max="6" min="6" width="20"/>
    <col customWidth="1" max="7" min="7" width="21"/>
    <col customWidth="1" max="8" min="8" width="14"/>
  </cols>
  <sheetData>
    <row spans="1:8" r="1">
      <c s="1" t="s" r="A1">
        <v>220</v>
      </c>
      <c s="2" t="s" r="B1">
        <v>221</v>
      </c>
      <c s="2" t="s" r="C1">
        <v>222</v>
      </c>
      <c s="2" t="s" r="D1">
        <v>223</v>
      </c>
      <c s="2" t="s" r="E1">
        <v>224</v>
      </c>
      <c s="2" t="s" r="F1">
        <v>225</v>
      </c>
      <c s="2" t="s" r="G1">
        <v>226</v>
      </c>
      <c s="2" t="s" r="H1">
        <v>227</v>
      </c>
    </row>
    <row spans="1:8" r="2">
      <c s="3" t="s" r="A2">
        <v>228</v>
      </c>
    </row>
    <row spans="1:8" r="3">
      <c s="4" t="s" r="A3">
        <v>229</v>
      </c>
      <c s="5" t="n" r="F3">
        <v>21037500</v>
      </c>
    </row>
    <row spans="1:8" r="4">
      <c s="4" t="s" r="A4">
        <v>230</v>
      </c>
      <c s="4" t="s" r="F4">
        <v>231</v>
      </c>
    </row>
    <row spans="1:8" r="5">
      <c s="4" t="s" r="A5">
        <v>232</v>
      </c>
      <c s="4" t="s" r="C5">
        <v>233</v>
      </c>
    </row>
    <row spans="1:8" r="6">
      <c s="4" t="s" r="A6">
        <v>234</v>
      </c>
      <c s="11" t="n" r="C6">
        <v>4.25</v>
      </c>
    </row>
    <row spans="1:8" r="7">
      <c s="4" t="s" r="A7">
        <v>235</v>
      </c>
      <c s="4" t="s" r="B7">
        <v>236</v>
      </c>
    </row>
    <row spans="1:8" r="8">
      <c s="4" t="s" r="A8">
        <v>237</v>
      </c>
      <c s="5" t="n" r="B8">
        <v>11000000</v>
      </c>
    </row>
    <row spans="1:8" r="9">
      <c s="4" t="s" r="A9">
        <v>238</v>
      </c>
      <c s="7" t="n" r="B9">
        <v>11</v>
      </c>
    </row>
    <row spans="1:8" r="10">
      <c s="4" t="s" r="A10">
        <v>239</v>
      </c>
      <c s="7" t="n" r="B10">
        <v>112400000</v>
      </c>
    </row>
    <row spans="1:8" r="11">
      <c s="4" t="s" r="A11">
        <v>240</v>
      </c>
      <c s="7" t="n" r="E11">
        <v>25000000</v>
      </c>
    </row>
    <row spans="1:8" r="12">
      <c s="4" t="s" r="A12">
        <v>241</v>
      </c>
      <c s="5" t="n" r="B12">
        <v>11200000</v>
      </c>
    </row>
    <row spans="1:8" r="13">
      <c s="4" t="s" r="A13">
        <v>242</v>
      </c>
    </row>
    <row spans="1:8" r="14">
      <c s="3" t="s" r="A14">
        <v>228</v>
      </c>
    </row>
    <row spans="1:8" r="15">
      <c s="4" t="s" r="A15">
        <v>243</v>
      </c>
      <c s="5" t="n" r="B15">
        <v>23300000</v>
      </c>
    </row>
    <row spans="1:8" r="16">
      <c s="4" t="s" r="A16">
        <v>244</v>
      </c>
    </row>
    <row spans="1:8" r="17">
      <c s="3" t="s" r="A17">
        <v>228</v>
      </c>
    </row>
    <row spans="1:8" r="18">
      <c s="4" t="s" r="A18">
        <v>245</v>
      </c>
      <c s="7" t="n" r="B18">
        <v>99500000</v>
      </c>
    </row>
    <row spans="1:8" r="19">
      <c s="4" t="s" r="A19">
        <v>246</v>
      </c>
      <c s="4" t="s" r="B19">
        <v>247</v>
      </c>
      <c s="4" t="s" r="H19">
        <v>247</v>
      </c>
    </row>
    <row spans="1:8" r="20">
      <c s="4" t="s" r="A20">
        <v>248</v>
      </c>
    </row>
    <row spans="1:8" r="21">
      <c s="3" t="s" r="A21">
        <v>228</v>
      </c>
    </row>
    <row spans="1:8" r="22">
      <c s="4" t="s" r="A22">
        <v>249</v>
      </c>
      <c s="7" t="n" r="B22">
        <v>1350000000</v>
      </c>
      <c s="7" t="n" r="G22">
        <v>1350000000</v>
      </c>
    </row>
    <row spans="1:8" r="23">
      <c s="4" t="s" r="A23">
        <v>250</v>
      </c>
    </row>
    <row spans="1:8" r="24">
      <c s="3" t="s" r="A24">
        <v>228</v>
      </c>
    </row>
    <row spans="1:8" r="25">
      <c s="4" t="s" r="A25">
        <v>251</v>
      </c>
      <c s="7" t="n" r="B25">
        <v>15000000</v>
      </c>
      <c s="7" t="n" r="D25">
        <v>10000000</v>
      </c>
    </row>
    <row spans="1:8" r="26">
      <c s="4" t="s" r="A26">
        <v>252</v>
      </c>
    </row>
    <row spans="1:8" r="27">
      <c s="3" t="s" r="A27">
        <v>228</v>
      </c>
    </row>
    <row spans="1:8" r="28">
      <c s="4" t="s" r="A28">
        <v>251</v>
      </c>
      <c s="7" t="n" r="D28">
        <v>10000000</v>
      </c>
    </row>
    <row spans="1:8" r="29">
      <c s="4" t="s" r="A29">
        <v>253</v>
      </c>
    </row>
    <row spans="1:8" r="30">
      <c s="3" t="s" r="A30">
        <v>228</v>
      </c>
    </row>
    <row spans="1:8" r="31">
      <c s="4" t="s" r="A31">
        <v>254</v>
      </c>
      <c s="4" t="s" r="F31">
        <v>25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56</v>
      </c>
      <c s="2" t="s" r="B1">
        <v>25</v>
      </c>
      <c s="2" t="s" r="D1">
        <v>1</v>
      </c>
    </row>
    <row spans="1:5" r="2">
      <c s="2" t="s" r="B2">
        <v>2</v>
      </c>
      <c s="2" t="s" r="C2">
        <v>26</v>
      </c>
      <c s="2" t="s" r="D2">
        <v>2</v>
      </c>
      <c s="2" t="s" r="E2">
        <v>26</v>
      </c>
    </row>
    <row spans="1:5" r="3">
      <c s="3" t="s" r="A3">
        <v>257</v>
      </c>
    </row>
    <row spans="1:5" r="4">
      <c s="4" t="s" r="A4">
        <v>258</v>
      </c>
      <c s="4" t="s" r="B4">
        <v>259</v>
      </c>
      <c s="4" t="s" r="C4">
        <v>259</v>
      </c>
      <c s="4" t="s" r="D4">
        <v>259</v>
      </c>
      <c s="4" t="s" r="E4">
        <v>259</v>
      </c>
    </row>
    <row spans="1:5" r="5">
      <c s="4" t="s" r="A5">
        <v>260</v>
      </c>
    </row>
    <row spans="1:5" r="6">
      <c s="3" t="s" r="A6">
        <v>257</v>
      </c>
    </row>
    <row spans="1:5" r="7">
      <c s="4" t="s" r="A7">
        <v>258</v>
      </c>
      <c s="4" t="s" r="B7">
        <v>261</v>
      </c>
      <c s="4" t="s" r="C7">
        <v>261</v>
      </c>
      <c s="4" t="s" r="D7">
        <v>262</v>
      </c>
      <c s="4" t="s" r="E7">
        <v>263</v>
      </c>
    </row>
    <row spans="1:5" r="8">
      <c s="4" t="s" r="A8">
        <v>264</v>
      </c>
    </row>
    <row spans="1:5" r="9">
      <c s="3" t="s" r="A9">
        <v>257</v>
      </c>
    </row>
    <row spans="1:5" r="10">
      <c s="4" t="s" r="A10">
        <v>258</v>
      </c>
      <c s="4" t="s" r="B10">
        <v>265</v>
      </c>
      <c s="4" t="s" r="C10">
        <v>265</v>
      </c>
      <c s="4" t="s" r="D10">
        <v>265</v>
      </c>
      <c s="4" t="s" r="E10">
        <v>265</v>
      </c>
    </row>
    <row spans="1:5" r="11">
      <c s="4" t="s" r="A11">
        <v>266</v>
      </c>
    </row>
    <row spans="1:5" r="12">
      <c s="3" t="s" r="A12">
        <v>257</v>
      </c>
    </row>
    <row spans="1:5" r="13">
      <c s="4" t="s" r="A13">
        <v>258</v>
      </c>
      <c s="4" t="s" r="B13">
        <v>267</v>
      </c>
      <c s="4" t="s" r="C13">
        <v>267</v>
      </c>
      <c s="4" t="s" r="D13">
        <v>267</v>
      </c>
      <c s="4" t="s" r="E13">
        <v>267</v>
      </c>
    </row>
    <row spans="1:5" r="14">
      <c s="4" t="s" r="A14">
        <v>268</v>
      </c>
    </row>
    <row spans="1:5" r="15">
      <c s="3" t="s" r="A15">
        <v>257</v>
      </c>
    </row>
    <row spans="1:5" r="16">
      <c s="4" t="s" r="A16">
        <v>258</v>
      </c>
      <c s="4" t="s" r="B16">
        <v>269</v>
      </c>
      <c s="4" t="s" r="C16">
        <v>267</v>
      </c>
      <c s="4" t="s" r="D16">
        <v>267</v>
      </c>
      <c s="4" t="s" r="E16">
        <v>267</v>
      </c>
    </row>
    <row spans="1:5" r="17">
      <c s="4" t="s" r="A17">
        <v>270</v>
      </c>
    </row>
    <row spans="1:5" r="18">
      <c s="3" t="s" r="A18">
        <v>257</v>
      </c>
    </row>
    <row spans="1:5" r="19">
      <c s="4" t="s" r="A19">
        <v>258</v>
      </c>
      <c s="4" t="s" r="B19">
        <v>271</v>
      </c>
      <c s="4" t="s" r="C19">
        <v>271</v>
      </c>
      <c s="4" t="s" r="D19">
        <v>271</v>
      </c>
      <c s="4" t="s" r="E19">
        <v>271</v>
      </c>
    </row>
    <row spans="1:5" r="20">
      <c s="4" t="s" r="A20">
        <v>272</v>
      </c>
    </row>
    <row spans="1:5" r="21">
      <c s="3" t="s" r="A21">
        <v>257</v>
      </c>
    </row>
    <row spans="1:5" r="22">
      <c s="4" t="s" r="A22">
        <v>258</v>
      </c>
      <c s="4" t="s" r="B22">
        <v>273</v>
      </c>
      <c s="4" t="s" r="C22">
        <v>271</v>
      </c>
      <c s="4" t="s" r="D22">
        <v>271</v>
      </c>
      <c s="4" t="s" r="E22">
        <v>271</v>
      </c>
    </row>
    <row spans="1:5" r="23">
      <c s="4" t="s" r="A23">
        <v>274</v>
      </c>
    </row>
    <row spans="1:5" r="24">
      <c s="3" t="s" r="A24">
        <v>257</v>
      </c>
    </row>
    <row spans="1:5" r="25">
      <c s="4" t="s" r="A25">
        <v>258</v>
      </c>
      <c s="4" t="s" r="B25">
        <v>275</v>
      </c>
      <c s="4" t="s" r="C25">
        <v>269</v>
      </c>
      <c s="4" t="s" r="D25">
        <v>267</v>
      </c>
      <c s="4" t="s" r="E25">
        <v>276</v>
      </c>
    </row>
    <row spans="1:5" r="26">
      <c s="4" t="s" r="A26">
        <v>277</v>
      </c>
    </row>
    <row spans="1:5" r="27">
      <c s="3" t="s" r="A27">
        <v>257</v>
      </c>
    </row>
    <row spans="1:5" r="28">
      <c s="4" t="s" r="A28">
        <v>258</v>
      </c>
      <c s="4" t="s" r="B28">
        <v>273</v>
      </c>
      <c s="4" t="s" r="C28">
        <v>273</v>
      </c>
      <c s="4" t="s" r="D28">
        <v>273</v>
      </c>
      <c s="4" t="s" r="E28">
        <v>273</v>
      </c>
    </row>
    <row spans="1:5" r="29">
      <c s="4" t="s" r="A29">
        <v>278</v>
      </c>
    </row>
    <row spans="1:5" r="30">
      <c s="3" t="s" r="A30">
        <v>257</v>
      </c>
    </row>
    <row spans="1:5" r="31">
      <c s="4" t="s" r="A31">
        <v>258</v>
      </c>
      <c s="4" t="s" r="B31">
        <v>271</v>
      </c>
      <c s="4" t="s" r="C31">
        <v>271</v>
      </c>
      <c s="4" t="s" r="D31">
        <v>271</v>
      </c>
      <c s="4" t="s" r="E31">
        <v>271</v>
      </c>
    </row>
    <row spans="1:5" r="32">
      <c s="4" t="s" r="A32">
        <v>279</v>
      </c>
    </row>
    <row spans="1:5" r="33">
      <c s="3" t="s" r="A33">
        <v>257</v>
      </c>
    </row>
    <row spans="1:5" r="34">
      <c s="4" t="s" r="A34">
        <v>258</v>
      </c>
      <c s="4" t="s" r="B34">
        <v>280</v>
      </c>
      <c s="4" t="s" r="C34">
        <v>280</v>
      </c>
      <c s="4" t="s" r="D34">
        <v>280</v>
      </c>
      <c s="4" t="s" r="E34">
        <v>28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6</v>
      </c>
      <c s="2" t="s" r="B1">
        <v>1</v>
      </c>
    </row>
    <row spans="1:3" r="2">
      <c s="2" t="s" r="B2">
        <v>2</v>
      </c>
      <c s="2" t="s" r="C2">
        <v>26</v>
      </c>
    </row>
    <row spans="1:3" r="3">
      <c s="3" t="s" r="A3">
        <v>47</v>
      </c>
    </row>
    <row spans="1:3" r="4">
      <c s="4" t="s" r="A4">
        <v>39</v>
      </c>
      <c s="8" t="n" r="B4">
        <v>19.5</v>
      </c>
      <c s="8" t="n" r="C4">
        <v>-30.9</v>
      </c>
    </row>
    <row spans="1:3" r="5">
      <c s="3" t="s" r="A5">
        <v>48</v>
      </c>
    </row>
    <row spans="1:3" r="6">
      <c s="4" t="s" r="A6">
        <v>49</v>
      </c>
      <c s="9" t="n" r="B6">
        <v>33.9</v>
      </c>
      <c s="5" t="n" r="C6">
        <v>34</v>
      </c>
    </row>
    <row spans="1:3" r="7">
      <c s="4" t="s" r="A7">
        <v>50</v>
      </c>
      <c s="9" t="n" r="B7">
        <v>0.5</v>
      </c>
    </row>
    <row spans="1:3" r="8">
      <c s="4" t="s" r="A8">
        <v>51</v>
      </c>
      <c s="5" t="n" r="B8">
        <v>15</v>
      </c>
      <c s="9" t="n" r="C8">
        <v>-2.5</v>
      </c>
    </row>
    <row spans="1:3" r="9">
      <c s="4" t="s" r="A9">
        <v>52</v>
      </c>
      <c s="9" t="n" r="B9">
        <v>1.9</v>
      </c>
      <c s="9" t="n" r="C9">
        <v>1.2</v>
      </c>
    </row>
    <row spans="1:3" r="10">
      <c s="4" t="s" r="A10">
        <v>32</v>
      </c>
      <c s="9" t="n" r="C10">
        <v>-1.3</v>
      </c>
    </row>
    <row spans="1:3" r="11">
      <c s="4" t="s" r="A11">
        <v>53</v>
      </c>
      <c s="9" t="n" r="B11">
        <v>-0.3</v>
      </c>
      <c s="9" t="n" r="C11">
        <v>11.2</v>
      </c>
    </row>
    <row spans="1:3" r="12">
      <c s="4" t="s" r="A12">
        <v>54</v>
      </c>
      <c s="9" t="n" r="B12">
        <v>12.3</v>
      </c>
    </row>
    <row spans="1:3" r="13">
      <c s="4" t="s" r="A13">
        <v>33</v>
      </c>
      <c s="9" t="n" r="B13">
        <v>1.9</v>
      </c>
    </row>
    <row spans="1:3" r="14">
      <c s="4" t="s" r="A14">
        <v>55</v>
      </c>
      <c s="9" t="n" r="B14">
        <v>-0.6</v>
      </c>
      <c s="9" t="n" r="C14">
        <v>0.4</v>
      </c>
    </row>
    <row spans="1:3" r="15">
      <c s="3" t="s" r="A15">
        <v>56</v>
      </c>
    </row>
    <row spans="1:3" r="16">
      <c s="4" t="s" r="A16">
        <v>57</v>
      </c>
      <c s="9" t="n" r="B16">
        <v>21.7</v>
      </c>
      <c s="9" t="n" r="C16">
        <v>-88.3</v>
      </c>
    </row>
    <row spans="1:3" r="17">
      <c s="4" t="s" r="A17">
        <v>58</v>
      </c>
      <c s="9" t="n" r="B17">
        <v>91.8</v>
      </c>
      <c s="9" t="n" r="C17">
        <v>-5.8</v>
      </c>
    </row>
    <row spans="1:3" r="18">
      <c s="4" t="s" r="A18">
        <v>59</v>
      </c>
      <c s="9" t="n" r="B18">
        <v>9.800000000000001</v>
      </c>
      <c s="9" t="n" r="C18">
        <v>6.2</v>
      </c>
    </row>
    <row spans="1:3" r="19">
      <c s="4" t="s" r="A19">
        <v>60</v>
      </c>
      <c s="5" t="n" r="B19">
        <v>30</v>
      </c>
      <c s="9" t="n" r="C19">
        <v>67.59999999999999</v>
      </c>
    </row>
    <row spans="1:3" r="20">
      <c s="4" t="s" r="A20">
        <v>61</v>
      </c>
      <c s="9" t="n" r="B20">
        <v>5.1</v>
      </c>
      <c s="9" t="n" r="C20">
        <v>28.4</v>
      </c>
    </row>
    <row spans="1:3" r="21">
      <c s="4" t="s" r="A21">
        <v>62</v>
      </c>
      <c s="5" t="n" r="B21">
        <v>-1</v>
      </c>
      <c s="9" t="n" r="C21">
        <v>3.7</v>
      </c>
    </row>
    <row spans="1:3" r="22">
      <c s="4" t="s" r="A22">
        <v>63</v>
      </c>
      <c s="9" t="n" r="B22">
        <v>-48.9</v>
      </c>
      <c s="9" t="n" r="C22">
        <v>-58.6</v>
      </c>
    </row>
    <row spans="1:3" r="23">
      <c s="4" t="s" r="A23">
        <v>64</v>
      </c>
      <c s="9" t="n" r="B23">
        <v>173.1</v>
      </c>
      <c s="9" t="n" r="C23">
        <v>-3.8</v>
      </c>
    </row>
    <row spans="1:3" r="24">
      <c s="4" t="s" r="A24">
        <v>65</v>
      </c>
      <c s="9" t="n" r="B24">
        <v>192.6</v>
      </c>
      <c s="9" t="n" r="C24">
        <v>-34.7</v>
      </c>
    </row>
    <row spans="1:3" r="25">
      <c s="3" t="s" r="A25">
        <v>66</v>
      </c>
    </row>
    <row spans="1:3" r="26">
      <c s="4" t="s" r="A26">
        <v>67</v>
      </c>
      <c s="9" t="n" r="B26">
        <v>-7.7</v>
      </c>
    </row>
    <row spans="1:3" r="27">
      <c s="4" t="s" r="A27">
        <v>68</v>
      </c>
      <c s="9" t="n" r="B27">
        <v>0.2</v>
      </c>
      <c s="9" t="n" r="C27">
        <v>-0.1</v>
      </c>
    </row>
    <row spans="1:3" r="28">
      <c s="4" t="s" r="A28">
        <v>69</v>
      </c>
      <c s="9" t="n" r="B28">
        <v>-22.3</v>
      </c>
      <c s="9" t="n" r="C28">
        <v>-13.7</v>
      </c>
    </row>
    <row spans="1:3" r="29">
      <c s="4" t="s" r="A29">
        <v>70</v>
      </c>
      <c s="9" t="n" r="B29">
        <v>2.8</v>
      </c>
      <c s="9" t="n" r="C29">
        <v>3.9</v>
      </c>
    </row>
    <row spans="1:3" r="30">
      <c s="4" t="s" r="A30">
        <v>71</v>
      </c>
      <c s="5" t="n" r="B30">
        <v>-27</v>
      </c>
      <c s="9" t="n" r="C30">
        <v>-9.9</v>
      </c>
    </row>
    <row spans="1:3" r="31">
      <c s="3" t="s" r="A31">
        <v>72</v>
      </c>
    </row>
    <row spans="1:3" r="32">
      <c s="4" t="s" r="A32">
        <v>73</v>
      </c>
      <c s="9" t="n" r="C32">
        <v>112.4</v>
      </c>
    </row>
    <row spans="1:3" r="33">
      <c s="4" t="s" r="A33">
        <v>74</v>
      </c>
      <c s="9" t="n" r="B33">
        <v>-59.9</v>
      </c>
      <c s="9" t="n" r="C33">
        <v>-110.7</v>
      </c>
    </row>
    <row spans="1:3" r="34">
      <c s="4" t="s" r="A34">
        <v>75</v>
      </c>
      <c s="9" t="n" r="B34">
        <v>-104.7</v>
      </c>
      <c s="9" t="n" r="C34">
        <v>32.5</v>
      </c>
    </row>
    <row spans="1:3" r="35">
      <c s="4" t="s" r="A35">
        <v>76</v>
      </c>
      <c s="9" t="n" r="B35">
        <v>-3.9</v>
      </c>
    </row>
    <row spans="1:3" r="36">
      <c s="4" t="s" r="A36">
        <v>77</v>
      </c>
      <c s="9" t="n" r="B36">
        <v>-4.5</v>
      </c>
      <c s="9" t="n" r="C36">
        <v>21.8</v>
      </c>
    </row>
    <row spans="1:3" r="37">
      <c s="4" t="s" r="A37">
        <v>78</v>
      </c>
      <c s="9" t="n" r="B37">
        <v>-1.2</v>
      </c>
      <c s="9" t="n" r="C37">
        <v>-0.7</v>
      </c>
    </row>
    <row spans="1:3" r="38">
      <c s="4" t="s" r="A38">
        <v>79</v>
      </c>
      <c s="9" t="n" r="B38">
        <v>-174.2</v>
      </c>
      <c s="9" t="n" r="C38">
        <v>55.3</v>
      </c>
    </row>
    <row spans="1:3" r="39">
      <c s="4" t="s" r="A39">
        <v>80</v>
      </c>
      <c s="9" t="n" r="B39">
        <v>-8.6</v>
      </c>
      <c s="9" t="n" r="C39">
        <v>10.7</v>
      </c>
    </row>
    <row spans="1:3" r="40">
      <c s="4" t="s" r="A40">
        <v>81</v>
      </c>
      <c s="9" t="n" r="B40">
        <v>-3.1</v>
      </c>
      <c s="9" t="n" r="C40">
        <v>-4.6</v>
      </c>
    </row>
    <row spans="1:3" r="41">
      <c s="4" t="s" r="A41">
        <v>82</v>
      </c>
      <c s="9" t="n" r="B41">
        <v>-11.7</v>
      </c>
      <c s="9" t="n" r="C41">
        <v>6.1</v>
      </c>
    </row>
    <row spans="1:3" r="42">
      <c s="4" t="s" r="A42">
        <v>83</v>
      </c>
      <c s="5" t="n" r="B42">
        <v>60</v>
      </c>
      <c s="9" t="n" r="C42">
        <v>74.40000000000001</v>
      </c>
    </row>
    <row spans="1:3" r="43">
      <c s="4" t="s" r="A43">
        <v>84</v>
      </c>
      <c s="9" t="n" r="B43">
        <v>48.3</v>
      </c>
      <c s="9" t="n" r="C43">
        <v>80.5</v>
      </c>
    </row>
    <row spans="1:3" r="44">
      <c s="3" t="s" r="A44">
        <v>85</v>
      </c>
    </row>
    <row spans="1:3" r="45">
      <c s="4" t="s" r="A45">
        <v>86</v>
      </c>
      <c s="9" t="n" r="B45">
        <v>49.2</v>
      </c>
      <c s="9" t="n" r="C45">
        <v>58.5</v>
      </c>
    </row>
    <row spans="1:3" r="46">
      <c s="4" t="s" r="A46">
        <v>87</v>
      </c>
      <c s="9" t="n" r="B46">
        <v>2.6</v>
      </c>
      <c s="9" t="n" r="C46">
        <v>0.8</v>
      </c>
    </row>
    <row spans="1:3" r="47">
      <c s="3" t="s" r="A47">
        <v>88</v>
      </c>
    </row>
    <row spans="1:3" r="48">
      <c s="4" t="s" r="A48">
        <v>89</v>
      </c>
      <c s="8" t="n" r="B48">
        <v>1.8</v>
      </c>
      <c s="8" t="n" r="C48">
        <v>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t="s" r="A1">
        <v>281</v>
      </c>
      <c s="2" t="s" r="B1">
        <v>282</v>
      </c>
    </row>
    <row spans="1:2" r="2">
      <c s="3" t="s" r="A2">
        <v>283</v>
      </c>
    </row>
    <row spans="1:2" r="3">
      <c s="4" t="s" r="A3">
        <v>284</v>
      </c>
      <c s="8" t="n" r="B3">
        <v>12.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285</v>
      </c>
      <c s="2" t="s" r="B1">
        <v>2</v>
      </c>
      <c s="2" t="s" r="C1">
        <v>91</v>
      </c>
    </row>
    <row spans="1:3" r="2">
      <c s="3" t="s" r="A2">
        <v>144</v>
      </c>
    </row>
    <row spans="1:3" r="3">
      <c s="4" t="s" r="A3">
        <v>286</v>
      </c>
      <c s="8" t="n" r="B3">
        <v>643.2</v>
      </c>
      <c s="8" t="n" r="C3">
        <v>738.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87</v>
      </c>
      <c s="2" t="s" r="B1">
        <v>1</v>
      </c>
    </row>
    <row spans="1:3" r="2">
      <c s="2" t="s" r="B2">
        <v>2</v>
      </c>
      <c s="2" t="s" r="C2">
        <v>91</v>
      </c>
    </row>
    <row spans="1:3" r="3">
      <c s="3" t="s" r="A3">
        <v>144</v>
      </c>
    </row>
    <row spans="1:3" r="4">
      <c s="4" t="s" r="A4">
        <v>288</v>
      </c>
      <c s="7" t="n" r="B4">
        <v>95</v>
      </c>
      <c s="7" t="n" r="C4">
        <v>25</v>
      </c>
    </row>
    <row spans="1:3" r="5">
      <c s="4" t="s" r="A5">
        <v>289</v>
      </c>
      <c s="4" t="s" r="B5">
        <v>290</v>
      </c>
      <c s="4" t="s" r="C5">
        <v>290</v>
      </c>
    </row>
    <row spans="1:3" r="6">
      <c s="4" t="s" r="A6">
        <v>291</v>
      </c>
      <c s="7" t="n" r="B6">
        <v>9</v>
      </c>
    </row>
    <row spans="1:3" r="7">
      <c s="4" t="s" r="A7">
        <v>292</v>
      </c>
      <c s="8" t="n" r="B7">
        <v>9.5</v>
      </c>
      <c s="7" t="n" r="C7">
        <v>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93</v>
      </c>
      <c s="2" t="s" r="B1">
        <v>294</v>
      </c>
      <c s="2" t="s" r="C1">
        <v>2</v>
      </c>
      <c s="2" t="s" r="D1">
        <v>91</v>
      </c>
    </row>
    <row spans="1:4" r="2">
      <c s="3" t="s" r="A2">
        <v>147</v>
      </c>
    </row>
    <row spans="1:4" r="3">
      <c s="4" t="s" r="A3">
        <v>102</v>
      </c>
      <c s="7" t="n" r="C3">
        <v>103200000</v>
      </c>
      <c s="7" t="n" r="D3">
        <v>102700000</v>
      </c>
    </row>
    <row spans="1:4" r="4">
      <c s="4" t="s" r="A4">
        <v>295</v>
      </c>
      <c s="7" t="n" r="B4">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80"/>
    <col customWidth="1" max="3" min="3" width="80"/>
  </cols>
  <sheetData>
    <row spans="1:3" r="1">
      <c s="1" t="s" r="A1">
        <v>296</v>
      </c>
      <c s="2" t="s" r="B1">
        <v>297</v>
      </c>
      <c s="2" t="s" r="C1">
        <v>1</v>
      </c>
    </row>
    <row spans="1:3" r="2">
      <c s="2" t="s" r="B2">
        <v>91</v>
      </c>
      <c s="2" t="s" r="C2">
        <v>2</v>
      </c>
    </row>
    <row spans="1:3" r="3">
      <c s="4" t="s" r="A3">
        <v>298</v>
      </c>
    </row>
    <row spans="1:3" r="4">
      <c s="3" t="s" r="A4">
        <v>299</v>
      </c>
    </row>
    <row spans="1:3" r="5">
      <c s="4" t="s" r="A5">
        <v>300</v>
      </c>
      <c s="4" t="s" r="B5">
        <v>301</v>
      </c>
    </row>
    <row spans="1:3" r="6">
      <c s="4" t="s" r="A6">
        <v>302</v>
      </c>
      <c s="4" t="s" r="B6">
        <v>303</v>
      </c>
    </row>
    <row spans="1:3" r="7">
      <c s="4" t="s" r="A7">
        <v>304</v>
      </c>
    </row>
    <row spans="1:3" r="8">
      <c s="3" t="s" r="A8">
        <v>299</v>
      </c>
    </row>
    <row spans="1:3" r="9">
      <c s="4" t="s" r="A9">
        <v>300</v>
      </c>
      <c s="4" t="s" r="C9">
        <v>305</v>
      </c>
    </row>
    <row spans="1:3" r="10">
      <c s="4" t="s" r="A10">
        <v>302</v>
      </c>
      <c s="4" t="s" r="C10">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307</v>
      </c>
      <c s="2" t="s" r="B1">
        <v>2</v>
      </c>
      <c s="2" t="s" r="C1">
        <v>91</v>
      </c>
    </row>
    <row spans="1:3" r="2">
      <c s="3" t="s" r="A2">
        <v>308</v>
      </c>
    </row>
    <row spans="1:3" r="3">
      <c s="4" t="s" r="A3">
        <v>309</v>
      </c>
      <c s="8" t="n" r="B3">
        <v>22.9</v>
      </c>
      <c s="8" t="n" r="C3">
        <v>23.6</v>
      </c>
    </row>
    <row spans="1:3" r="4">
      <c s="4" t="s" r="A4">
        <v>310</v>
      </c>
      <c s="9" t="n" r="B4">
        <v>1094.2</v>
      </c>
      <c s="9" t="n" r="C4">
        <v>1259.1</v>
      </c>
    </row>
    <row spans="1:3" r="5">
      <c s="4" t="s" r="A5">
        <v>311</v>
      </c>
      <c s="9" t="n" r="B5">
        <v>1071.3</v>
      </c>
      <c s="9" t="n" r="C5">
        <v>1192.5</v>
      </c>
    </row>
    <row spans="1:3" r="6">
      <c s="4" t="s" r="A6">
        <v>312</v>
      </c>
    </row>
    <row spans="1:3" r="7">
      <c s="3" t="s" r="A7">
        <v>308</v>
      </c>
    </row>
    <row spans="1:3" r="8">
      <c s="4" t="s" r="A8">
        <v>313</v>
      </c>
      <c s="9" t="n" r="B8">
        <v>569.9</v>
      </c>
      <c s="5" t="n" r="C8">
        <v>600</v>
      </c>
    </row>
    <row spans="1:3" r="9">
      <c s="4" t="s" r="A9">
        <v>244</v>
      </c>
    </row>
    <row spans="1:3" r="10">
      <c s="3" t="s" r="A10">
        <v>308</v>
      </c>
    </row>
    <row spans="1:3" r="11">
      <c s="4" t="s" r="A11">
        <v>313</v>
      </c>
      <c s="9" t="n" r="B11">
        <v>170.4</v>
      </c>
      <c s="9" t="n" r="C11">
        <v>200.5</v>
      </c>
    </row>
    <row spans="1:3" r="12">
      <c s="4" t="s" r="A12">
        <v>314</v>
      </c>
    </row>
    <row spans="1:3" r="13">
      <c s="3" t="s" r="A13">
        <v>308</v>
      </c>
    </row>
    <row spans="1:3" r="14">
      <c s="4" t="s" r="A14">
        <v>315</v>
      </c>
      <c s="7" t="n" r="B14">
        <v>331</v>
      </c>
      <c s="5" t="n" r="C14">
        <v>435</v>
      </c>
    </row>
    <row spans="1:3" r="15">
      <c s="4" t="s" r="A15">
        <v>316</v>
      </c>
      <c s="7" t="n" r="C15">
        <v>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5"/>
  </cols>
  <sheetData>
    <row spans="1:5" r="1">
      <c s="1" t="s" r="A1">
        <v>317</v>
      </c>
      <c s="2" t="s" r="B1">
        <v>318</v>
      </c>
      <c s="2" t="s" r="C1">
        <v>2</v>
      </c>
      <c s="2" t="s" r="D1">
        <v>91</v>
      </c>
      <c s="2" t="s" r="E1">
        <v>319</v>
      </c>
    </row>
    <row spans="1:5" r="2">
      <c s="4" t="s" r="A2">
        <v>248</v>
      </c>
    </row>
    <row spans="1:5" r="3">
      <c s="3" t="s" r="A3">
        <v>308</v>
      </c>
    </row>
    <row spans="1:5" r="4">
      <c s="4" t="s" r="A4">
        <v>249</v>
      </c>
      <c s="7" t="n" r="B4">
        <v>1350000000</v>
      </c>
      <c s="7" t="n" r="E4">
        <v>1350000000</v>
      </c>
    </row>
    <row spans="1:5" r="5">
      <c s="4" t="s" r="A5">
        <v>320</v>
      </c>
    </row>
    <row spans="1:5" r="6">
      <c s="3" t="s" r="A6">
        <v>308</v>
      </c>
    </row>
    <row spans="1:5" r="7">
      <c s="4" t="s" r="A7">
        <v>249</v>
      </c>
      <c s="5" t="n" r="B7">
        <v>1000000000</v>
      </c>
    </row>
    <row spans="1:5" r="8">
      <c s="4" t="s" r="A8">
        <v>321</v>
      </c>
    </row>
    <row spans="1:5" r="9">
      <c s="3" t="s" r="A9">
        <v>308</v>
      </c>
    </row>
    <row spans="1:5" r="10">
      <c s="4" t="s" r="A10">
        <v>322</v>
      </c>
      <c s="4" t="s" r="C10">
        <v>323</v>
      </c>
    </row>
    <row spans="1:5" r="11">
      <c s="4" t="s" r="A11">
        <v>324</v>
      </c>
    </row>
    <row spans="1:5" r="12">
      <c s="3" t="s" r="A12">
        <v>308</v>
      </c>
    </row>
    <row spans="1:5" r="13">
      <c s="4" t="s" r="A13">
        <v>322</v>
      </c>
      <c s="4" t="s" r="C13">
        <v>325</v>
      </c>
    </row>
    <row spans="1:5" r="14">
      <c s="4" t="s" r="A14">
        <v>326</v>
      </c>
    </row>
    <row spans="1:5" r="15">
      <c s="3" t="s" r="A15">
        <v>308</v>
      </c>
    </row>
    <row spans="1:5" r="16">
      <c s="4" t="s" r="A16">
        <v>322</v>
      </c>
      <c s="4" t="s" r="C16">
        <v>325</v>
      </c>
    </row>
    <row spans="1:5" r="17">
      <c s="4" t="s" r="A17">
        <v>327</v>
      </c>
    </row>
    <row spans="1:5" r="18">
      <c s="3" t="s" r="A18">
        <v>308</v>
      </c>
    </row>
    <row spans="1:5" r="19">
      <c s="4" t="s" r="A19">
        <v>322</v>
      </c>
      <c s="4" t="s" r="C19">
        <v>323</v>
      </c>
    </row>
    <row spans="1:5" r="20">
      <c s="4" t="s" r="A20">
        <v>328</v>
      </c>
    </row>
    <row spans="1:5" r="21">
      <c s="3" t="s" r="A21">
        <v>308</v>
      </c>
    </row>
    <row spans="1:5" r="22">
      <c s="4" t="s" r="A22">
        <v>322</v>
      </c>
      <c s="4" t="s" r="C22">
        <v>325</v>
      </c>
    </row>
    <row spans="1:5" r="23">
      <c s="4" t="s" r="A23">
        <v>329</v>
      </c>
    </row>
    <row spans="1:5" r="24">
      <c s="3" t="s" r="A24">
        <v>308</v>
      </c>
    </row>
    <row spans="1:5" r="25">
      <c s="4" t="s" r="A25">
        <v>322</v>
      </c>
      <c s="4" t="s" r="C25">
        <v>330</v>
      </c>
    </row>
    <row spans="1:5" r="26">
      <c s="4" t="s" r="A26">
        <v>331</v>
      </c>
    </row>
    <row spans="1:5" r="27">
      <c s="3" t="s" r="A27">
        <v>308</v>
      </c>
    </row>
    <row spans="1:5" r="28">
      <c s="4" t="s" r="A28">
        <v>322</v>
      </c>
      <c s="4" t="s" r="C28">
        <v>332</v>
      </c>
    </row>
    <row spans="1:5" r="29">
      <c s="4" t="s" r="A29">
        <v>333</v>
      </c>
    </row>
    <row spans="1:5" r="30">
      <c s="3" t="s" r="A30">
        <v>308</v>
      </c>
    </row>
    <row spans="1:5" r="31">
      <c s="4" t="s" r="A31">
        <v>322</v>
      </c>
      <c s="4" t="s" r="C31">
        <v>334</v>
      </c>
    </row>
    <row spans="1:5" r="32">
      <c s="4" t="s" r="A32">
        <v>335</v>
      </c>
    </row>
    <row spans="1:5" r="33">
      <c s="3" t="s" r="A33">
        <v>308</v>
      </c>
    </row>
    <row spans="1:5" r="34">
      <c s="4" t="s" r="A34">
        <v>322</v>
      </c>
      <c s="4" t="s" r="C34">
        <v>336</v>
      </c>
    </row>
    <row spans="1:5" r="35">
      <c s="4" t="s" r="A35">
        <v>337</v>
      </c>
    </row>
    <row spans="1:5" r="36">
      <c s="3" t="s" r="A36">
        <v>308</v>
      </c>
    </row>
    <row spans="1:5" r="37">
      <c s="4" t="s" r="A37">
        <v>249</v>
      </c>
      <c s="7" t="n" r="C37">
        <v>940000000</v>
      </c>
    </row>
    <row spans="1:5" r="38">
      <c s="4" t="s" r="A38">
        <v>338</v>
      </c>
    </row>
    <row spans="1:5" r="39">
      <c s="3" t="s" r="A39">
        <v>308</v>
      </c>
    </row>
    <row spans="1:5" r="40">
      <c s="4" t="s" r="A40">
        <v>249</v>
      </c>
      <c s="7" t="n" r="C40">
        <v>60000000</v>
      </c>
    </row>
    <row spans="1:5" r="41">
      <c s="4" t="s" r="A41">
        <v>339</v>
      </c>
    </row>
    <row spans="1:5" r="42">
      <c s="3" t="s" r="A42">
        <v>308</v>
      </c>
    </row>
    <row spans="1:5" r="43">
      <c s="4" t="s" r="A43">
        <v>322</v>
      </c>
      <c s="4" t="s" r="C43">
        <v>323</v>
      </c>
    </row>
    <row spans="1:5" r="44">
      <c s="4" t="s" r="A44">
        <v>314</v>
      </c>
    </row>
    <row spans="1:5" r="45">
      <c s="3" t="s" r="A45">
        <v>308</v>
      </c>
    </row>
    <row spans="1:5" r="46">
      <c s="4" t="s" r="A46">
        <v>340</v>
      </c>
      <c s="7" t="n" r="C46">
        <v>331000000</v>
      </c>
      <c s="7" t="n" r="D46">
        <v>435000000</v>
      </c>
    </row>
    <row spans="1:5" r="47">
      <c s="4" t="s" r="A47">
        <v>341</v>
      </c>
      <c s="4" t="s" r="C47">
        <v>280</v>
      </c>
    </row>
    <row spans="1:5" r="48">
      <c s="4" t="s" r="A48">
        <v>342</v>
      </c>
      <c s="4" t="s" r="C48">
        <v>330</v>
      </c>
    </row>
    <row spans="1:5" r="49">
      <c s="4" t="s" r="A49">
        <v>343</v>
      </c>
    </row>
    <row spans="1:5" r="50">
      <c s="3" t="s" r="A50">
        <v>308</v>
      </c>
    </row>
    <row spans="1:5" r="51">
      <c s="4" t="s" r="A51">
        <v>344</v>
      </c>
      <c s="5" t="n" r="B51">
        <v>2900000</v>
      </c>
    </row>
    <row spans="1:5" r="52">
      <c s="4" t="s" r="A52">
        <v>340</v>
      </c>
      <c s="5" t="n" r="D52">
        <v>435000000</v>
      </c>
    </row>
    <row spans="1:5" r="53">
      <c s="4" t="s" r="A53">
        <v>345</v>
      </c>
      <c s="5" t="n" r="D53">
        <v>20000000</v>
      </c>
    </row>
    <row spans="1:5" r="54">
      <c s="4" t="s" r="A54">
        <v>346</v>
      </c>
      <c s="7" t="n" r="D54">
        <v>245000000</v>
      </c>
    </row>
    <row spans="1:5" r="55">
      <c s="4" t="s" r="A55">
        <v>347</v>
      </c>
      <c s="4" t="s" r="D55">
        <v>280</v>
      </c>
    </row>
    <row spans="1:5" r="56">
      <c s="4" t="s" r="A56">
        <v>348</v>
      </c>
    </row>
    <row spans="1:5" r="57">
      <c s="3" t="s" r="A57">
        <v>308</v>
      </c>
    </row>
    <row spans="1:5" r="58">
      <c s="4" t="s" r="A58">
        <v>340</v>
      </c>
      <c s="7" t="n" r="C58">
        <v>331000000</v>
      </c>
    </row>
    <row spans="1:5" r="59">
      <c s="4" t="s" r="A59">
        <v>345</v>
      </c>
      <c s="5" t="n" r="C59">
        <v>18000000</v>
      </c>
    </row>
    <row spans="1:5" r="60">
      <c s="4" t="s" r="A60">
        <v>346</v>
      </c>
      <c s="7" t="n" r="C60">
        <v>196000000</v>
      </c>
    </row>
    <row spans="1:5" r="61">
      <c s="4" t="s" r="A61">
        <v>347</v>
      </c>
      <c s="4" t="s" r="C61">
        <v>349</v>
      </c>
    </row>
    <row spans="1:5" r="62">
      <c s="4" t="s" r="A62">
        <v>350</v>
      </c>
      <c s="4" t="s" r="C62">
        <v>351</v>
      </c>
    </row>
    <row spans="1:5" r="63">
      <c s="4" t="s" r="A63">
        <v>352</v>
      </c>
    </row>
    <row spans="1:5" r="64">
      <c s="3" t="s" r="A64">
        <v>308</v>
      </c>
    </row>
    <row spans="1:5" r="65">
      <c s="4" t="s" r="A65">
        <v>353</v>
      </c>
      <c s="4" t="s" r="C65">
        <v>354</v>
      </c>
    </row>
    <row spans="1:5" r="66">
      <c s="4" t="s" r="A66">
        <v>355</v>
      </c>
    </row>
    <row spans="1:5" r="67">
      <c s="3" t="s" r="A67">
        <v>308</v>
      </c>
    </row>
    <row spans="1:5" r="68">
      <c s="4" t="s" r="A68">
        <v>356</v>
      </c>
      <c s="4" t="s" r="C68">
        <v>357</v>
      </c>
    </row>
    <row spans="1:5" r="69">
      <c s="4" t="s" r="A69">
        <v>358</v>
      </c>
      <c s="7" t="n" r="B69">
        <v>50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spans="1:6" r="1">
      <c s="1" t="s" r="A1">
        <v>359</v>
      </c>
      <c s="2" t="s" r="B1">
        <v>319</v>
      </c>
      <c s="2" t="s" r="C1">
        <v>2</v>
      </c>
      <c s="2" t="s" r="D1">
        <v>26</v>
      </c>
      <c s="2" t="s" r="E1">
        <v>91</v>
      </c>
      <c s="2" t="s" r="F1">
        <v>227</v>
      </c>
    </row>
    <row spans="1:6" r="2">
      <c s="3" t="s" r="A2">
        <v>308</v>
      </c>
    </row>
    <row spans="1:6" r="3">
      <c s="4" t="s" r="A3">
        <v>360</v>
      </c>
      <c s="5" t="n" r="B3">
        <v>11</v>
      </c>
    </row>
    <row spans="1:6" r="4">
      <c s="4" t="s" r="A4">
        <v>361</v>
      </c>
      <c s="7" t="n" r="B4">
        <v>11</v>
      </c>
    </row>
    <row spans="1:6" r="5">
      <c s="4" t="s" r="A5">
        <v>362</v>
      </c>
      <c s="7" t="n" r="C5">
        <v>59900000</v>
      </c>
      <c s="7" t="n" r="D5">
        <v>110700000</v>
      </c>
    </row>
    <row spans="1:6" r="6">
      <c s="4" t="s" r="A6">
        <v>363</v>
      </c>
      <c s="5" t="n" r="C6">
        <v>300000</v>
      </c>
      <c s="5" t="n" r="D6">
        <v>-11200000</v>
      </c>
    </row>
    <row spans="1:6" r="7">
      <c s="4" t="s" r="A7">
        <v>364</v>
      </c>
    </row>
    <row spans="1:6" r="8">
      <c s="3" t="s" r="A8">
        <v>308</v>
      </c>
    </row>
    <row spans="1:6" r="9">
      <c s="4" t="s" r="A9">
        <v>362</v>
      </c>
      <c s="7" t="n" r="C9">
        <v>59900000</v>
      </c>
      <c s="7" t="n" r="D9">
        <v>110700000</v>
      </c>
    </row>
    <row spans="1:6" r="10">
      <c s="4" t="s" r="A10">
        <v>312</v>
      </c>
    </row>
    <row spans="1:6" r="11">
      <c s="3" t="s" r="A11">
        <v>308</v>
      </c>
    </row>
    <row spans="1:6" r="12">
      <c s="4" t="s" r="A12">
        <v>365</v>
      </c>
      <c s="7" t="n" r="F12">
        <v>600000000</v>
      </c>
    </row>
    <row spans="1:6" r="13">
      <c s="4" t="s" r="A13">
        <v>246</v>
      </c>
      <c s="4" t="s" r="F13">
        <v>366</v>
      </c>
    </row>
    <row spans="1:6" r="14">
      <c s="4" t="s" r="A14">
        <v>367</v>
      </c>
      <c s="4" t="s" r="C14">
        <v>368</v>
      </c>
    </row>
    <row spans="1:6" r="15">
      <c s="4" t="s" r="A15">
        <v>313</v>
      </c>
      <c s="7" t="n" r="C15">
        <v>569900000</v>
      </c>
      <c s="7" t="n" r="E15">
        <v>600000000</v>
      </c>
    </row>
    <row spans="1:6" r="16">
      <c s="4" t="s" r="A16">
        <v>369</v>
      </c>
      <c s="5" t="n" r="C16">
        <v>30100000</v>
      </c>
    </row>
    <row spans="1:6" r="17">
      <c s="4" t="s" r="A17">
        <v>362</v>
      </c>
      <c s="5" t="n" r="C17">
        <v>29400000</v>
      </c>
    </row>
    <row spans="1:6" r="18">
      <c s="4" t="s" r="A18">
        <v>370</v>
      </c>
    </row>
    <row spans="1:6" r="19">
      <c s="3" t="s" r="A19">
        <v>308</v>
      </c>
    </row>
    <row spans="1:6" r="20">
      <c s="4" t="s" r="A20">
        <v>363</v>
      </c>
      <c s="7" t="n" r="C20">
        <v>700000</v>
      </c>
    </row>
    <row spans="1:6" r="21">
      <c s="4" t="s" r="A21">
        <v>244</v>
      </c>
    </row>
    <row spans="1:6" r="22">
      <c s="3" t="s" r="A22">
        <v>308</v>
      </c>
    </row>
    <row spans="1:6" r="23">
      <c s="4" t="s" r="A23">
        <v>365</v>
      </c>
      <c s="7" t="n" r="F23">
        <v>300000000</v>
      </c>
    </row>
    <row spans="1:6" r="24">
      <c s="4" t="s" r="A24">
        <v>246</v>
      </c>
      <c s="4" t="s" r="B24">
        <v>247</v>
      </c>
      <c s="4" t="s" r="F24">
        <v>247</v>
      </c>
    </row>
    <row spans="1:6" r="25">
      <c s="4" t="s" r="A25">
        <v>367</v>
      </c>
      <c s="4" t="s" r="C25">
        <v>371</v>
      </c>
    </row>
    <row spans="1:6" r="26">
      <c s="4" t="s" r="A26">
        <v>372</v>
      </c>
      <c s="4" t="s" r="C26">
        <v>373</v>
      </c>
    </row>
    <row spans="1:6" r="27">
      <c s="4" t="s" r="A27">
        <v>374</v>
      </c>
      <c s="4" t="s" r="C27">
        <v>375</v>
      </c>
    </row>
    <row spans="1:6" r="28">
      <c s="4" t="s" r="A28">
        <v>245</v>
      </c>
      <c s="7" t="n" r="B28">
        <v>99500000</v>
      </c>
    </row>
    <row spans="1:6" r="29">
      <c s="4" t="s" r="A29">
        <v>376</v>
      </c>
      <c s="7" t="n" r="B29">
        <v>11200000</v>
      </c>
    </row>
    <row spans="1:6" r="30">
      <c s="4" t="s" r="A30">
        <v>313</v>
      </c>
      <c s="7" t="n" r="C30">
        <v>170400000</v>
      </c>
      <c s="7" t="n" r="E30">
        <v>200500000</v>
      </c>
    </row>
    <row spans="1:6" r="31">
      <c s="4" t="s" r="A31">
        <v>369</v>
      </c>
      <c s="5" t="n" r="C31">
        <v>30100000</v>
      </c>
    </row>
    <row spans="1:6" r="32">
      <c s="4" t="s" r="A32">
        <v>362</v>
      </c>
      <c s="5" t="n" r="C32">
        <v>30500000</v>
      </c>
    </row>
    <row spans="1:6" r="33">
      <c s="4" t="s" r="A33">
        <v>377</v>
      </c>
    </row>
    <row spans="1:6" r="34">
      <c s="3" t="s" r="A34">
        <v>308</v>
      </c>
    </row>
    <row spans="1:6" r="35">
      <c s="4" t="s" r="A35">
        <v>363</v>
      </c>
      <c s="7" t="n" r="C35">
        <v>-400000</v>
      </c>
    </row>
    <row spans="1:6" r="36">
      <c s="4" t="s" r="A36">
        <v>378</v>
      </c>
    </row>
    <row spans="1:6" r="37">
      <c s="3" t="s" r="A37">
        <v>308</v>
      </c>
    </row>
    <row spans="1:6" r="38">
      <c s="4" t="s" r="A38">
        <v>372</v>
      </c>
      <c s="4" t="s" r="C38">
        <v>259</v>
      </c>
    </row>
    <row spans="1:6" r="39">
      <c s="4" t="s" r="A39">
        <v>379</v>
      </c>
    </row>
    <row spans="1:6" r="40">
      <c s="3" t="s" r="A40">
        <v>308</v>
      </c>
    </row>
    <row spans="1:6" r="41">
      <c s="4" t="s" r="A41">
        <v>380</v>
      </c>
      <c s="4" t="s" r="C41">
        <v>255</v>
      </c>
    </row>
    <row spans="1:6" r="42">
      <c s="4" t="s" r="A42">
        <v>372</v>
      </c>
      <c s="4" t="s" r="C42">
        <v>38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2</v>
      </c>
      <c s="2" t="s" r="B1">
        <v>2</v>
      </c>
      <c s="2" t="s" r="C1">
        <v>91</v>
      </c>
    </row>
    <row spans="1:3" r="2">
      <c s="3" t="s" r="A2">
        <v>308</v>
      </c>
    </row>
    <row spans="1:3" r="3">
      <c s="4" t="s" r="A3">
        <v>309</v>
      </c>
      <c s="8" t="n" r="B3">
        <v>22.9</v>
      </c>
      <c s="8" t="n" r="C3">
        <v>23.6</v>
      </c>
    </row>
    <row spans="1:3" r="4">
      <c s="4" t="s" r="A4">
        <v>383</v>
      </c>
    </row>
    <row spans="1:3" r="5">
      <c s="3" t="s" r="A5">
        <v>308</v>
      </c>
    </row>
    <row spans="1:3" r="6">
      <c s="4" t="s" r="A6">
        <v>309</v>
      </c>
      <c s="9" t="n" r="B6">
        <v>22.8</v>
      </c>
      <c s="9" t="n" r="C6">
        <v>23.6</v>
      </c>
    </row>
    <row spans="1:3" r="7">
      <c s="4" t="s" r="A7">
        <v>384</v>
      </c>
    </row>
    <row spans="1:3" r="8">
      <c s="3" t="s" r="A8">
        <v>308</v>
      </c>
    </row>
    <row spans="1:3" r="9">
      <c s="4" t="s" r="A9">
        <v>309</v>
      </c>
      <c s="9" t="n" r="B9">
        <v>0.1</v>
      </c>
      <c s="5" t="n" r="C9">
        <v>0</v>
      </c>
    </row>
    <row spans="1:3" r="10">
      <c s="4" t="s" r="A10">
        <v>385</v>
      </c>
    </row>
    <row spans="1:3" r="11">
      <c s="3" t="s" r="A11">
        <v>308</v>
      </c>
    </row>
    <row spans="1:3" r="12">
      <c s="4" t="s" r="A12">
        <v>346</v>
      </c>
      <c s="5" t="n" r="B12">
        <v>22</v>
      </c>
      <c s="5" t="n" r="C12">
        <v>12</v>
      </c>
    </row>
    <row spans="1:3" r="13">
      <c s="4" t="s" r="A13">
        <v>386</v>
      </c>
      <c s="7" t="n" r="B13">
        <v>3</v>
      </c>
      <c s="7" t="n" r="C13">
        <v>2</v>
      </c>
    </row>
    <row spans="1:3" r="14">
      <c s="4" t="s" r="A14">
        <v>387</v>
      </c>
    </row>
    <row spans="1:3" r="15">
      <c s="3" t="s" r="A15">
        <v>308</v>
      </c>
    </row>
    <row spans="1:3" r="16">
      <c s="4" t="s" r="A16">
        <v>347</v>
      </c>
      <c s="4" t="s" r="B16">
        <v>388</v>
      </c>
      <c s="4" t="s" r="C16">
        <v>389</v>
      </c>
    </row>
    <row spans="1:3" r="17">
      <c s="4" t="s" r="A17">
        <v>390</v>
      </c>
    </row>
    <row spans="1:3" r="18">
      <c s="3" t="s" r="A18">
        <v>308</v>
      </c>
    </row>
    <row spans="1:3" r="19">
      <c s="4" t="s" r="A19">
        <v>347</v>
      </c>
      <c s="4" t="s" r="B19">
        <v>39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2</v>
      </c>
      <c s="2" t="s" r="B1">
        <v>25</v>
      </c>
      <c s="2" t="s" r="D1">
        <v>1</v>
      </c>
    </row>
    <row spans="1:5" r="2">
      <c s="2" t="s" r="B2">
        <v>2</v>
      </c>
      <c s="2" t="s" r="C2">
        <v>26</v>
      </c>
      <c s="2" t="s" r="D2">
        <v>2</v>
      </c>
      <c s="2" t="s" r="E2">
        <v>26</v>
      </c>
    </row>
    <row spans="1:5" r="3">
      <c s="4" t="s" r="A3">
        <v>393</v>
      </c>
    </row>
    <row spans="1:5" r="4">
      <c s="3" t="s" r="A4">
        <v>394</v>
      </c>
    </row>
    <row spans="1:5" r="5">
      <c s="4" t="s" r="A5">
        <v>395</v>
      </c>
      <c s="7" t="n" r="B5">
        <v>9</v>
      </c>
      <c s="7" t="n" r="C5">
        <v>10</v>
      </c>
      <c s="7" t="n" r="D5">
        <v>28</v>
      </c>
      <c s="7" t="n" r="E5">
        <v>29</v>
      </c>
    </row>
    <row spans="1:5" r="6">
      <c s="4" t="s" r="A6">
        <v>396</v>
      </c>
      <c s="5" t="n" r="B6">
        <v>-11</v>
      </c>
      <c s="5" t="n" r="C6">
        <v>-12</v>
      </c>
      <c s="5" t="n" r="D6">
        <v>-35</v>
      </c>
      <c s="5" t="n" r="E6">
        <v>-36</v>
      </c>
    </row>
    <row spans="1:5" r="7">
      <c s="4" t="s" r="A7">
        <v>397</v>
      </c>
      <c s="5" t="n" r="B7">
        <v>3</v>
      </c>
      <c s="5" t="n" r="C7">
        <v>3</v>
      </c>
      <c s="5" t="n" r="D7">
        <v>10</v>
      </c>
      <c s="5" t="n" r="E7">
        <v>8</v>
      </c>
    </row>
    <row spans="1:5" r="8">
      <c s="4" t="s" r="A8">
        <v>398</v>
      </c>
      <c s="5" t="n" r="B8">
        <v>1</v>
      </c>
      <c s="5" t="n" r="C8">
        <v>1</v>
      </c>
      <c s="5" t="n" r="D8">
        <v>4</v>
      </c>
      <c s="5" t="n" r="E8">
        <v>2</v>
      </c>
    </row>
    <row spans="1:5" r="9">
      <c s="4" t="s" r="A9">
        <v>399</v>
      </c>
      <c s="5" t="n" r="D9">
        <v>1</v>
      </c>
      <c s="5" t="n" r="E9">
        <v>1</v>
      </c>
    </row>
    <row spans="1:5" r="10">
      <c s="4" t="s" r="A10">
        <v>400</v>
      </c>
    </row>
    <row spans="1:5" r="11">
      <c s="3" t="s" r="A11">
        <v>394</v>
      </c>
    </row>
    <row spans="1:5" r="12">
      <c s="4" t="s" r="A12">
        <v>395</v>
      </c>
      <c s="5" t="n" r="B12">
        <v>1</v>
      </c>
      <c s="5" t="n" r="C12">
        <v>2</v>
      </c>
      <c s="5" t="n" r="D12">
        <v>3</v>
      </c>
      <c s="5" t="n" r="E12">
        <v>4</v>
      </c>
    </row>
    <row spans="1:5" r="13">
      <c s="4" t="s" r="A13">
        <v>401</v>
      </c>
      <c s="5" t="n" r="B13">
        <v>-1</v>
      </c>
      <c s="5" t="n" r="C13">
        <v>-1</v>
      </c>
      <c s="5" t="n" r="D13">
        <v>-2</v>
      </c>
      <c s="5" t="n" r="E13">
        <v>-1</v>
      </c>
    </row>
    <row spans="1:5" r="14">
      <c s="4" t="s" r="A14">
        <v>397</v>
      </c>
      <c s="5" t="n" r="B14">
        <v>-2</v>
      </c>
      <c s="5" t="n" r="C14">
        <v>-2</v>
      </c>
      <c s="5" t="n" r="D14">
        <v>-6</v>
      </c>
      <c s="5" t="n" r="E14">
        <v>-6</v>
      </c>
    </row>
    <row spans="1:5" r="15">
      <c s="4" t="s" r="A15">
        <v>398</v>
      </c>
      <c s="7" t="n" r="B15">
        <v>-2</v>
      </c>
      <c s="7" t="n" r="C15">
        <v>-1</v>
      </c>
      <c s="7" t="n" r="D15">
        <v>-5</v>
      </c>
      <c s="7" t="n" r="E15">
        <v>-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90</v>
      </c>
      <c s="2" t="s" r="B1">
        <v>2</v>
      </c>
      <c s="2" t="s" r="C1">
        <v>91</v>
      </c>
    </row>
    <row spans="1:3" r="2">
      <c s="3" t="s" r="A2">
        <v>92</v>
      </c>
    </row>
    <row spans="1:3" r="3">
      <c s="4" t="s" r="A3">
        <v>93</v>
      </c>
      <c s="8" t="n" r="B3">
        <v>48.3</v>
      </c>
      <c s="7" t="n" r="C3">
        <v>60</v>
      </c>
    </row>
    <row spans="1:3" r="4">
      <c s="4" t="s" r="A4">
        <v>94</v>
      </c>
      <c s="9" t="n" r="B4">
        <v>1.8</v>
      </c>
      <c s="5" t="n" r="C4">
        <v>2</v>
      </c>
    </row>
    <row spans="1:3" r="5">
      <c s="4" t="s" r="A5">
        <v>95</v>
      </c>
      <c s="9" t="n" r="B5">
        <v>373.8</v>
      </c>
      <c s="9" t="n" r="C5">
        <v>400.8</v>
      </c>
    </row>
    <row spans="1:3" r="6">
      <c s="4" t="s" r="A6">
        <v>58</v>
      </c>
      <c s="9" t="n" r="B6">
        <v>643.2</v>
      </c>
      <c s="9" t="n" r="C6">
        <v>738.9</v>
      </c>
    </row>
    <row spans="1:3" r="7">
      <c s="4" t="s" r="A7">
        <v>96</v>
      </c>
      <c s="9" t="n" r="B7">
        <v>39.7</v>
      </c>
      <c s="9" t="n" r="C7">
        <v>39.7</v>
      </c>
    </row>
    <row spans="1:3" r="8">
      <c s="4" t="s" r="A8">
        <v>97</v>
      </c>
      <c s="9" t="n" r="B8">
        <v>1106.8</v>
      </c>
      <c s="9" t="n" r="C8">
        <v>1241.4</v>
      </c>
    </row>
    <row spans="1:3" r="9">
      <c s="4" t="s" r="A9">
        <v>98</v>
      </c>
      <c s="9" t="n" r="B9">
        <v>650.6</v>
      </c>
      <c s="9" t="n" r="C9">
        <v>654.5</v>
      </c>
    </row>
    <row spans="1:3" r="10">
      <c s="4" t="s" r="A10">
        <v>99</v>
      </c>
      <c s="9" t="n" r="B10">
        <v>246.3</v>
      </c>
      <c s="9" t="n" r="C10">
        <v>228.7</v>
      </c>
    </row>
    <row spans="1:3" r="11">
      <c s="4" t="s" r="A11">
        <v>100</v>
      </c>
      <c s="9" t="n" r="B11">
        <v>404.3</v>
      </c>
      <c s="9" t="n" r="C11">
        <v>425.8</v>
      </c>
    </row>
    <row spans="1:3" r="12">
      <c s="4" t="s" r="A12">
        <v>51</v>
      </c>
      <c s="9" t="n" r="B12">
        <v>114.7</v>
      </c>
      <c s="9" t="n" r="C12">
        <v>134.1</v>
      </c>
    </row>
    <row spans="1:3" r="13">
      <c s="4" t="s" r="A13">
        <v>101</v>
      </c>
      <c s="9" t="n" r="B13">
        <v>47.5</v>
      </c>
      <c s="9" t="n" r="C13">
        <v>50.9</v>
      </c>
    </row>
    <row spans="1:3" r="14">
      <c s="4" t="s" r="A14">
        <v>102</v>
      </c>
      <c s="9" t="n" r="B14">
        <v>103.2</v>
      </c>
      <c s="9" t="n" r="C14">
        <v>102.7</v>
      </c>
    </row>
    <row spans="1:3" r="15">
      <c s="4" t="s" r="A15">
        <v>103</v>
      </c>
      <c s="9" t="n" r="B15">
        <v>17.4</v>
      </c>
      <c s="5" t="n" r="C15">
        <v>22</v>
      </c>
    </row>
    <row spans="1:3" r="16">
      <c s="4" t="s" r="A16">
        <v>104</v>
      </c>
      <c s="9" t="n" r="B16">
        <v>1793.9</v>
      </c>
      <c s="9" t="n" r="C16">
        <v>1976.9</v>
      </c>
    </row>
    <row spans="1:3" r="17">
      <c s="3" t="s" r="A17">
        <v>105</v>
      </c>
    </row>
    <row spans="1:3" r="18">
      <c s="4" t="s" r="A18">
        <v>60</v>
      </c>
      <c s="9" t="n" r="B18">
        <v>247.7</v>
      </c>
      <c s="9" t="n" r="C18">
        <v>220.8</v>
      </c>
    </row>
    <row spans="1:3" r="19">
      <c s="4" t="s" r="A19">
        <v>106</v>
      </c>
      <c s="9" t="n" r="B19">
        <v>29.4</v>
      </c>
      <c s="9" t="n" r="C19">
        <v>45.1</v>
      </c>
    </row>
    <row spans="1:3" r="20">
      <c s="4" t="s" r="A20">
        <v>51</v>
      </c>
      <c s="9" t="n" r="B20">
        <v>103.6</v>
      </c>
      <c s="9" t="n" r="C20">
        <v>106.7</v>
      </c>
    </row>
    <row spans="1:3" r="21">
      <c s="4" t="s" r="A21">
        <v>107</v>
      </c>
      <c s="9" t="n" r="B21">
        <v>71.90000000000001</v>
      </c>
      <c s="9" t="n" r="C21">
        <v>51.9</v>
      </c>
    </row>
    <row spans="1:3" r="22">
      <c s="4" t="s" r="A22">
        <v>108</v>
      </c>
      <c s="9" t="n" r="B22">
        <v>22.9</v>
      </c>
      <c s="9" t="n" r="C22">
        <v>66.59999999999999</v>
      </c>
    </row>
    <row spans="1:3" r="23">
      <c s="4" t="s" r="A23">
        <v>109</v>
      </c>
      <c s="5" t="n" r="B23">
        <v>11</v>
      </c>
      <c s="9" t="n" r="C23">
        <v>11.1</v>
      </c>
    </row>
    <row spans="1:3" r="24">
      <c s="4" t="s" r="A24">
        <v>110</v>
      </c>
      <c s="9" t="n" r="B24">
        <v>486.5</v>
      </c>
      <c s="9" t="n" r="C24">
        <v>502.2</v>
      </c>
    </row>
    <row spans="1:3" r="25">
      <c s="4" t="s" r="A25">
        <v>111</v>
      </c>
      <c s="9" t="n" r="B25">
        <v>1071.3</v>
      </c>
      <c s="9" t="n" r="C25">
        <v>1192.5</v>
      </c>
    </row>
    <row spans="1:3" r="26">
      <c s="4" t="s" r="A26">
        <v>112</v>
      </c>
      <c s="9" t="n" r="B26">
        <v>330.3</v>
      </c>
      <c s="9" t="n" r="C26">
        <v>385.2</v>
      </c>
    </row>
    <row spans="1:3" r="27">
      <c s="4" t="s" r="A27">
        <v>113</v>
      </c>
      <c s="9" t="n" r="B27">
        <v>24.9</v>
      </c>
      <c s="9" t="n" r="C27">
        <v>22.9</v>
      </c>
    </row>
    <row spans="1:3" r="28">
      <c s="4" t="s" r="A28">
        <v>114</v>
      </c>
      <c s="7" t="n" r="B28">
        <v>1913</v>
      </c>
      <c s="8" t="n" r="C28">
        <v>2102.8</v>
      </c>
    </row>
    <row spans="1:3" r="29">
      <c s="4" t="s" r="A29">
        <v>115</v>
      </c>
      <c s="4" t="s" r="B29">
        <v>116</v>
      </c>
      <c s="4" t="s" r="C29">
        <v>116</v>
      </c>
    </row>
    <row spans="1:3" r="30">
      <c s="4" t="s" r="A30">
        <v>117</v>
      </c>
      <c s="8" t="n" r="B30">
        <v>0.5</v>
      </c>
      <c s="7" t="n" r="C30">
        <v>1</v>
      </c>
    </row>
    <row spans="1:3" r="31">
      <c s="3" t="s" r="A31">
        <v>118</v>
      </c>
    </row>
    <row spans="1:3" r="32">
      <c s="4" t="s" r="A32">
        <v>119</v>
      </c>
      <c s="4" t="s" r="B32">
        <v>116</v>
      </c>
      <c s="4" t="s" r="C32">
        <v>116</v>
      </c>
    </row>
    <row spans="1:3" r="33">
      <c s="4" t="s" r="A33">
        <v>120</v>
      </c>
      <c s="8" t="n" r="B33">
        <v>0.3</v>
      </c>
      <c s="8" t="n" r="C33">
        <v>0.3</v>
      </c>
    </row>
    <row spans="1:3" r="34">
      <c s="4" t="s" r="A34">
        <v>121</v>
      </c>
      <c s="9" t="n" r="B34">
        <v>302.5</v>
      </c>
      <c s="5" t="n" r="C34">
        <v>302</v>
      </c>
    </row>
    <row spans="1:3" r="35">
      <c s="4" t="s" r="A35">
        <v>122</v>
      </c>
      <c s="9" t="n" r="B35">
        <v>-112.8</v>
      </c>
      <c s="9" t="n" r="C35">
        <v>-132.8</v>
      </c>
    </row>
    <row spans="1:3" r="36">
      <c s="4" t="s" r="A36">
        <v>123</v>
      </c>
      <c s="9" t="n" r="B36">
        <v>-6.6</v>
      </c>
      <c s="9" t="n" r="C36">
        <v>-6.6</v>
      </c>
    </row>
    <row spans="1:3" r="37">
      <c s="4" t="s" r="A37">
        <v>124</v>
      </c>
      <c s="9" t="n" r="B37">
        <v>-304.3</v>
      </c>
      <c s="9" t="n" r="C37">
        <v>-291.4</v>
      </c>
    </row>
    <row spans="1:3" r="38">
      <c s="4" t="s" r="A38">
        <v>125</v>
      </c>
      <c s="9" t="n" r="B38">
        <v>-120.9</v>
      </c>
      <c s="9" t="n" r="C38">
        <v>-128.5</v>
      </c>
    </row>
    <row spans="1:3" r="39">
      <c s="4" t="s" r="A39">
        <v>126</v>
      </c>
      <c s="9" t="n" r="B39">
        <v>1.3</v>
      </c>
      <c s="9" t="n" r="C39">
        <v>1.6</v>
      </c>
    </row>
    <row spans="1:3" r="40">
      <c s="4" t="s" r="A40">
        <v>127</v>
      </c>
      <c s="9" t="n" r="B40">
        <v>-119.6</v>
      </c>
      <c s="9" t="n" r="C40">
        <v>-126.9</v>
      </c>
    </row>
    <row spans="1:3" r="41">
      <c s="4" t="s" r="A41">
        <v>128</v>
      </c>
      <c s="8" t="n" r="B41">
        <v>1793.9</v>
      </c>
      <c s="8" t="n" r="C41">
        <v>1976.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402</v>
      </c>
      <c s="2" t="s" r="B1">
        <v>1</v>
      </c>
    </row>
    <row spans="1:2" r="2">
      <c s="2" t="s" r="B2">
        <v>282</v>
      </c>
    </row>
    <row spans="1:2" r="3">
      <c s="3" t="s" r="A3">
        <v>156</v>
      </c>
    </row>
    <row spans="1:2" r="4">
      <c s="4" t="s" r="A4">
        <v>403</v>
      </c>
      <c s="7" t="n" r="B4">
        <v>42</v>
      </c>
    </row>
    <row spans="1:2" r="5">
      <c s="4" t="s" r="A5">
        <v>404</v>
      </c>
      <c s="7" t="n" r="B5">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5</v>
      </c>
      <c s="2" t="s" r="B1">
        <v>2</v>
      </c>
      <c s="2" t="s" r="C1">
        <v>91</v>
      </c>
    </row>
    <row spans="1:3" r="2">
      <c s="3" t="s" r="A2">
        <v>406</v>
      </c>
    </row>
    <row spans="1:3" r="3">
      <c s="4" t="s" r="A3">
        <v>407</v>
      </c>
      <c s="8" t="n" r="B3">
        <v>0.2</v>
      </c>
      <c s="8" t="n" r="C3">
        <v>0.1</v>
      </c>
    </row>
    <row spans="1:3" r="4">
      <c s="4" t="s" r="A4">
        <v>408</v>
      </c>
      <c s="9" t="n" r="B4">
        <v>5.3</v>
      </c>
      <c s="9" t="n" r="C4">
        <v>1.3</v>
      </c>
    </row>
    <row spans="1:3" r="5">
      <c s="4" t="s" r="A5">
        <v>409</v>
      </c>
    </row>
    <row spans="1:3" r="6">
      <c s="3" t="s" r="A6">
        <v>406</v>
      </c>
    </row>
    <row spans="1:3" r="7">
      <c s="4" t="s" r="A7">
        <v>407</v>
      </c>
      <c s="9" t="n" r="B7">
        <v>0.1</v>
      </c>
    </row>
    <row spans="1:3" r="8">
      <c s="4" t="s" r="A8">
        <v>410</v>
      </c>
    </row>
    <row spans="1:3" r="9">
      <c s="3" t="s" r="A9">
        <v>406</v>
      </c>
    </row>
    <row spans="1:3" r="10">
      <c s="4" t="s" r="A10">
        <v>407</v>
      </c>
      <c s="9" t="n" r="B10">
        <v>0.1</v>
      </c>
      <c s="9" t="n" r="C10">
        <v>0.1</v>
      </c>
    </row>
    <row spans="1:3" r="11">
      <c s="4" t="s" r="A11">
        <v>411</v>
      </c>
    </row>
    <row spans="1:3" r="12">
      <c s="3" t="s" r="A12">
        <v>406</v>
      </c>
    </row>
    <row spans="1:3" r="13">
      <c s="4" t="s" r="A13">
        <v>408</v>
      </c>
      <c s="8" t="n" r="B13">
        <v>5.3</v>
      </c>
      <c s="8" t="n" r="C13">
        <v>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4"/>
    <col customWidth="1" max="2" min="2" width="21"/>
    <col customWidth="1" max="3" min="3" width="25"/>
    <col customWidth="1" max="4" min="4" width="21"/>
    <col customWidth="1" max="5" min="5" width="25"/>
  </cols>
  <sheetData>
    <row spans="1:5" r="1">
      <c s="1" t="s" r="A1">
        <v>412</v>
      </c>
      <c s="2" t="s" r="B1">
        <v>25</v>
      </c>
      <c s="2" t="s" r="C1">
        <v>1</v>
      </c>
      <c s="2" t="s" r="E1">
        <v>413</v>
      </c>
    </row>
    <row spans="1:5" r="2">
      <c s="2" t="s" r="B2">
        <v>414</v>
      </c>
      <c s="2" t="s" r="C2">
        <v>415</v>
      </c>
      <c s="2" t="s" r="D2">
        <v>224</v>
      </c>
      <c s="2" t="s" r="E2">
        <v>416</v>
      </c>
    </row>
    <row spans="1:5" r="3">
      <c s="3" t="s" r="A3">
        <v>406</v>
      </c>
    </row>
    <row spans="1:5" r="4">
      <c s="4" t="s" r="A4">
        <v>417</v>
      </c>
      <c s="7" t="n" r="C4">
        <v>1900000</v>
      </c>
      <c s="7" t="n" r="D4">
        <v>0</v>
      </c>
    </row>
    <row spans="1:5" r="5">
      <c s="4" t="s" r="A5">
        <v>54</v>
      </c>
      <c s="7" t="n" r="B5">
        <v>12300000</v>
      </c>
      <c s="5" t="n" r="C5">
        <v>12300000</v>
      </c>
    </row>
    <row spans="1:5" r="6">
      <c s="4" t="s" r="A6">
        <v>418</v>
      </c>
      <c s="5" t="n" r="C6">
        <v>0</v>
      </c>
    </row>
    <row spans="1:5" r="7">
      <c s="4" t="s" r="A7">
        <v>419</v>
      </c>
    </row>
    <row spans="1:5" r="8">
      <c s="3" t="s" r="A8">
        <v>406</v>
      </c>
    </row>
    <row spans="1:5" r="9">
      <c s="4" t="s" r="A9">
        <v>420</v>
      </c>
      <c s="7" t="n" r="C9">
        <v>11300000</v>
      </c>
      <c s="7" t="n" r="E9">
        <v>2500000</v>
      </c>
    </row>
    <row spans="1:5" r="10">
      <c s="4" t="s" r="A10">
        <v>421</v>
      </c>
    </row>
    <row spans="1:5" r="11">
      <c s="3" t="s" r="A11">
        <v>406</v>
      </c>
    </row>
    <row spans="1:5" r="12">
      <c s="4" t="s" r="A12">
        <v>422</v>
      </c>
      <c s="4" t="s" r="C12">
        <v>423</v>
      </c>
    </row>
    <row spans="1:5" r="13">
      <c s="4" t="s" r="A13">
        <v>424</v>
      </c>
    </row>
    <row spans="1:5" r="14">
      <c s="3" t="s" r="A14">
        <v>406</v>
      </c>
    </row>
    <row spans="1:5" r="15">
      <c s="4" t="s" r="A15">
        <v>422</v>
      </c>
      <c s="4" t="s" r="C15">
        <v>425</v>
      </c>
    </row>
    <row spans="1:5" r="16">
      <c s="4" t="s" r="A16">
        <v>426</v>
      </c>
    </row>
    <row spans="1:5" r="17">
      <c s="3" t="s" r="A17">
        <v>406</v>
      </c>
    </row>
    <row spans="1:5" r="18">
      <c s="4" t="s" r="A18">
        <v>427</v>
      </c>
      <c s="5" t="n" r="C18">
        <v>728000</v>
      </c>
      <c s="5" t="n" r="E18">
        <v>624000</v>
      </c>
    </row>
    <row spans="1:5" r="19">
      <c s="4" t="s" r="A19">
        <v>428</v>
      </c>
    </row>
    <row spans="1:5" r="20">
      <c s="3" t="s" r="A20">
        <v>406</v>
      </c>
    </row>
    <row spans="1:5" r="21">
      <c s="4" t="s" r="A21">
        <v>429</v>
      </c>
      <c s="7" t="n" r="C21">
        <v>2000000</v>
      </c>
      <c s="7" t="n" r="E21">
        <v>3200000</v>
      </c>
    </row>
    <row spans="1:5" r="22">
      <c s="4" t="s" r="A22">
        <v>430</v>
      </c>
    </row>
    <row spans="1:5" r="23">
      <c s="3" t="s" r="A23">
        <v>406</v>
      </c>
    </row>
    <row spans="1:5" r="24">
      <c s="4" t="s" r="A24">
        <v>431</v>
      </c>
      <c s="5" t="n" r="C24">
        <v>98</v>
      </c>
      <c s="5" t="n" r="E24">
        <v>144</v>
      </c>
    </row>
    <row spans="1:5" r="25">
      <c s="4" t="s" r="A25">
        <v>432</v>
      </c>
    </row>
    <row spans="1:5" r="26">
      <c s="3" t="s" r="A26">
        <v>406</v>
      </c>
    </row>
    <row spans="1:5" r="27">
      <c s="4" t="s" r="A27">
        <v>431</v>
      </c>
      <c s="5" t="n" r="C27">
        <v>16240</v>
      </c>
      <c s="5" t="n" r="E27">
        <v>14700</v>
      </c>
    </row>
    <row spans="1:5" r="28">
      <c s="4" t="s" r="A28">
        <v>433</v>
      </c>
    </row>
    <row spans="1:5" r="29">
      <c s="3" t="s" r="A29">
        <v>406</v>
      </c>
    </row>
    <row spans="1:5" r="30">
      <c s="4" t="s" r="A30">
        <v>431</v>
      </c>
      <c s="5" t="n" r="C30">
        <v>14972</v>
      </c>
      <c s="5" t="n" r="E30">
        <v>6366</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4</v>
      </c>
      <c s="2" t="s" r="B1">
        <v>25</v>
      </c>
      <c s="2" t="s" r="D1">
        <v>1</v>
      </c>
    </row>
    <row spans="1:5" r="2">
      <c s="2" t="s" r="B2">
        <v>2</v>
      </c>
      <c s="2" t="s" r="C2">
        <v>26</v>
      </c>
      <c s="2" t="s" r="D2">
        <v>2</v>
      </c>
      <c s="2" t="s" r="E2">
        <v>26</v>
      </c>
    </row>
    <row spans="1:5" r="3">
      <c s="3" t="s" r="A3">
        <v>435</v>
      </c>
    </row>
    <row spans="1:5" r="4">
      <c s="4" t="s" r="A4">
        <v>436</v>
      </c>
      <c s="8" t="n" r="B4">
        <v>-3.3</v>
      </c>
      <c s="8" t="n" r="C4">
        <v>-0.1</v>
      </c>
      <c s="8" t="n" r="D4">
        <v>-10.6</v>
      </c>
      <c s="8" t="n" r="E4">
        <v>0.3</v>
      </c>
    </row>
    <row spans="1:5" r="5">
      <c s="4" t="s" r="A5">
        <v>437</v>
      </c>
    </row>
    <row spans="1:5" r="6">
      <c s="3" t="s" r="A6">
        <v>435</v>
      </c>
    </row>
    <row spans="1:5" r="7">
      <c s="4" t="s" r="A7">
        <v>436</v>
      </c>
      <c s="9" t="n" r="B7">
        <v>-3.1</v>
      </c>
      <c s="8" t="n" r="C7">
        <v>-0.1</v>
      </c>
      <c s="9" t="n" r="D7">
        <v>-10.5</v>
      </c>
      <c s="8" t="n" r="E7">
        <v>0.3</v>
      </c>
    </row>
    <row spans="1:5" r="8">
      <c s="4" t="s" r="A8">
        <v>438</v>
      </c>
    </row>
    <row spans="1:5" r="9">
      <c s="3" t="s" r="A9">
        <v>435</v>
      </c>
    </row>
    <row spans="1:5" r="10">
      <c s="4" t="s" r="A10">
        <v>436</v>
      </c>
      <c s="9" t="n" r="B10">
        <v>-0.3</v>
      </c>
      <c s="9" t="n" r="D10">
        <v>-0.2</v>
      </c>
    </row>
    <row spans="1:5" r="11">
      <c s="4" t="s" r="A11">
        <v>439</v>
      </c>
    </row>
    <row spans="1:5" r="12">
      <c s="3" t="s" r="A12">
        <v>435</v>
      </c>
    </row>
    <row spans="1:5" r="13">
      <c s="4" t="s" r="A13">
        <v>436</v>
      </c>
      <c s="8" t="n" r="B13">
        <v>0.1</v>
      </c>
      <c s="8" t="n" r="D13">
        <v>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0</v>
      </c>
      <c s="2" t="s" r="B1">
        <v>2</v>
      </c>
      <c s="2" t="s" r="C1">
        <v>91</v>
      </c>
    </row>
    <row spans="1:3" r="2">
      <c s="3" t="s" r="A2">
        <v>441</v>
      </c>
    </row>
    <row spans="1:3" r="3">
      <c s="4" t="s" r="A3">
        <v>442</v>
      </c>
      <c s="8" t="n" r="B3">
        <v>48.3</v>
      </c>
      <c s="7" t="n" r="C3">
        <v>60</v>
      </c>
    </row>
    <row spans="1:3" r="4">
      <c s="4" t="s" r="A4">
        <v>443</v>
      </c>
    </row>
    <row spans="1:3" r="5">
      <c s="3" t="s" r="A5">
        <v>441</v>
      </c>
    </row>
    <row spans="1:3" r="6">
      <c s="4" t="s" r="A6">
        <v>444</v>
      </c>
      <c s="9" t="n" r="B6">
        <v>0.1</v>
      </c>
    </row>
    <row spans="1:3" r="7">
      <c s="4" t="s" r="A7">
        <v>445</v>
      </c>
    </row>
    <row spans="1:3" r="8">
      <c s="3" t="s" r="A8">
        <v>441</v>
      </c>
    </row>
    <row spans="1:3" r="9">
      <c s="4" t="s" r="A9">
        <v>444</v>
      </c>
      <c s="9" t="n" r="B9">
        <v>0.1</v>
      </c>
      <c s="9" t="n" r="C9">
        <v>0.1</v>
      </c>
    </row>
    <row spans="1:3" r="10">
      <c s="4" t="s" r="A10">
        <v>444</v>
      </c>
      <c s="9" t="n" r="B10">
        <v>5.3</v>
      </c>
      <c s="9" t="n" r="C10">
        <v>1.3</v>
      </c>
    </row>
    <row spans="1:3" r="11">
      <c s="4" t="s" r="A11">
        <v>446</v>
      </c>
    </row>
    <row spans="1:3" r="12">
      <c s="3" t="s" r="A12">
        <v>441</v>
      </c>
    </row>
    <row spans="1:3" r="13">
      <c s="4" t="s" r="A13">
        <v>442</v>
      </c>
      <c s="9" t="n" r="B13">
        <v>15.1</v>
      </c>
    </row>
    <row spans="1:3" r="14">
      <c s="4" t="s" r="A14">
        <v>447</v>
      </c>
    </row>
    <row spans="1:3" r="15">
      <c s="3" t="s" r="A15">
        <v>441</v>
      </c>
    </row>
    <row spans="1:3" r="16">
      <c s="4" t="s" r="A16">
        <v>448</v>
      </c>
      <c s="8" t="n" r="B16">
        <v>3.1</v>
      </c>
      <c s="8" t="n" r="C16">
        <v>1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49</v>
      </c>
      <c s="2" t="s" r="B1">
        <v>2</v>
      </c>
      <c s="2" t="s" r="C1">
        <v>91</v>
      </c>
      <c s="2" t="s" r="D1">
        <v>26</v>
      </c>
      <c s="2" t="s" r="E1">
        <v>450</v>
      </c>
    </row>
    <row spans="1:5" r="2">
      <c s="3" t="s" r="A2">
        <v>451</v>
      </c>
    </row>
    <row spans="1:5" r="3">
      <c s="4" t="s" r="A3">
        <v>452</v>
      </c>
      <c s="8" t="n" r="B3">
        <v>48.3</v>
      </c>
      <c s="7" t="n" r="C3">
        <v>60</v>
      </c>
      <c s="8" t="n" r="D3">
        <v>80.5</v>
      </c>
      <c s="8" t="n" r="E3">
        <v>74.40000000000001</v>
      </c>
    </row>
    <row spans="1:5" r="4">
      <c s="4" t="s" r="A4">
        <v>453</v>
      </c>
      <c s="9" t="n" r="B4">
        <v>1.8</v>
      </c>
      <c s="5" t="n" r="C4">
        <v>2</v>
      </c>
    </row>
    <row spans="1:5" r="5">
      <c s="4" t="s" r="A5">
        <v>454</v>
      </c>
      <c s="9" t="n" r="B5">
        <v>373.8</v>
      </c>
      <c s="9" t="n" r="C5">
        <v>400.8</v>
      </c>
    </row>
    <row spans="1:5" r="6">
      <c s="4" t="s" r="A6">
        <v>455</v>
      </c>
      <c s="9" t="n" r="B6">
        <v>247.7</v>
      </c>
      <c s="9" t="n" r="C6">
        <v>220.8</v>
      </c>
    </row>
    <row spans="1:5" r="7">
      <c s="4" t="s" r="A7">
        <v>456</v>
      </c>
      <c s="9" t="n" r="B7">
        <v>1094.2</v>
      </c>
      <c s="9" t="n" r="C7">
        <v>1259.1</v>
      </c>
    </row>
    <row spans="1:5" r="8">
      <c s="4" t="s" r="A8">
        <v>457</v>
      </c>
      <c s="9" t="n" r="B8">
        <v>48.3</v>
      </c>
      <c s="5" t="n" r="C8">
        <v>60</v>
      </c>
    </row>
    <row spans="1:5" r="9">
      <c s="4" t="s" r="A9">
        <v>458</v>
      </c>
      <c s="9" t="n" r="B9">
        <v>1.8</v>
      </c>
      <c s="5" t="n" r="C9">
        <v>2</v>
      </c>
    </row>
    <row spans="1:5" r="10">
      <c s="4" t="s" r="A10">
        <v>459</v>
      </c>
      <c s="9" t="n" r="B10">
        <v>373.8</v>
      </c>
      <c s="9" t="n" r="C10">
        <v>400.8</v>
      </c>
    </row>
    <row spans="1:5" r="11">
      <c s="4" t="s" r="A11">
        <v>460</v>
      </c>
      <c s="9" t="n" r="B11">
        <v>247.7</v>
      </c>
      <c s="9" t="n" r="C11">
        <v>220.8</v>
      </c>
    </row>
    <row spans="1:5" r="12">
      <c s="4" t="s" r="A12">
        <v>461</v>
      </c>
      <c s="8" t="n" r="B12">
        <v>1017.2</v>
      </c>
      <c s="8" t="n" r="C12">
        <v>1288.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2</v>
      </c>
      <c s="2" t="s" r="B1">
        <v>2</v>
      </c>
      <c s="2" t="s" r="C1">
        <v>91</v>
      </c>
    </row>
    <row spans="1:3" r="2">
      <c s="4" t="s" r="A2">
        <v>463</v>
      </c>
    </row>
    <row spans="1:3" r="3">
      <c s="3" t="s" r="A3">
        <v>441</v>
      </c>
    </row>
    <row spans="1:3" r="4">
      <c s="4" t="s" r="A4">
        <v>420</v>
      </c>
      <c s="8" t="n" r="B4">
        <v>4.8</v>
      </c>
      <c s="8" t="n" r="C4">
        <v>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4</v>
      </c>
      <c s="2" t="s" r="B1">
        <v>2</v>
      </c>
      <c s="2" t="s" r="C1">
        <v>91</v>
      </c>
    </row>
    <row spans="1:3" r="2">
      <c s="3" t="s" r="A2">
        <v>465</v>
      </c>
    </row>
    <row spans="1:3" r="3">
      <c s="4" t="s" r="A3">
        <v>466</v>
      </c>
      <c s="8" t="n" r="B3">
        <v>5.1</v>
      </c>
      <c s="8" t="n" r="C3">
        <v>17.4</v>
      </c>
    </row>
    <row spans="1:3" r="4">
      <c s="4" t="s" r="A4">
        <v>467</v>
      </c>
      <c s="5" t="n" r="B4">
        <v>-2</v>
      </c>
      <c s="9" t="n" r="C4">
        <v>-6.2</v>
      </c>
    </row>
    <row spans="1:3" r="5">
      <c s="4" t="s" r="A5">
        <v>468</v>
      </c>
      <c s="8" t="n" r="B5">
        <v>3.1</v>
      </c>
      <c s="8" t="n" r="C5">
        <v>1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469</v>
      </c>
      <c s="2" t="s" r="B1">
        <v>319</v>
      </c>
      <c s="2" t="s" r="C1">
        <v>2</v>
      </c>
      <c s="2" t="s" r="D1">
        <v>26</v>
      </c>
      <c s="2" t="s" r="E1">
        <v>2</v>
      </c>
      <c s="2" t="s" r="F1">
        <v>26</v>
      </c>
    </row>
    <row spans="1:6" r="2">
      <c s="3" t="s" r="A2">
        <v>470</v>
      </c>
    </row>
    <row spans="1:6" r="3">
      <c s="4" t="s" r="A3">
        <v>471</v>
      </c>
      <c s="8" t="n" r="E3">
        <v>-126.9</v>
      </c>
    </row>
    <row spans="1:6" r="4">
      <c s="4" t="s" r="A4">
        <v>472</v>
      </c>
      <c s="7" t="n" r="E4">
        <v>1</v>
      </c>
    </row>
    <row spans="1:6" r="5">
      <c s="4" t="s" r="A5">
        <v>473</v>
      </c>
      <c s="5" t="n" r="E5">
        <v>32250000</v>
      </c>
    </row>
    <row spans="1:6" r="6">
      <c s="4" t="s" r="A6">
        <v>474</v>
      </c>
      <c s="5" t="n" r="E6">
        <v>212500</v>
      </c>
    </row>
    <row spans="1:6" r="7">
      <c s="4" t="s" r="A7">
        <v>39</v>
      </c>
      <c s="8" t="n" r="C7">
        <v>6.7</v>
      </c>
      <c s="8" t="n" r="D7">
        <v>-34.7</v>
      </c>
      <c s="7" t="n" r="E7">
        <v>20</v>
      </c>
      <c s="8" t="n" r="F7">
        <v>-30.5</v>
      </c>
    </row>
    <row spans="1:6" r="8">
      <c s="4" t="s" r="A8">
        <v>39</v>
      </c>
      <c s="9" t="n" r="E8">
        <v>19.7</v>
      </c>
    </row>
    <row spans="1:6" r="9">
      <c s="4" t="s" r="A9">
        <v>39</v>
      </c>
      <c s="8" t="n" r="D9">
        <v>-0.1</v>
      </c>
      <c s="9" t="n" r="E9">
        <v>-0.5</v>
      </c>
      <c s="8" t="n" r="F9">
        <v>-0.4</v>
      </c>
    </row>
    <row spans="1:6" r="10">
      <c s="4" t="s" r="A10">
        <v>475</v>
      </c>
      <c s="9" t="n" r="E10">
        <v>-10.1</v>
      </c>
    </row>
    <row spans="1:6" r="11">
      <c s="4" t="s" r="A11">
        <v>476</v>
      </c>
      <c s="9" t="n" r="E11">
        <v>-7.1</v>
      </c>
    </row>
    <row spans="1:6" r="12">
      <c s="4" t="s" r="A12">
        <v>477</v>
      </c>
      <c s="9" t="n" r="E12">
        <v>1.8</v>
      </c>
    </row>
    <row spans="1:6" r="13">
      <c s="4" t="s" r="A13">
        <v>478</v>
      </c>
      <c s="9" t="n" r="E13">
        <v>-5.1</v>
      </c>
    </row>
    <row spans="1:6" r="14">
      <c s="4" t="s" r="A14">
        <v>479</v>
      </c>
      <c s="9" t="n" r="E14">
        <v>7.6</v>
      </c>
    </row>
    <row spans="1:6" r="15">
      <c s="4" t="s" r="A15">
        <v>480</v>
      </c>
      <c s="9" t="n" r="E15">
        <v>0.5</v>
      </c>
    </row>
    <row spans="1:6" r="16">
      <c s="4" t="s" r="A16">
        <v>481</v>
      </c>
      <c s="5" t="n" r="B16">
        <v>11000000</v>
      </c>
    </row>
    <row spans="1:6" r="17">
      <c s="4" t="s" r="A17">
        <v>482</v>
      </c>
      <c s="9" t="n" r="C17">
        <v>-119.6</v>
      </c>
      <c s="9" t="n" r="E17">
        <v>-119.6</v>
      </c>
    </row>
    <row spans="1:6" r="18">
      <c s="4" t="s" r="A18">
        <v>483</v>
      </c>
      <c s="8" t="n" r="C18">
        <v>0.5</v>
      </c>
      <c s="8" t="n" r="E18">
        <v>0.5</v>
      </c>
    </row>
    <row spans="1:6" r="19">
      <c s="4" t="s" r="A19">
        <v>484</v>
      </c>
      <c s="5" t="n" r="C19">
        <v>32311200</v>
      </c>
      <c s="5" t="n" r="E19">
        <v>32311200</v>
      </c>
    </row>
    <row spans="1:6" r="20">
      <c s="4" t="s" r="A20">
        <v>485</v>
      </c>
      <c s="5" t="n" r="C20">
        <v>212500</v>
      </c>
      <c s="5" t="n" r="E20">
        <v>212500</v>
      </c>
    </row>
    <row spans="1:6" r="21">
      <c s="4" t="s" r="A21">
        <v>486</v>
      </c>
    </row>
    <row spans="1:6" r="22">
      <c s="3" t="s" r="A22">
        <v>470</v>
      </c>
    </row>
    <row spans="1:6" r="23">
      <c s="4" t="s" r="A23">
        <v>471</v>
      </c>
      <c s="8" t="n" r="E23">
        <v>0.3</v>
      </c>
    </row>
    <row spans="1:6" r="24">
      <c s="4" t="s" r="A24">
        <v>473</v>
      </c>
      <c s="5" t="n" r="E24">
        <v>32250000</v>
      </c>
    </row>
    <row spans="1:6" r="25">
      <c s="4" t="s" r="A25">
        <v>481</v>
      </c>
      <c s="5" t="n" r="E25">
        <v>61000</v>
      </c>
    </row>
    <row spans="1:6" r="26">
      <c s="4" t="s" r="A26">
        <v>482</v>
      </c>
      <c s="8" t="n" r="C26">
        <v>0.3</v>
      </c>
      <c s="8" t="n" r="E26">
        <v>0.3</v>
      </c>
    </row>
    <row spans="1:6" r="27">
      <c s="4" t="s" r="A27">
        <v>484</v>
      </c>
      <c s="5" t="n" r="C27">
        <v>32311000</v>
      </c>
      <c s="5" t="n" r="E27">
        <v>32311000</v>
      </c>
    </row>
    <row spans="1:6" r="28">
      <c s="4" t="s" r="A28">
        <v>487</v>
      </c>
    </row>
    <row spans="1:6" r="29">
      <c s="3" t="s" r="A29">
        <v>470</v>
      </c>
    </row>
    <row spans="1:6" r="30">
      <c s="4" t="s" r="A30">
        <v>471</v>
      </c>
      <c s="8" t="n" r="E30">
        <v>-6.6</v>
      </c>
    </row>
    <row spans="1:6" r="31">
      <c s="4" t="s" r="A31">
        <v>474</v>
      </c>
      <c s="5" t="n" r="E31">
        <v>213000</v>
      </c>
    </row>
    <row spans="1:6" r="32">
      <c s="4" t="s" r="A32">
        <v>482</v>
      </c>
      <c s="8" t="n" r="C32">
        <v>-6.6</v>
      </c>
      <c s="8" t="n" r="E32">
        <v>-6.6</v>
      </c>
    </row>
    <row spans="1:6" r="33">
      <c s="4" t="s" r="A33">
        <v>485</v>
      </c>
      <c s="5" t="n" r="C33">
        <v>213000</v>
      </c>
      <c s="5" t="n" r="E33">
        <v>213000</v>
      </c>
    </row>
    <row spans="1:6" r="34">
      <c s="4" t="s" r="A34">
        <v>488</v>
      </c>
    </row>
    <row spans="1:6" r="35">
      <c s="3" t="s" r="A35">
        <v>470</v>
      </c>
    </row>
    <row spans="1:6" r="36">
      <c s="4" t="s" r="A36">
        <v>471</v>
      </c>
      <c s="7" t="n" r="E36">
        <v>302</v>
      </c>
    </row>
    <row spans="1:6" r="37">
      <c s="4" t="s" r="A37">
        <v>480</v>
      </c>
      <c s="9" t="n" r="E37">
        <v>0.5</v>
      </c>
    </row>
    <row spans="1:6" r="38">
      <c s="4" t="s" r="A38">
        <v>482</v>
      </c>
      <c s="8" t="n" r="C38">
        <v>302.5</v>
      </c>
      <c s="9" t="n" r="E38">
        <v>302.5</v>
      </c>
    </row>
    <row spans="1:6" r="39">
      <c s="4" t="s" r="A39">
        <v>489</v>
      </c>
    </row>
    <row spans="1:6" r="40">
      <c s="3" t="s" r="A40">
        <v>470</v>
      </c>
    </row>
    <row spans="1:6" r="41">
      <c s="4" t="s" r="A41">
        <v>471</v>
      </c>
      <c s="9" t="n" r="E41">
        <v>-132.8</v>
      </c>
    </row>
    <row spans="1:6" r="42">
      <c s="4" t="s" r="A42">
        <v>39</v>
      </c>
      <c s="5" t="n" r="E42">
        <v>20</v>
      </c>
    </row>
    <row spans="1:6" r="43">
      <c s="4" t="s" r="A43">
        <v>482</v>
      </c>
      <c s="9" t="n" r="C43">
        <v>-112.8</v>
      </c>
      <c s="9" t="n" r="E43">
        <v>-112.8</v>
      </c>
    </row>
    <row spans="1:6" r="44">
      <c s="4" t="s" r="A44">
        <v>490</v>
      </c>
    </row>
    <row spans="1:6" r="45">
      <c s="3" t="s" r="A45">
        <v>470</v>
      </c>
    </row>
    <row spans="1:6" r="46">
      <c s="4" t="s" r="A46">
        <v>471</v>
      </c>
      <c s="9" t="n" r="E46">
        <v>-32.8</v>
      </c>
    </row>
    <row spans="1:6" r="47">
      <c s="4" t="s" r="A47">
        <v>475</v>
      </c>
      <c s="9" t="n" r="E47">
        <v>-10.1</v>
      </c>
    </row>
    <row spans="1:6" r="48">
      <c s="4" t="s" r="A48">
        <v>476</v>
      </c>
      <c s="9" t="n" r="E48">
        <v>-7.1</v>
      </c>
    </row>
    <row spans="1:6" r="49">
      <c s="4" t="s" r="A49">
        <v>482</v>
      </c>
      <c s="5" t="n" r="C49">
        <v>-50</v>
      </c>
      <c s="5" t="n" r="E49">
        <v>-50</v>
      </c>
    </row>
    <row spans="1:6" r="50">
      <c s="4" t="s" r="A50">
        <v>491</v>
      </c>
    </row>
    <row spans="1:6" r="51">
      <c s="3" t="s" r="A51">
        <v>470</v>
      </c>
    </row>
    <row spans="1:6" r="52">
      <c s="4" t="s" r="A52">
        <v>471</v>
      </c>
      <c s="9" t="n" r="E52">
        <v>-255.8</v>
      </c>
    </row>
    <row spans="1:6" r="53">
      <c s="4" t="s" r="A53">
        <v>477</v>
      </c>
      <c s="9" t="n" r="E53">
        <v>1.8</v>
      </c>
    </row>
    <row spans="1:6" r="54">
      <c s="4" t="s" r="A54">
        <v>482</v>
      </c>
      <c s="5" t="n" r="C54">
        <v>-254</v>
      </c>
      <c s="5" t="n" r="E54">
        <v>-254</v>
      </c>
    </row>
    <row spans="1:6" r="55">
      <c s="4" t="s" r="A55">
        <v>492</v>
      </c>
    </row>
    <row spans="1:6" r="56">
      <c s="3" t="s" r="A56">
        <v>470</v>
      </c>
    </row>
    <row spans="1:6" r="57">
      <c s="4" t="s" r="A57">
        <v>471</v>
      </c>
      <c s="9" t="n" r="E57">
        <v>-2.8</v>
      </c>
    </row>
    <row spans="1:6" r="58">
      <c s="4" t="s" r="A58">
        <v>478</v>
      </c>
      <c s="9" t="n" r="E58">
        <v>-5.1</v>
      </c>
    </row>
    <row spans="1:6" r="59">
      <c s="4" t="s" r="A59">
        <v>479</v>
      </c>
      <c s="9" t="n" r="E59">
        <v>7.6</v>
      </c>
    </row>
    <row spans="1:6" r="60">
      <c s="4" t="s" r="A60">
        <v>482</v>
      </c>
      <c s="9" t="n" r="C60">
        <v>-0.3</v>
      </c>
      <c s="9" t="n" r="E60">
        <v>-0.3</v>
      </c>
    </row>
    <row spans="1:6" r="61">
      <c s="4" t="s" r="A61">
        <v>493</v>
      </c>
    </row>
    <row spans="1:6" r="62">
      <c s="3" t="s" r="A62">
        <v>470</v>
      </c>
    </row>
    <row spans="1:6" r="63">
      <c s="4" t="s" r="A63">
        <v>471</v>
      </c>
      <c s="9" t="n" r="E63">
        <v>1.6</v>
      </c>
    </row>
    <row spans="1:6" r="64">
      <c s="4" t="s" r="A64">
        <v>39</v>
      </c>
      <c s="9" t="n" r="E64">
        <v>-0.3</v>
      </c>
    </row>
    <row spans="1:6" r="65">
      <c s="4" t="s" r="A65">
        <v>482</v>
      </c>
      <c s="9" t="n" r="C65">
        <v>1.3</v>
      </c>
      <c s="9" t="n" r="E65">
        <v>1.3</v>
      </c>
    </row>
    <row spans="1:6" r="66">
      <c s="4" t="s" r="A66">
        <v>494</v>
      </c>
    </row>
    <row spans="1:6" r="67">
      <c s="3" t="s" r="A67">
        <v>470</v>
      </c>
    </row>
    <row spans="1:6" r="68">
      <c s="4" t="s" r="A68">
        <v>472</v>
      </c>
      <c s="5" t="n" r="E68">
        <v>1</v>
      </c>
    </row>
    <row spans="1:6" r="69">
      <c s="4" t="s" r="A69">
        <v>39</v>
      </c>
      <c s="9" t="n" r="E69">
        <v>-0.2</v>
      </c>
    </row>
    <row spans="1:6" r="70">
      <c s="4" t="s" r="A70">
        <v>475</v>
      </c>
      <c s="9" t="n" r="E70">
        <v>-0.3</v>
      </c>
    </row>
    <row spans="1:6" r="71">
      <c s="4" t="s" r="A71">
        <v>483</v>
      </c>
      <c s="8" t="n" r="C71">
        <v>0.5</v>
      </c>
      <c s="8" t="n" r="E71">
        <v>0.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t="s" r="A1">
        <v>495</v>
      </c>
      <c s="2" t="s" r="B1">
        <v>1</v>
      </c>
    </row>
    <row spans="1:2" r="2">
      <c s="2" t="s" r="B2">
        <v>282</v>
      </c>
    </row>
    <row spans="1:2" r="3">
      <c s="3" t="s" r="A3">
        <v>470</v>
      </c>
    </row>
    <row spans="1:2" r="4">
      <c s="4" t="s" r="A4">
        <v>496</v>
      </c>
      <c s="7" t="n" r="B4">
        <v>1</v>
      </c>
    </row>
    <row spans="1:2" r="5">
      <c s="4" t="s" r="A5">
        <v>497</v>
      </c>
      <c s="9" t="n" r="B5">
        <v>2.9</v>
      </c>
    </row>
    <row spans="1:2" r="6">
      <c s="4" t="s" r="A6">
        <v>498</v>
      </c>
      <c s="9" t="n" r="B6">
        <v>4.7</v>
      </c>
    </row>
    <row spans="1:2" r="7">
      <c s="4" t="s" r="A7">
        <v>491</v>
      </c>
    </row>
    <row spans="1:2" r="8">
      <c s="3" t="s" r="A8">
        <v>470</v>
      </c>
    </row>
    <row spans="1:2" r="9">
      <c s="4" t="s" r="A9">
        <v>496</v>
      </c>
      <c s="5" t="n" r="B9">
        <v>1</v>
      </c>
    </row>
    <row spans="1:2" r="10">
      <c s="4" t="s" r="A10">
        <v>499</v>
      </c>
    </row>
    <row spans="1:2" r="11">
      <c s="3" t="s" r="A11">
        <v>470</v>
      </c>
    </row>
    <row spans="1:2" r="12">
      <c s="4" t="s" r="A12">
        <v>497</v>
      </c>
      <c s="9" t="n" r="B12">
        <v>2.9</v>
      </c>
    </row>
    <row spans="1:2" r="13">
      <c s="4" t="s" r="A13">
        <v>498</v>
      </c>
      <c s="8" t="n" r="B13">
        <v>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129</v>
      </c>
      <c s="2" t="s" r="B1">
        <v>2</v>
      </c>
      <c s="2" t="s" r="C1">
        <v>91</v>
      </c>
    </row>
    <row spans="1:3" r="2">
      <c s="3" t="s" r="A2">
        <v>130</v>
      </c>
    </row>
    <row spans="1:3" r="3">
      <c s="4" t="s" r="A3">
        <v>131</v>
      </c>
      <c s="8" t="n" r="B3">
        <v>5.3</v>
      </c>
      <c s="8" t="n" r="C3">
        <v>5.3</v>
      </c>
    </row>
    <row spans="1:3" r="4">
      <c s="4" t="s" r="A4">
        <v>132</v>
      </c>
      <c s="10" t="n" r="B4">
        <v>0.01</v>
      </c>
      <c s="10" t="n" r="C4">
        <v>0.01</v>
      </c>
    </row>
    <row spans="1:3" r="5">
      <c s="4" t="s" r="A5">
        <v>133</v>
      </c>
      <c s="5" t="n" r="B5">
        <v>7000000</v>
      </c>
      <c s="5" t="n" r="C5">
        <v>7000000</v>
      </c>
    </row>
    <row spans="1:3" r="6">
      <c s="4" t="s" r="A6">
        <v>134</v>
      </c>
      <c s="5" t="n" r="B6">
        <v>0</v>
      </c>
      <c s="5" t="n" r="C6">
        <v>0</v>
      </c>
    </row>
    <row spans="1:3" r="7">
      <c s="4" t="s" r="A7">
        <v>135</v>
      </c>
      <c s="10" t="n" r="B7">
        <v>0.01</v>
      </c>
      <c s="10" t="n" r="C7">
        <v>0.01</v>
      </c>
    </row>
    <row spans="1:3" r="8">
      <c s="4" t="s" r="A8">
        <v>136</v>
      </c>
      <c s="5" t="n" r="B8">
        <v>100000000</v>
      </c>
      <c s="5" t="n" r="C8">
        <v>100000000</v>
      </c>
    </row>
    <row spans="1:3" r="9">
      <c s="4" t="s" r="A9">
        <v>137</v>
      </c>
      <c s="5" t="n" r="B9">
        <v>32311200</v>
      </c>
      <c s="5" t="n" r="C9">
        <v>32250000</v>
      </c>
    </row>
    <row spans="1:3" r="10">
      <c s="4" t="s" r="A10">
        <v>138</v>
      </c>
      <c s="5" t="n" r="B10">
        <v>212500</v>
      </c>
      <c s="5" t="n" r="C10">
        <v>2125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t="s" r="A1">
        <v>500</v>
      </c>
      <c s="2" t="s" r="B1">
        <v>1</v>
      </c>
    </row>
    <row spans="1:2" r="2">
      <c s="2" t="s" r="B2">
        <v>282</v>
      </c>
    </row>
    <row spans="1:2" r="3">
      <c s="3" t="s" r="A3">
        <v>501</v>
      </c>
    </row>
    <row spans="1:2" r="4">
      <c s="4" t="s" r="A4">
        <v>502</v>
      </c>
      <c s="8" t="n" r="B4">
        <v>-291.4</v>
      </c>
    </row>
    <row spans="1:2" r="5">
      <c s="4" t="s" r="A5">
        <v>503</v>
      </c>
      <c s="9" t="n" r="B5">
        <v>-304.3</v>
      </c>
    </row>
    <row spans="1:2" r="6">
      <c s="4" t="s" r="A6">
        <v>490</v>
      </c>
    </row>
    <row spans="1:2" r="7">
      <c s="3" t="s" r="A7">
        <v>501</v>
      </c>
    </row>
    <row spans="1:2" r="8">
      <c s="4" t="s" r="A8">
        <v>502</v>
      </c>
      <c s="9" t="n" r="B8">
        <v>-32.8</v>
      </c>
    </row>
    <row spans="1:2" r="9">
      <c s="4" t="s" r="A9">
        <v>504</v>
      </c>
      <c s="9" t="n" r="B9">
        <v>-17.2</v>
      </c>
    </row>
    <row spans="1:2" r="10">
      <c s="4" t="s" r="A10">
        <v>505</v>
      </c>
      <c s="9" t="n" r="B10">
        <v>-17.2</v>
      </c>
    </row>
    <row spans="1:2" r="11">
      <c s="4" t="s" r="A11">
        <v>503</v>
      </c>
      <c s="5" t="n" r="B11">
        <v>-50</v>
      </c>
    </row>
    <row spans="1:2" r="12">
      <c s="4" t="s" r="A12">
        <v>491</v>
      </c>
    </row>
    <row spans="1:2" r="13">
      <c s="3" t="s" r="A13">
        <v>501</v>
      </c>
    </row>
    <row spans="1:2" r="14">
      <c s="4" t="s" r="A14">
        <v>502</v>
      </c>
      <c s="9" t="n" r="B14">
        <v>-255.8</v>
      </c>
    </row>
    <row spans="1:2" r="15">
      <c s="4" t="s" r="A15">
        <v>506</v>
      </c>
      <c s="9" t="n" r="B15">
        <v>1.8</v>
      </c>
    </row>
    <row spans="1:2" r="16">
      <c s="4" t="s" r="A16">
        <v>505</v>
      </c>
      <c s="9" t="n" r="B16">
        <v>1.8</v>
      </c>
    </row>
    <row spans="1:2" r="17">
      <c s="4" t="s" r="A17">
        <v>503</v>
      </c>
      <c s="5" t="n" r="B17">
        <v>-254</v>
      </c>
    </row>
    <row spans="1:2" r="18">
      <c s="4" t="s" r="A18">
        <v>492</v>
      </c>
    </row>
    <row spans="1:2" r="19">
      <c s="3" t="s" r="A19">
        <v>501</v>
      </c>
    </row>
    <row spans="1:2" r="20">
      <c s="4" t="s" r="A20">
        <v>502</v>
      </c>
      <c s="9" t="n" r="B20">
        <v>-2.8</v>
      </c>
    </row>
    <row spans="1:2" r="21">
      <c s="4" t="s" r="A21">
        <v>504</v>
      </c>
      <c s="9" t="n" r="B21">
        <v>-5.1</v>
      </c>
    </row>
    <row spans="1:2" r="22">
      <c s="4" t="s" r="A22">
        <v>506</v>
      </c>
      <c s="9" t="n" r="B22">
        <v>7.6</v>
      </c>
    </row>
    <row spans="1:2" r="23">
      <c s="4" t="s" r="A23">
        <v>505</v>
      </c>
      <c s="9" t="n" r="B23">
        <v>2.5</v>
      </c>
    </row>
    <row spans="1:2" r="24">
      <c s="4" t="s" r="A24">
        <v>503</v>
      </c>
      <c s="8" t="n" r="B24">
        <v>-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7</v>
      </c>
      <c s="2" t="s" r="B1">
        <v>25</v>
      </c>
      <c s="2" t="s" r="D1">
        <v>1</v>
      </c>
    </row>
    <row spans="1:5" r="2">
      <c s="2" t="s" r="B2">
        <v>2</v>
      </c>
      <c s="2" t="s" r="C2">
        <v>26</v>
      </c>
      <c s="2" t="s" r="D2">
        <v>2</v>
      </c>
      <c s="2" t="s" r="E2">
        <v>26</v>
      </c>
    </row>
    <row spans="1:5" r="3">
      <c s="3" t="s" r="A3">
        <v>508</v>
      </c>
    </row>
    <row spans="1:5" r="4">
      <c s="4" t="s" r="A4">
        <v>35</v>
      </c>
      <c s="8" t="n" r="B4">
        <v>1.2</v>
      </c>
      <c s="8" t="n" r="C4">
        <v>-8.5</v>
      </c>
      <c s="8" t="n" r="D4">
        <v>-10.7</v>
      </c>
      <c s="8" t="n" r="E4">
        <v>-8.199999999999999</v>
      </c>
    </row>
    <row spans="1:5" r="5">
      <c s="4" t="s" r="A5">
        <v>498</v>
      </c>
      <c s="9" t="n" r="D5">
        <v>4.7</v>
      </c>
    </row>
    <row spans="1:5" r="6">
      <c s="4" t="s" r="A6">
        <v>39</v>
      </c>
      <c s="9" t="n" r="B6">
        <v>6.7</v>
      </c>
      <c s="9" t="n" r="C6">
        <v>-34.8</v>
      </c>
      <c s="9" t="n" r="D6">
        <v>19.5</v>
      </c>
      <c s="9" t="n" r="E6">
        <v>-30.9</v>
      </c>
    </row>
    <row spans="1:5" r="7">
      <c s="4" t="s" r="A7">
        <v>31</v>
      </c>
      <c s="9" t="n" r="B7">
        <v>112.8</v>
      </c>
      <c s="9" t="n" r="C7">
        <v>154.1</v>
      </c>
      <c s="9" t="n" r="D7">
        <v>343.4</v>
      </c>
      <c s="9" t="n" r="E7">
        <v>392.1</v>
      </c>
    </row>
    <row spans="1:5" r="8">
      <c s="4" t="s" r="A8">
        <v>509</v>
      </c>
      <c s="9" t="n" r="B8">
        <v>6.1</v>
      </c>
      <c s="9" t="n" r="C8">
        <v>-4.9</v>
      </c>
      <c s="9" t="n" r="D8">
        <v>16.1</v>
      </c>
      <c s="9" t="n" r="E8">
        <v>0.7</v>
      </c>
    </row>
    <row spans="1:5" r="9">
      <c s="4" t="s" r="A9">
        <v>510</v>
      </c>
    </row>
    <row spans="1:5" r="10">
      <c s="3" t="s" r="A10">
        <v>508</v>
      </c>
    </row>
    <row spans="1:5" r="11">
      <c s="4" t="s" r="A11">
        <v>35</v>
      </c>
      <c s="9" t="n" r="D11">
        <v>12.3</v>
      </c>
    </row>
    <row spans="1:5" r="12">
      <c s="4" t="s" r="A12">
        <v>498</v>
      </c>
      <c s="9" t="n" r="D12">
        <v>-4.7</v>
      </c>
    </row>
    <row spans="1:5" r="13">
      <c s="4" t="s" r="A13">
        <v>39</v>
      </c>
      <c s="9" t="n" r="D13">
        <v>7.6</v>
      </c>
    </row>
    <row spans="1:5" r="14">
      <c s="4" t="s" r="A14">
        <v>511</v>
      </c>
    </row>
    <row spans="1:5" r="15">
      <c s="3" t="s" r="A15">
        <v>508</v>
      </c>
    </row>
    <row spans="1:5" r="16">
      <c s="4" t="s" r="A16">
        <v>31</v>
      </c>
      <c s="9" t="n" r="B16">
        <v>1.5</v>
      </c>
      <c s="9" t="n" r="C16">
        <v>0.6</v>
      </c>
      <c s="9" t="n" r="D16">
        <v>4.6</v>
      </c>
      <c s="9" t="n" r="E16">
        <v>1.8</v>
      </c>
    </row>
    <row spans="1:5" r="17">
      <c s="4" t="s" r="A17">
        <v>512</v>
      </c>
    </row>
    <row spans="1:5" r="18">
      <c s="3" t="s" r="A18">
        <v>508</v>
      </c>
    </row>
    <row spans="1:5" r="19">
      <c s="4" t="s" r="A19">
        <v>31</v>
      </c>
      <c s="9" t="n" r="B19">
        <v>-0.6</v>
      </c>
      <c s="9" t="n" r="C19">
        <v>-0.4</v>
      </c>
      <c s="9" t="n" r="D19">
        <v>-1.8</v>
      </c>
      <c s="9" t="n" r="E19">
        <v>-1.1</v>
      </c>
    </row>
    <row spans="1:5" r="20">
      <c s="4" t="s" r="A20">
        <v>513</v>
      </c>
    </row>
    <row spans="1:5" r="21">
      <c s="3" t="s" r="A21">
        <v>508</v>
      </c>
    </row>
    <row spans="1:5" r="22">
      <c s="4" t="s" r="A22">
        <v>39</v>
      </c>
      <c s="9" t="n" r="B22">
        <v>0.5</v>
      </c>
      <c s="9" t="n" r="C22">
        <v>0.2</v>
      </c>
      <c s="9" t="n" r="D22">
        <v>1.8</v>
      </c>
      <c s="9" t="n" r="E22">
        <v>0.6</v>
      </c>
    </row>
    <row spans="1:5" r="23">
      <c s="4" t="s" r="A23">
        <v>31</v>
      </c>
      <c s="9" t="n" r="B23">
        <v>0.9</v>
      </c>
      <c s="8" t="n" r="C23">
        <v>0.2</v>
      </c>
      <c s="9" t="n" r="D23">
        <v>2.8</v>
      </c>
      <c s="9" t="n" r="E23">
        <v>0.7</v>
      </c>
    </row>
    <row spans="1:5" r="24">
      <c s="4" t="s" r="A24">
        <v>509</v>
      </c>
      <c s="8" t="n" r="B24">
        <v>0.4</v>
      </c>
      <c s="7" t="n" r="D24">
        <v>1</v>
      </c>
      <c s="8" t="n" r="E24">
        <v>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14</v>
      </c>
      <c s="2" t="s" r="B1">
        <v>319</v>
      </c>
      <c s="2" t="s" r="C1">
        <v>515</v>
      </c>
      <c s="2" t="s" r="D1">
        <v>2</v>
      </c>
      <c s="2" t="s" r="E1">
        <v>26</v>
      </c>
    </row>
    <row spans="1:5" r="2">
      <c s="3" t="s" r="A2">
        <v>516</v>
      </c>
    </row>
    <row spans="1:5" r="3">
      <c s="4" t="s" r="A3">
        <v>251</v>
      </c>
      <c s="7" t="n" r="B3">
        <v>15000000</v>
      </c>
      <c s="7" t="n" r="C3">
        <v>10000000</v>
      </c>
    </row>
    <row spans="1:5" r="4">
      <c s="4" t="s" r="A4">
        <v>517</v>
      </c>
      <c s="7" t="n" r="D4">
        <v>0</v>
      </c>
      <c s="7" t="n" r="E4">
        <v>283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s="1" t="s" r="A1">
        <v>518</v>
      </c>
      <c s="2" t="s" r="B1">
        <v>25</v>
      </c>
      <c s="2" t="s" r="D1">
        <v>1</v>
      </c>
    </row>
    <row spans="1:6" r="2">
      <c s="2" t="s" r="B2">
        <v>2</v>
      </c>
      <c s="2" t="s" r="C2">
        <v>26</v>
      </c>
      <c s="2" t="s" r="D2">
        <v>2</v>
      </c>
      <c s="2" t="s" r="E2">
        <v>26</v>
      </c>
      <c s="2" t="s" r="F2">
        <v>91</v>
      </c>
    </row>
    <row spans="1:6" r="3">
      <c s="3" t="s" r="A3">
        <v>171</v>
      </c>
    </row>
    <row spans="1:6" r="4">
      <c s="4" t="s" r="A4">
        <v>38</v>
      </c>
      <c s="8" t="n" r="B4">
        <v>6.1</v>
      </c>
      <c s="8" t="n" r="C4">
        <v>-4.9</v>
      </c>
      <c s="8" t="n" r="D4">
        <v>16.1</v>
      </c>
      <c s="8" t="n" r="E4">
        <v>0.7</v>
      </c>
    </row>
    <row spans="1:6" r="5">
      <c s="4" t="s" r="A5">
        <v>519</v>
      </c>
      <c s="8" t="n" r="B5">
        <v>22.5</v>
      </c>
      <c s="8" t="n" r="D5">
        <v>22.5</v>
      </c>
      <c s="8" t="n" r="F5">
        <v>22.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0</v>
      </c>
      <c s="2" t="s" r="B1">
        <v>25</v>
      </c>
      <c s="2" t="s" r="D1">
        <v>1</v>
      </c>
    </row>
    <row spans="1:5" r="2">
      <c s="2" t="s" r="B2">
        <v>2</v>
      </c>
      <c s="2" t="s" r="C2">
        <v>26</v>
      </c>
      <c s="2" t="s" r="D2">
        <v>2</v>
      </c>
      <c s="2" t="s" r="E2">
        <v>26</v>
      </c>
    </row>
    <row spans="1:5" r="3">
      <c s="3" t="s" r="A3">
        <v>521</v>
      </c>
    </row>
    <row spans="1:5" r="4">
      <c s="4" t="s" r="A4">
        <v>39</v>
      </c>
      <c s="8" t="n" r="B4">
        <v>6.7</v>
      </c>
      <c s="8" t="n" r="C4">
        <v>-34.7</v>
      </c>
      <c s="7" t="n" r="D4">
        <v>20</v>
      </c>
      <c s="8" t="n" r="E4">
        <v>-30.5</v>
      </c>
    </row>
    <row spans="1:5" r="5">
      <c s="3" t="s" r="A5">
        <v>522</v>
      </c>
    </row>
    <row spans="1:5" r="6">
      <c s="4" t="s" r="A6">
        <v>523</v>
      </c>
      <c s="5" t="n" r="B6">
        <v>32055708</v>
      </c>
      <c s="5" t="n" r="C6">
        <v>27494022</v>
      </c>
      <c s="5" t="n" r="D6">
        <v>32043636</v>
      </c>
      <c s="5" t="n" r="E6">
        <v>23213324</v>
      </c>
    </row>
    <row spans="1:5" r="7">
      <c s="4" t="s" r="A7">
        <v>524</v>
      </c>
      <c s="5" t="n" r="B7">
        <v>19574</v>
      </c>
      <c s="5" t="n" r="D7">
        <v>6525</v>
      </c>
    </row>
    <row spans="1:5" r="8">
      <c s="4" t="s" r="A8">
        <v>525</v>
      </c>
      <c s="5" t="n" r="B8">
        <v>32075282</v>
      </c>
      <c s="5" t="n" r="C8">
        <v>27494022</v>
      </c>
      <c s="5" t="n" r="D8">
        <v>32050161</v>
      </c>
      <c s="5" t="n" r="E8">
        <v>23213324</v>
      </c>
    </row>
    <row spans="1:5" r="9">
      <c s="3" t="s" r="A9">
        <v>526</v>
      </c>
    </row>
    <row spans="1:5" r="10">
      <c s="4" t="s" r="A10">
        <v>527</v>
      </c>
      <c s="10" t="n" r="B10">
        <v>0.21</v>
      </c>
      <c s="10" t="n" r="C10">
        <v>-1.26</v>
      </c>
      <c s="10" t="n" r="D10">
        <v>0.62</v>
      </c>
      <c s="10" t="n" r="E10">
        <v>-1.31</v>
      </c>
    </row>
    <row spans="1:5" r="11">
      <c s="4" t="s" r="A11">
        <v>528</v>
      </c>
      <c s="10" t="n" r="B11">
        <v>0.21</v>
      </c>
      <c s="10" t="n" r="C11">
        <v>-1.26</v>
      </c>
      <c s="10" t="n" r="D11">
        <v>0.62</v>
      </c>
      <c s="10" t="n" r="E11">
        <v>-1.3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s="1" t="s" r="A1">
        <v>529</v>
      </c>
      <c s="2" t="s" r="B1">
        <v>1</v>
      </c>
    </row>
    <row spans="1:2" r="2">
      <c s="2" t="s" r="B2">
        <v>2</v>
      </c>
    </row>
    <row spans="1:2" r="3">
      <c s="4" t="s" r="A3">
        <v>530</v>
      </c>
    </row>
    <row spans="1:2" r="4">
      <c s="3" t="s" r="A4">
        <v>531</v>
      </c>
    </row>
    <row spans="1:2" r="5">
      <c s="4" t="s" r="A5">
        <v>254</v>
      </c>
      <c s="4" t="s" r="B5">
        <v>259</v>
      </c>
    </row>
    <row spans="1:2" r="6">
      <c s="4" t="s" r="A6">
        <v>364</v>
      </c>
    </row>
    <row spans="1:2" r="7">
      <c s="3" t="s" r="A7">
        <v>531</v>
      </c>
    </row>
    <row spans="1:2" r="8">
      <c s="4" t="s" r="A8">
        <v>380</v>
      </c>
      <c s="4" t="s" r="B8">
        <v>2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2</v>
      </c>
      <c s="2" t="s" r="B1">
        <v>25</v>
      </c>
      <c s="2" t="s" r="D1">
        <v>1</v>
      </c>
    </row>
    <row spans="1:5" r="2">
      <c s="2" t="s" r="B2">
        <v>2</v>
      </c>
      <c s="2" t="s" r="C2">
        <v>26</v>
      </c>
      <c s="2" t="s" r="D2">
        <v>2</v>
      </c>
      <c s="2" t="s" r="E2">
        <v>26</v>
      </c>
    </row>
    <row spans="1:5" r="3">
      <c s="3" t="s" r="A3">
        <v>533</v>
      </c>
    </row>
    <row spans="1:5" r="4">
      <c s="4" t="s" r="A4">
        <v>28</v>
      </c>
      <c s="7" t="n" r="B4">
        <v>790</v>
      </c>
      <c s="8" t="n" r="C4">
        <v>947.9</v>
      </c>
      <c s="8" t="n" r="D4">
        <v>2498.4</v>
      </c>
      <c s="8" t="n" r="E4">
        <v>2753.8</v>
      </c>
    </row>
    <row spans="1:5" r="5">
      <c s="4" t="s" r="A5">
        <v>29</v>
      </c>
      <c s="9" t="n" r="B5">
        <v>639.7</v>
      </c>
      <c s="9" t="n" r="C5">
        <v>798.4</v>
      </c>
      <c s="9" t="n" r="D5">
        <v>2032.3</v>
      </c>
      <c s="9" t="n" r="E5">
        <v>2302.2</v>
      </c>
    </row>
    <row spans="1:5" r="6">
      <c s="4" t="s" r="A6">
        <v>30</v>
      </c>
      <c s="9" t="n" r="B6">
        <v>150.3</v>
      </c>
      <c s="9" t="n" r="C6">
        <v>149.5</v>
      </c>
      <c s="9" t="n" r="D6">
        <v>466.1</v>
      </c>
      <c s="9" t="n" r="E6">
        <v>451.6</v>
      </c>
    </row>
    <row spans="1:5" r="7">
      <c s="4" t="s" r="A7">
        <v>31</v>
      </c>
      <c s="9" t="n" r="B7">
        <v>112.8</v>
      </c>
      <c s="9" t="n" r="C7">
        <v>154.1</v>
      </c>
      <c s="9" t="n" r="D7">
        <v>343.4</v>
      </c>
      <c s="9" t="n" r="E7">
        <v>392.1</v>
      </c>
    </row>
    <row spans="1:5" r="8">
      <c s="4" t="s" r="A8">
        <v>32</v>
      </c>
      <c s="9" t="n" r="C8">
        <v>-1.3</v>
      </c>
      <c s="9" t="n" r="E8">
        <v>-1.3</v>
      </c>
    </row>
    <row spans="1:5" r="9">
      <c s="4" t="s" r="A9">
        <v>33</v>
      </c>
      <c s="9" t="n" r="B9">
        <v>0.5</v>
      </c>
      <c s="9" t="n" r="D9">
        <v>1.9</v>
      </c>
    </row>
    <row spans="1:5" r="10">
      <c s="4" t="s" r="A10">
        <v>34</v>
      </c>
      <c s="5" t="n" r="B10">
        <v>37</v>
      </c>
      <c s="9" t="n" r="C10">
        <v>-3.3</v>
      </c>
      <c s="9" t="n" r="D10">
        <v>120.8</v>
      </c>
      <c s="9" t="n" r="E10">
        <v>60.8</v>
      </c>
    </row>
    <row spans="1:5" r="11">
      <c s="4" t="s" r="A11">
        <v>35</v>
      </c>
      <c s="9" t="n" r="B11">
        <v>1.2</v>
      </c>
      <c s="9" t="n" r="C11">
        <v>-8.5</v>
      </c>
      <c s="9" t="n" r="D11">
        <v>-10.7</v>
      </c>
      <c s="9" t="n" r="E11">
        <v>-8.199999999999999</v>
      </c>
    </row>
    <row spans="1:5" r="12">
      <c s="4" t="s" r="A12">
        <v>36</v>
      </c>
      <c s="9" t="n" r="B12">
        <v>-25.4</v>
      </c>
      <c s="9" t="n" r="C12">
        <v>-27.9</v>
      </c>
      <c s="9" t="n" r="D12">
        <v>-74.5</v>
      </c>
      <c s="9" t="n" r="E12">
        <v>-82.8</v>
      </c>
    </row>
    <row spans="1:5" r="13">
      <c s="4" t="s" r="A13">
        <v>37</v>
      </c>
      <c s="9" t="n" r="B13">
        <v>12.8</v>
      </c>
      <c s="9" t="n" r="C13">
        <v>-39.7</v>
      </c>
      <c s="9" t="n" r="D13">
        <v>35.6</v>
      </c>
      <c s="9" t="n" r="E13">
        <v>-30.2</v>
      </c>
    </row>
    <row spans="1:5" r="14">
      <c s="4" t="s" r="A14">
        <v>38</v>
      </c>
      <c s="9" t="n" r="B14">
        <v>6.1</v>
      </c>
      <c s="9" t="n" r="C14">
        <v>-4.9</v>
      </c>
      <c s="9" t="n" r="D14">
        <v>16.1</v>
      </c>
      <c s="9" t="n" r="E14">
        <v>0.7</v>
      </c>
    </row>
    <row spans="1:5" r="15">
      <c s="4" t="s" r="A15">
        <v>39</v>
      </c>
      <c s="9" t="n" r="B15">
        <v>6.7</v>
      </c>
      <c s="9" t="n" r="C15">
        <v>-34.8</v>
      </c>
      <c s="9" t="n" r="D15">
        <v>19.5</v>
      </c>
      <c s="9" t="n" r="E15">
        <v>-30.9</v>
      </c>
    </row>
    <row spans="1:5" r="16">
      <c s="4" t="s" r="A16">
        <v>40</v>
      </c>
      <c s="9" t="n" r="C16">
        <v>-0.1</v>
      </c>
      <c s="9" t="n" r="D16">
        <v>-0.5</v>
      </c>
      <c s="9" t="n" r="E16">
        <v>-0.4</v>
      </c>
    </row>
    <row spans="1:5" r="17">
      <c s="4" t="s" r="A17">
        <v>41</v>
      </c>
      <c s="9" t="n" r="B17">
        <v>6.7</v>
      </c>
      <c s="9" t="n" r="C17">
        <v>-34.7</v>
      </c>
      <c s="5" t="n" r="D17">
        <v>20</v>
      </c>
      <c s="9" t="n" r="E17">
        <v>-30.5</v>
      </c>
    </row>
    <row spans="1:5" r="18">
      <c s="4" t="s" r="A18">
        <v>42</v>
      </c>
      <c s="9" t="n" r="B18">
        <v>-4.7</v>
      </c>
      <c s="9" t="n" r="C18">
        <v>-42.1</v>
      </c>
      <c s="9" t="n" r="D18">
        <v>6.3</v>
      </c>
      <c s="9" t="n" r="E18">
        <v>-41.8</v>
      </c>
    </row>
    <row spans="1:5" r="19">
      <c s="4" t="s" r="A19">
        <v>43</v>
      </c>
      <c s="9" t="n" r="B19">
        <v>-0.2</v>
      </c>
      <c s="5" t="n" r="C19">
        <v>0</v>
      </c>
      <c s="9" t="n" r="D19">
        <v>-0.8</v>
      </c>
      <c s="9" t="n" r="E19">
        <v>-0.3</v>
      </c>
    </row>
    <row spans="1:5" r="20">
      <c s="4" t="s" r="A20">
        <v>44</v>
      </c>
      <c s="9" t="n" r="B20">
        <v>-4.5</v>
      </c>
      <c s="9" t="n" r="C20">
        <v>-42.1</v>
      </c>
      <c s="9" t="n" r="D20">
        <v>7.1</v>
      </c>
      <c s="9" t="n" r="E20">
        <v>-41.5</v>
      </c>
    </row>
    <row spans="1:5" r="21">
      <c s="4" t="s" r="A21">
        <v>534</v>
      </c>
    </row>
    <row spans="1:5" r="22">
      <c s="3" t="s" r="A22">
        <v>533</v>
      </c>
    </row>
    <row spans="1:5" r="23">
      <c s="4" t="s" r="A23">
        <v>31</v>
      </c>
      <c s="9" t="n" r="B23">
        <v>0.2</v>
      </c>
      <c s="9" t="n" r="D23">
        <v>0.4</v>
      </c>
    </row>
    <row spans="1:5" r="24">
      <c s="4" t="s" r="A24">
        <v>34</v>
      </c>
      <c s="9" t="n" r="B24">
        <v>-0.2</v>
      </c>
      <c s="9" t="n" r="D24">
        <v>-0.4</v>
      </c>
    </row>
    <row spans="1:5" r="25">
      <c s="4" t="s" r="A25">
        <v>37</v>
      </c>
      <c s="9" t="n" r="B25">
        <v>-0.2</v>
      </c>
      <c s="9" t="n" r="D25">
        <v>-0.4</v>
      </c>
    </row>
    <row spans="1:5" r="26">
      <c s="4" t="s" r="A26">
        <v>38</v>
      </c>
      <c s="9" t="n" r="C26">
        <v>18.4</v>
      </c>
      <c s="9" t="n" r="D26">
        <v>-0.1</v>
      </c>
      <c s="9" t="n" r="E26">
        <v>18.4</v>
      </c>
    </row>
    <row spans="1:5" r="27">
      <c s="4" t="s" r="A27">
        <v>535</v>
      </c>
      <c s="9" t="n" r="B27">
        <v>-6.9</v>
      </c>
      <c s="9" t="n" r="C27">
        <v>16.3</v>
      </c>
      <c s="9" t="n" r="D27">
        <v>-20.3</v>
      </c>
      <c s="9" t="n" r="E27">
        <v>12.1</v>
      </c>
    </row>
    <row spans="1:5" r="28">
      <c s="4" t="s" r="A28">
        <v>39</v>
      </c>
      <c s="9" t="n" r="B28">
        <v>6.7</v>
      </c>
      <c s="9" t="n" r="C28">
        <v>-34.7</v>
      </c>
      <c s="5" t="n" r="D28">
        <v>20</v>
      </c>
      <c s="9" t="n" r="E28">
        <v>-30.5</v>
      </c>
    </row>
    <row spans="1:5" r="29">
      <c s="4" t="s" r="A29">
        <v>41</v>
      </c>
      <c s="9" t="n" r="B29">
        <v>6.7</v>
      </c>
      <c s="9" t="n" r="C29">
        <v>-34.7</v>
      </c>
      <c s="5" t="n" r="D29">
        <v>20</v>
      </c>
      <c s="9" t="n" r="E29">
        <v>-30.5</v>
      </c>
    </row>
    <row spans="1:5" r="30">
      <c s="4" t="s" r="A30">
        <v>42</v>
      </c>
      <c s="9" t="n" r="B30">
        <v>-4.5</v>
      </c>
      <c s="9" t="n" r="C30">
        <v>-42.1</v>
      </c>
      <c s="9" t="n" r="D30">
        <v>7.1</v>
      </c>
      <c s="9" t="n" r="E30">
        <v>-41.5</v>
      </c>
    </row>
    <row spans="1:5" r="31">
      <c s="4" t="s" r="A31">
        <v>44</v>
      </c>
      <c s="9" t="n" r="B31">
        <v>-4.5</v>
      </c>
      <c s="9" t="n" r="C31">
        <v>-42.1</v>
      </c>
      <c s="9" t="n" r="D31">
        <v>7.1</v>
      </c>
      <c s="9" t="n" r="E31">
        <v>-41.5</v>
      </c>
    </row>
    <row spans="1:5" r="32">
      <c s="4" t="s" r="A32">
        <v>364</v>
      </c>
    </row>
    <row spans="1:5" r="33">
      <c s="3" t="s" r="A33">
        <v>533</v>
      </c>
    </row>
    <row spans="1:5" r="34">
      <c s="4" t="s" r="A34">
        <v>28</v>
      </c>
      <c s="9" t="n" r="B34">
        <v>669.7</v>
      </c>
      <c s="9" t="n" r="C34">
        <v>806.3</v>
      </c>
      <c s="9" t="n" r="D34">
        <v>2116.7</v>
      </c>
      <c s="9" t="n" r="E34">
        <v>2342.1</v>
      </c>
    </row>
    <row spans="1:5" r="35">
      <c s="4" t="s" r="A35">
        <v>29</v>
      </c>
      <c s="9" t="n" r="B35">
        <v>546.7</v>
      </c>
      <c s="9" t="n" r="C35">
        <v>689.4</v>
      </c>
      <c s="9" t="n" r="D35">
        <v>1733.3</v>
      </c>
      <c s="9" t="n" r="E35">
        <v>1984.5</v>
      </c>
    </row>
    <row spans="1:5" r="36">
      <c s="4" t="s" r="A36">
        <v>30</v>
      </c>
      <c s="5" t="n" r="B36">
        <v>123</v>
      </c>
      <c s="9" t="n" r="C36">
        <v>116.9</v>
      </c>
      <c s="9" t="n" r="D36">
        <v>383.4</v>
      </c>
      <c s="9" t="n" r="E36">
        <v>357.6</v>
      </c>
    </row>
    <row spans="1:5" r="37">
      <c s="4" t="s" r="A37">
        <v>31</v>
      </c>
      <c s="9" t="n" r="B37">
        <v>91.2</v>
      </c>
      <c s="9" t="n" r="C37">
        <v>130.6</v>
      </c>
      <c s="9" t="n" r="D37">
        <v>274.6</v>
      </c>
      <c s="9" t="n" r="E37">
        <v>321.9</v>
      </c>
    </row>
    <row spans="1:5" r="38">
      <c s="4" t="s" r="A38">
        <v>33</v>
      </c>
      <c s="9" t="n" r="B38">
        <v>0.5</v>
      </c>
      <c s="9" t="n" r="D38">
        <v>0.6</v>
      </c>
    </row>
    <row spans="1:5" r="39">
      <c s="4" t="s" r="A39">
        <v>34</v>
      </c>
      <c s="9" t="n" r="B39">
        <v>31.3</v>
      </c>
      <c s="9" t="n" r="C39">
        <v>-13.7</v>
      </c>
      <c s="9" t="n" r="D39">
        <v>108.2</v>
      </c>
      <c s="9" t="n" r="E39">
        <v>35.7</v>
      </c>
    </row>
    <row spans="1:5" r="40">
      <c s="4" t="s" r="A40">
        <v>35</v>
      </c>
      <c s="9" t="n" r="B40">
        <v>0.9</v>
      </c>
      <c s="9" t="n" r="C40">
        <v>-11.1</v>
      </c>
      <c s="9" t="n" r="D40">
        <v>0.3</v>
      </c>
      <c s="5" t="n" r="E40">
        <v>-11</v>
      </c>
    </row>
    <row spans="1:5" r="41">
      <c s="4" t="s" r="A41">
        <v>36</v>
      </c>
      <c s="9" t="n" r="B41">
        <v>-24.5</v>
      </c>
      <c s="9" t="n" r="C41">
        <v>-27.2</v>
      </c>
      <c s="9" t="n" r="D41">
        <v>-72.2</v>
      </c>
      <c s="9" t="n" r="E41">
        <v>-80.7</v>
      </c>
    </row>
    <row spans="1:5" r="42">
      <c s="4" t="s" r="A42">
        <v>536</v>
      </c>
      <c s="9" t="n" r="B42">
        <v>-1.4</v>
      </c>
      <c s="9" t="n" r="C42">
        <v>-1.5</v>
      </c>
      <c s="9" t="n" r="D42">
        <v>-3.7</v>
      </c>
      <c s="9" t="n" r="E42">
        <v>-4.9</v>
      </c>
    </row>
    <row spans="1:5" r="43">
      <c s="4" t="s" r="A43">
        <v>37</v>
      </c>
      <c s="9" t="n" r="B43">
        <v>6.3</v>
      </c>
      <c s="9" t="n" r="C43">
        <v>-53.5</v>
      </c>
      <c s="9" t="n" r="D43">
        <v>32.6</v>
      </c>
      <c s="9" t="n" r="E43">
        <v>-60.9</v>
      </c>
    </row>
    <row spans="1:5" r="44">
      <c s="4" t="s" r="A44">
        <v>38</v>
      </c>
      <c s="9" t="n" r="B44">
        <v>6.8</v>
      </c>
      <c s="9" t="n" r="C44">
        <v>-14.4</v>
      </c>
      <c s="9" t="n" r="D44">
        <v>11.7</v>
      </c>
      <c s="9" t="n" r="E44">
        <v>-17.8</v>
      </c>
    </row>
    <row spans="1:5" r="45">
      <c s="4" t="s" r="A45">
        <v>535</v>
      </c>
      <c s="9" t="n" r="B45">
        <v>-7.4</v>
      </c>
      <c s="9" t="n" r="C45">
        <v>-22.8</v>
      </c>
      <c s="9" t="n" r="D45">
        <v>0.6</v>
      </c>
      <c s="5" t="n" r="E45">
        <v>-31</v>
      </c>
    </row>
    <row spans="1:5" r="46">
      <c s="4" t="s" r="A46">
        <v>39</v>
      </c>
      <c s="9" t="n" r="B46">
        <v>6.9</v>
      </c>
      <c s="9" t="n" r="C46">
        <v>-16.3</v>
      </c>
      <c s="9" t="n" r="D46">
        <v>20.3</v>
      </c>
      <c s="9" t="n" r="E46">
        <v>-12.1</v>
      </c>
    </row>
    <row spans="1:5" r="47">
      <c s="4" t="s" r="A47">
        <v>41</v>
      </c>
      <c s="9" t="n" r="B47">
        <v>6.9</v>
      </c>
      <c s="9" t="n" r="C47">
        <v>-16.3</v>
      </c>
      <c s="9" t="n" r="D47">
        <v>20.3</v>
      </c>
      <c s="9" t="n" r="E47">
        <v>-12.1</v>
      </c>
    </row>
    <row spans="1:5" r="48">
      <c s="4" t="s" r="A48">
        <v>42</v>
      </c>
      <c s="9" t="n" r="B48">
        <v>-4.3</v>
      </c>
      <c s="9" t="n" r="C48">
        <v>-23.6</v>
      </c>
      <c s="9" t="n" r="D48">
        <v>7.4</v>
      </c>
      <c s="5" t="n" r="E48">
        <v>-23</v>
      </c>
    </row>
    <row spans="1:5" r="49">
      <c s="4" t="s" r="A49">
        <v>44</v>
      </c>
      <c s="9" t="n" r="B49">
        <v>-4.3</v>
      </c>
      <c s="9" t="n" r="C49">
        <v>-23.6</v>
      </c>
      <c s="9" t="n" r="D49">
        <v>7.4</v>
      </c>
      <c s="5" t="n" r="E49">
        <v>-23</v>
      </c>
    </row>
    <row spans="1:5" r="50">
      <c s="4" t="s" r="A50">
        <v>530</v>
      </c>
    </row>
    <row spans="1:5" r="51">
      <c s="3" t="s" r="A51">
        <v>533</v>
      </c>
    </row>
    <row spans="1:5" r="52">
      <c s="4" t="s" r="A52">
        <v>28</v>
      </c>
      <c s="9" t="n" r="B52">
        <v>529.5</v>
      </c>
      <c s="9" t="n" r="C52">
        <v>714.4</v>
      </c>
      <c s="5" t="n" r="D52">
        <v>1623</v>
      </c>
      <c s="9" t="n" r="E52">
        <v>1952.8</v>
      </c>
    </row>
    <row spans="1:5" r="53">
      <c s="4" t="s" r="A53">
        <v>29</v>
      </c>
      <c s="9" t="n" r="B53">
        <v>517.7</v>
      </c>
      <c s="5" t="n" r="C53">
        <v>701</v>
      </c>
      <c s="9" t="n" r="D53">
        <v>1585.8</v>
      </c>
      <c s="9" t="n" r="E53">
        <v>1914.5</v>
      </c>
    </row>
    <row spans="1:5" r="54">
      <c s="4" t="s" r="A54">
        <v>30</v>
      </c>
      <c s="9" t="n" r="B54">
        <v>11.8</v>
      </c>
      <c s="9" t="n" r="C54">
        <v>13.4</v>
      </c>
      <c s="9" t="n" r="D54">
        <v>37.2</v>
      </c>
      <c s="9" t="n" r="E54">
        <v>38.3</v>
      </c>
    </row>
    <row spans="1:5" r="55">
      <c s="4" t="s" r="A55">
        <v>31</v>
      </c>
      <c s="9" t="n" r="B55">
        <v>6.7</v>
      </c>
      <c s="9" t="n" r="C55">
        <v>6.1</v>
      </c>
      <c s="9" t="n" r="D55">
        <v>22.4</v>
      </c>
      <c s="9" t="n" r="E55">
        <v>18.2</v>
      </c>
    </row>
    <row spans="1:5" r="56">
      <c s="4" t="s" r="A56">
        <v>34</v>
      </c>
      <c s="9" t="n" r="B56">
        <v>5.1</v>
      </c>
      <c s="9" t="n" r="C56">
        <v>7.3</v>
      </c>
      <c s="9" t="n" r="D56">
        <v>14.8</v>
      </c>
      <c s="9" t="n" r="E56">
        <v>20.1</v>
      </c>
    </row>
    <row spans="1:5" r="57">
      <c s="4" t="s" r="A57">
        <v>35</v>
      </c>
      <c s="9" t="n" r="B57">
        <v>0.1</v>
      </c>
      <c s="9" t="n" r="D57">
        <v>-12.3</v>
      </c>
    </row>
    <row spans="1:5" r="58">
      <c s="4" t="s" r="A58">
        <v>537</v>
      </c>
      <c s="9" t="n" r="B58">
        <v>2.2</v>
      </c>
      <c s="9" t="n" r="C58">
        <v>1.5</v>
      </c>
      <c s="9" t="n" r="D58">
        <v>6.5</v>
      </c>
      <c s="9" t="n" r="E58">
        <v>4.9</v>
      </c>
    </row>
    <row spans="1:5" r="59">
      <c s="4" t="s" r="A59">
        <v>37</v>
      </c>
      <c s="9" t="n" r="B59">
        <v>7.4</v>
      </c>
      <c s="9" t="n" r="C59">
        <v>8.800000000000001</v>
      </c>
      <c s="5" t="n" r="D59">
        <v>9</v>
      </c>
      <c s="5" t="n" r="E59">
        <v>25</v>
      </c>
    </row>
    <row spans="1:5" r="60">
      <c s="4" t="s" r="A60">
        <v>38</v>
      </c>
      <c s="9" t="n" r="B60">
        <v>-1.5</v>
      </c>
      <c s="9" t="n" r="C60">
        <v>-11.6</v>
      </c>
      <c s="9" t="n" r="D60">
        <v>3.3</v>
      </c>
      <c s="9" t="n" r="E60">
        <v>-4.4</v>
      </c>
    </row>
    <row spans="1:5" r="61">
      <c s="4" t="s" r="A61">
        <v>535</v>
      </c>
      <c s="9" t="n" r="B61">
        <v>1.4</v>
      </c>
      <c s="9" t="n" r="C61">
        <v>-2.4</v>
      </c>
      <c s="5" t="n" r="D61">
        <v>6</v>
      </c>
      <c s="9" t="n" r="E61">
        <v>-1.6</v>
      </c>
    </row>
    <row spans="1:5" r="62">
      <c s="4" t="s" r="A62">
        <v>39</v>
      </c>
      <c s="9" t="n" r="B62">
        <v>7.5</v>
      </c>
      <c s="9" t="n" r="C62">
        <v>22.8</v>
      </c>
      <c s="9" t="n" r="D62">
        <v>-0.3</v>
      </c>
      <c s="5" t="n" r="E62">
        <v>31</v>
      </c>
    </row>
    <row spans="1:5" r="63">
      <c s="4" t="s" r="A63">
        <v>41</v>
      </c>
      <c s="9" t="n" r="B63">
        <v>7.5</v>
      </c>
      <c s="9" t="n" r="C63">
        <v>22.8</v>
      </c>
      <c s="9" t="n" r="D63">
        <v>-0.3</v>
      </c>
      <c s="5" t="n" r="E63">
        <v>31</v>
      </c>
    </row>
    <row spans="1:5" r="64">
      <c s="4" t="s" r="A64">
        <v>42</v>
      </c>
      <c s="5" t="n" r="B64">
        <v>3</v>
      </c>
      <c s="9" t="n" r="C64">
        <v>20.6</v>
      </c>
      <c s="9" t="n" r="D64">
        <v>1.2</v>
      </c>
      <c s="9" t="n" r="E64">
        <v>25.5</v>
      </c>
    </row>
    <row spans="1:5" r="65">
      <c s="4" t="s" r="A65">
        <v>44</v>
      </c>
      <c s="5" t="n" r="B65">
        <v>3</v>
      </c>
      <c s="9" t="n" r="C65">
        <v>20.6</v>
      </c>
      <c s="9" t="n" r="D65">
        <v>1.2</v>
      </c>
      <c s="9" t="n" r="E65">
        <v>25.5</v>
      </c>
    </row>
    <row spans="1:5" r="66">
      <c s="4" t="s" r="A66">
        <v>538</v>
      </c>
    </row>
    <row spans="1:5" r="67">
      <c s="3" t="s" r="A67">
        <v>533</v>
      </c>
    </row>
    <row spans="1:5" r="68">
      <c s="4" t="s" r="A68">
        <v>28</v>
      </c>
      <c s="9" t="n" r="B68">
        <v>97.2</v>
      </c>
      <c s="9" t="n" r="C68">
        <v>117.9</v>
      </c>
      <c s="9" t="n" r="D68">
        <v>306.3</v>
      </c>
      <c s="9" t="n" r="E68">
        <v>346.6</v>
      </c>
    </row>
    <row spans="1:5" r="69">
      <c s="4" t="s" r="A69">
        <v>29</v>
      </c>
      <c s="9" t="n" r="B69">
        <v>81.7</v>
      </c>
      <c s="9" t="n" r="C69">
        <v>98.7</v>
      </c>
      <c s="9" t="n" r="D69">
        <v>260.8</v>
      </c>
      <c s="9" t="n" r="E69">
        <v>290.9</v>
      </c>
    </row>
    <row spans="1:5" r="70">
      <c s="4" t="s" r="A70">
        <v>30</v>
      </c>
      <c s="9" t="n" r="B70">
        <v>15.5</v>
      </c>
      <c s="9" t="n" r="C70">
        <v>19.2</v>
      </c>
      <c s="9" t="n" r="D70">
        <v>45.5</v>
      </c>
      <c s="9" t="n" r="E70">
        <v>55.7</v>
      </c>
    </row>
    <row spans="1:5" r="71">
      <c s="4" t="s" r="A71">
        <v>31</v>
      </c>
      <c s="9" t="n" r="B71">
        <v>14.7</v>
      </c>
      <c s="9" t="n" r="C71">
        <v>17.4</v>
      </c>
      <c s="5" t="n" r="D71">
        <v>46</v>
      </c>
      <c s="5" t="n" r="E71">
        <v>52</v>
      </c>
    </row>
    <row spans="1:5" r="72">
      <c s="4" t="s" r="A72">
        <v>32</v>
      </c>
      <c s="9" t="n" r="C72">
        <v>-1.3</v>
      </c>
      <c s="9" t="n" r="E72">
        <v>-1.3</v>
      </c>
    </row>
    <row spans="1:5" r="73">
      <c s="4" t="s" r="A73">
        <v>33</v>
      </c>
      <c s="9" t="n" r="D73">
        <v>1.3</v>
      </c>
    </row>
    <row spans="1:5" r="74">
      <c s="4" t="s" r="A74">
        <v>34</v>
      </c>
      <c s="9" t="n" r="B74">
        <v>0.8</v>
      </c>
      <c s="9" t="n" r="C74">
        <v>3.1</v>
      </c>
      <c s="9" t="n" r="D74">
        <v>-1.8</v>
      </c>
      <c s="5" t="n" r="E74">
        <v>5</v>
      </c>
    </row>
    <row spans="1:5" r="75">
      <c s="4" t="s" r="A75">
        <v>35</v>
      </c>
      <c s="9" t="n" r="B75">
        <v>0.2</v>
      </c>
      <c s="9" t="n" r="C75">
        <v>2.6</v>
      </c>
      <c s="9" t="n" r="D75">
        <v>1.3</v>
      </c>
      <c s="9" t="n" r="E75">
        <v>2.8</v>
      </c>
    </row>
    <row spans="1:5" r="76">
      <c s="4" t="s" r="A76">
        <v>36</v>
      </c>
      <c s="9" t="n" r="B76">
        <v>-0.9</v>
      </c>
      <c s="9" t="n" r="C76">
        <v>-0.7</v>
      </c>
      <c s="9" t="n" r="D76">
        <v>-2.3</v>
      </c>
      <c s="9" t="n" r="E76">
        <v>-2.1</v>
      </c>
    </row>
    <row spans="1:5" r="77">
      <c s="4" t="s" r="A77">
        <v>536</v>
      </c>
      <c s="9" t="n" r="B77">
        <v>-0.8</v>
      </c>
      <c s="9" t="n" r="D77">
        <v>-2.8</v>
      </c>
    </row>
    <row spans="1:5" r="78">
      <c s="4" t="s" r="A78">
        <v>37</v>
      </c>
      <c s="9" t="n" r="B78">
        <v>-0.7</v>
      </c>
      <c s="5" t="n" r="C78">
        <v>5</v>
      </c>
      <c s="9" t="n" r="D78">
        <v>-5.6</v>
      </c>
      <c s="9" t="n" r="E78">
        <v>5.7</v>
      </c>
    </row>
    <row spans="1:5" r="79">
      <c s="4" t="s" r="A79">
        <v>38</v>
      </c>
      <c s="9" t="n" r="B79">
        <v>0.8</v>
      </c>
      <c s="9" t="n" r="C79">
        <v>2.7</v>
      </c>
      <c s="9" t="n" r="D79">
        <v>1.2</v>
      </c>
      <c s="9" t="n" r="E79">
        <v>4.5</v>
      </c>
    </row>
    <row spans="1:5" r="80">
      <c s="4" t="s" r="A80">
        <v>39</v>
      </c>
      <c s="9" t="n" r="B80">
        <v>-1.5</v>
      </c>
      <c s="9" t="n" r="C80">
        <v>2.3</v>
      </c>
      <c s="9" t="n" r="D80">
        <v>-6.8</v>
      </c>
      <c s="9" t="n" r="E80">
        <v>1.2</v>
      </c>
    </row>
    <row spans="1:5" r="81">
      <c s="4" t="s" r="A81">
        <v>40</v>
      </c>
      <c s="9" t="n" r="C81">
        <v>-0.1</v>
      </c>
      <c s="9" t="n" r="D81">
        <v>-0.5</v>
      </c>
      <c s="9" t="n" r="E81">
        <v>-0.4</v>
      </c>
    </row>
    <row spans="1:5" r="82">
      <c s="4" t="s" r="A82">
        <v>41</v>
      </c>
      <c s="9" t="n" r="B82">
        <v>-1.5</v>
      </c>
      <c s="9" t="n" r="C82">
        <v>2.4</v>
      </c>
      <c s="9" t="n" r="D82">
        <v>-6.3</v>
      </c>
      <c s="9" t="n" r="E82">
        <v>1.6</v>
      </c>
    </row>
    <row spans="1:5" r="83">
      <c s="4" t="s" r="A83">
        <v>42</v>
      </c>
      <c s="9" t="n" r="B83">
        <v>-6.2</v>
      </c>
      <c s="9" t="n" r="C83">
        <v>-6.7</v>
      </c>
      <c s="9" t="n" r="D83">
        <v>-16.4</v>
      </c>
      <c s="5" t="n" r="E83">
        <v>-8</v>
      </c>
    </row>
    <row spans="1:5" r="84">
      <c s="4" t="s" r="A84">
        <v>43</v>
      </c>
      <c s="9" t="n" r="B84">
        <v>-0.2</v>
      </c>
      <c s="9" t="n" r="D84">
        <v>-0.8</v>
      </c>
      <c s="9" t="n" r="E84">
        <v>-0.3</v>
      </c>
    </row>
    <row spans="1:5" r="85">
      <c s="4" t="s" r="A85">
        <v>44</v>
      </c>
      <c s="5" t="n" r="B85">
        <v>-6</v>
      </c>
      <c s="9" t="n" r="C85">
        <v>-6.7</v>
      </c>
      <c s="9" t="n" r="D85">
        <v>-15.6</v>
      </c>
      <c s="9" t="n" r="E85">
        <v>-7.7</v>
      </c>
    </row>
    <row spans="1:5" r="86">
      <c s="4" t="s" r="A86">
        <v>539</v>
      </c>
    </row>
    <row spans="1:5" r="87">
      <c s="3" t="s" r="A87">
        <v>533</v>
      </c>
    </row>
    <row spans="1:5" r="88">
      <c s="4" t="s" r="A88">
        <v>28</v>
      </c>
      <c s="9" t="n" r="B88">
        <v>-506.4</v>
      </c>
      <c s="9" t="n" r="C88">
        <v>-690.7</v>
      </c>
      <c s="9" t="n" r="D88">
        <v>-1547.6</v>
      </c>
      <c s="9" t="n" r="E88">
        <v>-1887.7</v>
      </c>
    </row>
    <row spans="1:5" r="89">
      <c s="4" t="s" r="A89">
        <v>29</v>
      </c>
      <c s="9" t="n" r="B89">
        <v>-506.4</v>
      </c>
      <c s="9" t="n" r="C89">
        <v>-690.7</v>
      </c>
      <c s="9" t="n" r="D89">
        <v>-1547.6</v>
      </c>
      <c s="9" t="n" r="E89">
        <v>-1887.7</v>
      </c>
    </row>
    <row spans="1:5" r="90">
      <c s="4" t="s" r="A90">
        <v>536</v>
      </c>
      <c s="9" t="n" r="B90">
        <v>2.2</v>
      </c>
      <c s="9" t="n" r="C90">
        <v>1.5</v>
      </c>
      <c s="9" t="n" r="D90">
        <v>6.5</v>
      </c>
      <c s="9" t="n" r="E90">
        <v>4.9</v>
      </c>
    </row>
    <row spans="1:5" r="91">
      <c s="4" t="s" r="A91">
        <v>537</v>
      </c>
      <c s="9" t="n" r="B91">
        <v>-2.2</v>
      </c>
      <c s="9" t="n" r="C91">
        <v>-1.5</v>
      </c>
      <c s="9" t="n" r="D91">
        <v>-6.5</v>
      </c>
      <c s="9" t="n" r="E91">
        <v>-4.9</v>
      </c>
    </row>
    <row spans="1:5" r="92">
      <c s="4" t="s" r="A92">
        <v>535</v>
      </c>
      <c s="9" t="n" r="B92">
        <v>12.9</v>
      </c>
      <c s="9" t="n" r="C92">
        <v>8.9</v>
      </c>
      <c s="9" t="n" r="D92">
        <v>13.7</v>
      </c>
      <c s="9" t="n" r="E92">
        <v>20.5</v>
      </c>
    </row>
    <row spans="1:5" r="93">
      <c s="4" t="s" r="A93">
        <v>39</v>
      </c>
      <c s="9" t="n" r="B93">
        <v>-12.9</v>
      </c>
      <c s="9" t="n" r="C93">
        <v>-8.9</v>
      </c>
      <c s="9" t="n" r="D93">
        <v>-13.7</v>
      </c>
      <c s="9" t="n" r="E93">
        <v>-20.5</v>
      </c>
    </row>
    <row spans="1:5" r="94">
      <c s="4" t="s" r="A94">
        <v>41</v>
      </c>
      <c s="9" t="n" r="B94">
        <v>-12.9</v>
      </c>
      <c s="9" t="n" r="C94">
        <v>-8.9</v>
      </c>
      <c s="9" t="n" r="D94">
        <v>-13.7</v>
      </c>
      <c s="9" t="n" r="E94">
        <v>-20.5</v>
      </c>
    </row>
    <row spans="1:5" r="95">
      <c s="4" t="s" r="A95">
        <v>42</v>
      </c>
      <c s="9" t="n" r="B95">
        <v>7.3</v>
      </c>
      <c s="9" t="n" r="C95">
        <v>9.699999999999999</v>
      </c>
      <c s="5" t="n" r="D95">
        <v>7</v>
      </c>
      <c s="9" t="n" r="E95">
        <v>5.2</v>
      </c>
    </row>
    <row spans="1:5" r="96">
      <c s="4" t="s" r="A96">
        <v>44</v>
      </c>
      <c s="8" t="n" r="B96">
        <v>7.3</v>
      </c>
      <c s="8" t="n" r="C96">
        <v>9.699999999999999</v>
      </c>
      <c s="7" t="n" r="D96">
        <v>7</v>
      </c>
      <c s="8" t="n" r="E96">
        <v>5.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40</v>
      </c>
      <c s="2" t="s" r="B1">
        <v>25</v>
      </c>
      <c s="2" t="s" r="D1">
        <v>1</v>
      </c>
    </row>
    <row spans="1:5" r="2">
      <c s="2" t="s" r="B2">
        <v>2</v>
      </c>
      <c s="2" t="s" r="C2">
        <v>26</v>
      </c>
      <c s="2" t="s" r="D2">
        <v>2</v>
      </c>
      <c s="2" t="s" r="E2">
        <v>26</v>
      </c>
    </row>
    <row spans="1:5" r="3">
      <c s="3" t="s" r="A3">
        <v>47</v>
      </c>
    </row>
    <row spans="1:5" r="4">
      <c s="4" t="s" r="A4">
        <v>39</v>
      </c>
      <c s="8" t="n" r="B4">
        <v>6.7</v>
      </c>
      <c s="8" t="n" r="C4">
        <v>-34.8</v>
      </c>
      <c s="8" t="n" r="D4">
        <v>19.5</v>
      </c>
      <c s="8" t="n" r="E4">
        <v>-30.9</v>
      </c>
    </row>
    <row spans="1:5" r="5">
      <c s="4" t="s" r="A5">
        <v>541</v>
      </c>
      <c s="9" t="n" r="D5">
        <v>64.59999999999999</v>
      </c>
      <c s="5" t="n" r="E5">
        <v>43</v>
      </c>
    </row>
    <row spans="1:5" r="6">
      <c s="4" t="s" r="A6">
        <v>542</v>
      </c>
      <c s="9" t="n" r="D6">
        <v>108.5</v>
      </c>
      <c s="9" t="n" r="E6">
        <v>-46.8</v>
      </c>
    </row>
    <row spans="1:5" r="7">
      <c s="4" t="s" r="A7">
        <v>64</v>
      </c>
      <c s="9" t="n" r="D7">
        <v>173.1</v>
      </c>
      <c s="9" t="n" r="E7">
        <v>-3.8</v>
      </c>
    </row>
    <row spans="1:5" r="8">
      <c s="4" t="s" r="A8">
        <v>65</v>
      </c>
      <c s="9" t="n" r="D8">
        <v>192.6</v>
      </c>
      <c s="9" t="n" r="E8">
        <v>-34.7</v>
      </c>
    </row>
    <row spans="1:5" r="9">
      <c s="3" t="s" r="A9">
        <v>66</v>
      </c>
    </row>
    <row spans="1:5" r="10">
      <c s="4" t="s" r="A10">
        <v>67</v>
      </c>
      <c s="9" t="n" r="D10">
        <v>-7.7</v>
      </c>
    </row>
    <row spans="1:5" r="11">
      <c s="4" t="s" r="A11">
        <v>69</v>
      </c>
      <c s="9" t="n" r="D11">
        <v>-22.3</v>
      </c>
      <c s="9" t="n" r="E11">
        <v>-13.7</v>
      </c>
    </row>
    <row spans="1:5" r="12">
      <c s="4" t="s" r="A12">
        <v>543</v>
      </c>
      <c s="5" t="n" r="D12">
        <v>3</v>
      </c>
      <c s="9" t="n" r="E12">
        <v>3.8</v>
      </c>
    </row>
    <row spans="1:5" r="13">
      <c s="4" t="s" r="A13">
        <v>71</v>
      </c>
      <c s="5" t="n" r="D13">
        <v>-27</v>
      </c>
      <c s="9" t="n" r="E13">
        <v>-9.9</v>
      </c>
    </row>
    <row spans="1:5" r="14">
      <c s="3" t="s" r="A14">
        <v>72</v>
      </c>
    </row>
    <row spans="1:5" r="15">
      <c s="4" t="s" r="A15">
        <v>73</v>
      </c>
      <c s="9" t="n" r="E15">
        <v>112.4</v>
      </c>
    </row>
    <row spans="1:5" r="16">
      <c s="4" t="s" r="A16">
        <v>74</v>
      </c>
      <c s="9" t="n" r="D16">
        <v>-59.9</v>
      </c>
      <c s="9" t="n" r="E16">
        <v>-110.7</v>
      </c>
    </row>
    <row spans="1:5" r="17">
      <c s="4" t="s" r="A17">
        <v>544</v>
      </c>
      <c s="9" t="n" r="D17">
        <v>-104.7</v>
      </c>
      <c s="9" t="n" r="E17">
        <v>32.5</v>
      </c>
    </row>
    <row spans="1:5" r="18">
      <c s="4" t="s" r="A18">
        <v>77</v>
      </c>
      <c s="9" t="n" r="D18">
        <v>-4.5</v>
      </c>
      <c s="9" t="n" r="E18">
        <v>21.8</v>
      </c>
    </row>
    <row spans="1:5" r="19">
      <c s="4" t="s" r="A19">
        <v>545</v>
      </c>
      <c s="9" t="n" r="D19">
        <v>-9.6</v>
      </c>
      <c s="9" t="n" r="E19">
        <v>-0.7</v>
      </c>
    </row>
    <row spans="1:5" r="20">
      <c s="4" t="s" r="A20">
        <v>79</v>
      </c>
      <c s="9" t="n" r="D20">
        <v>-174.2</v>
      </c>
      <c s="9" t="n" r="E20">
        <v>55.3</v>
      </c>
    </row>
    <row spans="1:5" r="21">
      <c s="4" t="s" r="A21">
        <v>80</v>
      </c>
      <c s="9" t="n" r="D21">
        <v>-8.6</v>
      </c>
      <c s="9" t="n" r="E21">
        <v>10.7</v>
      </c>
    </row>
    <row spans="1:5" r="22">
      <c s="4" t="s" r="A22">
        <v>546</v>
      </c>
      <c s="9" t="n" r="D22">
        <v>-3.1</v>
      </c>
      <c s="9" t="n" r="E22">
        <v>-4.6</v>
      </c>
    </row>
    <row spans="1:5" r="23">
      <c s="4" t="s" r="A23">
        <v>82</v>
      </c>
      <c s="9" t="n" r="D23">
        <v>-11.7</v>
      </c>
      <c s="9" t="n" r="E23">
        <v>6.1</v>
      </c>
    </row>
    <row spans="1:5" r="24">
      <c s="4" t="s" r="A24">
        <v>83</v>
      </c>
      <c s="5" t="n" r="D24">
        <v>60</v>
      </c>
      <c s="9" t="n" r="E24">
        <v>74.40000000000001</v>
      </c>
    </row>
    <row spans="1:5" r="25">
      <c s="4" t="s" r="A25">
        <v>84</v>
      </c>
      <c s="9" t="n" r="B25">
        <v>48.3</v>
      </c>
      <c s="9" t="n" r="C25">
        <v>80.5</v>
      </c>
      <c s="9" t="n" r="D25">
        <v>48.3</v>
      </c>
      <c s="9" t="n" r="E25">
        <v>80.5</v>
      </c>
    </row>
    <row spans="1:5" r="26">
      <c s="4" t="s" r="A26">
        <v>534</v>
      </c>
    </row>
    <row spans="1:5" r="27">
      <c s="3" t="s" r="A27">
        <v>47</v>
      </c>
    </row>
    <row spans="1:5" r="28">
      <c s="4" t="s" r="A28">
        <v>39</v>
      </c>
      <c s="9" t="n" r="B28">
        <v>6.7</v>
      </c>
      <c s="9" t="n" r="C28">
        <v>-34.7</v>
      </c>
      <c s="5" t="n" r="D28">
        <v>20</v>
      </c>
      <c s="9" t="n" r="E28">
        <v>-30.5</v>
      </c>
    </row>
    <row spans="1:5" r="29">
      <c s="4" t="s" r="A29">
        <v>541</v>
      </c>
      <c s="9" t="n" r="D29">
        <v>-0.1</v>
      </c>
      <c s="9" t="n" r="E29">
        <v>18.4</v>
      </c>
    </row>
    <row spans="1:5" r="30">
      <c s="4" t="s" r="A30">
        <v>535</v>
      </c>
      <c s="9" t="n" r="B30">
        <v>-6.9</v>
      </c>
      <c s="9" t="n" r="C30">
        <v>16.3</v>
      </c>
      <c s="9" t="n" r="D30">
        <v>-20.3</v>
      </c>
      <c s="9" t="n" r="E30">
        <v>12.1</v>
      </c>
    </row>
    <row spans="1:5" r="31">
      <c s="4" t="s" r="A31">
        <v>542</v>
      </c>
      <c s="9" t="n" r="D31">
        <v>0.8</v>
      </c>
      <c s="9" t="n" r="E31">
        <v>9.800000000000001</v>
      </c>
    </row>
    <row spans="1:5" r="32">
      <c s="4" t="s" r="A32">
        <v>64</v>
      </c>
      <c s="9" t="n" r="D32">
        <v>-19.6</v>
      </c>
      <c s="9" t="n" r="E32">
        <v>40.3</v>
      </c>
    </row>
    <row spans="1:5" r="33">
      <c s="4" t="s" r="A33">
        <v>65</v>
      </c>
      <c s="9" t="n" r="D33">
        <v>0.4</v>
      </c>
      <c s="9" t="n" r="E33">
        <v>9.800000000000001</v>
      </c>
    </row>
    <row spans="1:5" r="34">
      <c s="3" t="s" r="A34">
        <v>66</v>
      </c>
    </row>
    <row spans="1:5" r="35">
      <c s="4" t="s" r="A35">
        <v>547</v>
      </c>
      <c s="9" t="n" r="D35">
        <v>-11.4</v>
      </c>
      <c s="9" t="n" r="E35">
        <v>-110.7</v>
      </c>
    </row>
    <row spans="1:5" r="36">
      <c s="4" t="s" r="A36">
        <v>71</v>
      </c>
      <c s="9" t="n" r="D36">
        <v>-11.4</v>
      </c>
      <c s="9" t="n" r="E36">
        <v>-110.7</v>
      </c>
    </row>
    <row spans="1:5" r="37">
      <c s="3" t="s" r="A37">
        <v>72</v>
      </c>
    </row>
    <row spans="1:5" r="38">
      <c s="4" t="s" r="A38">
        <v>73</v>
      </c>
      <c s="9" t="n" r="E38">
        <v>112.4</v>
      </c>
    </row>
    <row spans="1:5" r="39">
      <c s="4" t="s" r="A39">
        <v>79</v>
      </c>
      <c s="9" t="n" r="E39">
        <v>112.4</v>
      </c>
    </row>
    <row spans="1:5" r="40">
      <c s="4" t="s" r="A40">
        <v>80</v>
      </c>
      <c s="5" t="n" r="D40">
        <v>-11</v>
      </c>
      <c s="9" t="n" r="E40">
        <v>11.5</v>
      </c>
    </row>
    <row spans="1:5" r="41">
      <c s="4" t="s" r="A41">
        <v>82</v>
      </c>
      <c s="5" t="n" r="D41">
        <v>-11</v>
      </c>
      <c s="9" t="n" r="E41">
        <v>11.5</v>
      </c>
    </row>
    <row spans="1:5" r="42">
      <c s="4" t="s" r="A42">
        <v>83</v>
      </c>
      <c s="9" t="n" r="D42">
        <v>11.1</v>
      </c>
      <c s="9" t="n" r="E42">
        <v>0.4</v>
      </c>
    </row>
    <row spans="1:5" r="43">
      <c s="4" t="s" r="A43">
        <v>84</v>
      </c>
      <c s="9" t="n" r="B43">
        <v>0.1</v>
      </c>
      <c s="9" t="n" r="C43">
        <v>11.9</v>
      </c>
      <c s="9" t="n" r="D43">
        <v>0.1</v>
      </c>
      <c s="9" t="n" r="E43">
        <v>11.9</v>
      </c>
    </row>
    <row spans="1:5" r="44">
      <c s="4" t="s" r="A44">
        <v>364</v>
      </c>
    </row>
    <row spans="1:5" r="45">
      <c s="3" t="s" r="A45">
        <v>47</v>
      </c>
    </row>
    <row spans="1:5" r="46">
      <c s="4" t="s" r="A46">
        <v>39</v>
      </c>
      <c s="9" t="n" r="D46">
        <v>20.3</v>
      </c>
      <c s="9" t="n" r="E46">
        <v>-12.1</v>
      </c>
    </row>
    <row spans="1:5" r="47">
      <c s="4" t="s" r="A47">
        <v>541</v>
      </c>
      <c s="9" t="n" r="D47">
        <v>39.7</v>
      </c>
      <c s="9" t="n" r="E47">
        <v>18.8</v>
      </c>
    </row>
    <row spans="1:5" r="48">
      <c s="4" t="s" r="A48">
        <v>535</v>
      </c>
      <c s="9" t="n" r="D48">
        <v>0.6</v>
      </c>
      <c s="5" t="n" r="E48">
        <v>-31</v>
      </c>
    </row>
    <row spans="1:5" r="49">
      <c s="4" t="s" r="A49">
        <v>542</v>
      </c>
      <c s="9" t="n" r="D49">
        <v>87.09999999999999</v>
      </c>
      <c s="9" t="n" r="E49">
        <v>-6.5</v>
      </c>
    </row>
    <row spans="1:5" r="50">
      <c s="4" t="s" r="A50">
        <v>64</v>
      </c>
      <c s="9" t="n" r="D50">
        <v>127.4</v>
      </c>
      <c s="9" t="n" r="E50">
        <v>-18.7</v>
      </c>
    </row>
    <row spans="1:5" r="51">
      <c s="4" t="s" r="A51">
        <v>65</v>
      </c>
      <c s="9" t="n" r="D51">
        <v>147.7</v>
      </c>
      <c s="9" t="n" r="E51">
        <v>-30.8</v>
      </c>
    </row>
    <row spans="1:5" r="52">
      <c s="3" t="s" r="A52">
        <v>66</v>
      </c>
    </row>
    <row spans="1:5" r="53">
      <c s="4" t="s" r="A53">
        <v>67</v>
      </c>
      <c s="9" t="n" r="D53">
        <v>-7.7</v>
      </c>
    </row>
    <row spans="1:5" r="54">
      <c s="4" t="s" r="A54">
        <v>69</v>
      </c>
      <c s="5" t="n" r="D54">
        <v>-20</v>
      </c>
      <c s="9" t="n" r="E54">
        <v>-12.1</v>
      </c>
    </row>
    <row spans="1:5" r="55">
      <c s="4" t="s" r="A55">
        <v>547</v>
      </c>
      <c s="9" t="n" r="D55">
        <v>-0.2</v>
      </c>
      <c s="9" t="n" r="E55">
        <v>-0.1</v>
      </c>
    </row>
    <row spans="1:5" r="56">
      <c s="4" t="s" r="A56">
        <v>543</v>
      </c>
      <c s="5" t="n" r="D56">
        <v>3</v>
      </c>
      <c s="9" t="n" r="E56">
        <v>1.2</v>
      </c>
    </row>
    <row spans="1:5" r="57">
      <c s="4" t="s" r="A57">
        <v>71</v>
      </c>
      <c s="9" t="n" r="D57">
        <v>-24.9</v>
      </c>
      <c s="5" t="n" r="E57">
        <v>-11</v>
      </c>
    </row>
    <row spans="1:5" r="58">
      <c s="3" t="s" r="A58">
        <v>72</v>
      </c>
    </row>
    <row spans="1:5" r="59">
      <c s="4" t="s" r="A59">
        <v>74</v>
      </c>
      <c s="9" t="n" r="D59">
        <v>-59.9</v>
      </c>
      <c s="9" t="n" r="E59">
        <v>-110.7</v>
      </c>
    </row>
    <row spans="1:5" r="60">
      <c s="4" t="s" r="A60">
        <v>548</v>
      </c>
      <c s="9" t="n" r="D60">
        <v>39.2</v>
      </c>
      <c s="9" t="n" r="E60">
        <v>15.7</v>
      </c>
    </row>
    <row spans="1:5" r="61">
      <c s="4" t="s" r="A61">
        <v>544</v>
      </c>
      <c s="5" t="n" r="D61">
        <v>-104</v>
      </c>
      <c s="9" t="n" r="E61">
        <v>28.5</v>
      </c>
    </row>
    <row spans="1:5" r="62">
      <c s="4" t="s" r="A62">
        <v>77</v>
      </c>
      <c s="9" t="n" r="E62">
        <v>1.5</v>
      </c>
    </row>
    <row spans="1:5" r="63">
      <c s="4" t="s" r="A63">
        <v>549</v>
      </c>
      <c s="9" t="n" r="D63">
        <v>11.4</v>
      </c>
      <c s="9" t="n" r="E63">
        <v>110.7</v>
      </c>
    </row>
    <row spans="1:5" r="64">
      <c s="4" t="s" r="A64">
        <v>545</v>
      </c>
      <c s="9" t="n" r="D64">
        <v>-4.3</v>
      </c>
      <c s="9" t="n" r="E64">
        <v>-0.7</v>
      </c>
    </row>
    <row spans="1:5" r="65">
      <c s="4" t="s" r="A65">
        <v>79</v>
      </c>
      <c s="9" t="n" r="D65">
        <v>-117.6</v>
      </c>
      <c s="5" t="n" r="E65">
        <v>45</v>
      </c>
    </row>
    <row spans="1:5" r="66">
      <c s="4" t="s" r="A66">
        <v>80</v>
      </c>
      <c s="9" t="n" r="D66">
        <v>5.2</v>
      </c>
      <c s="9" t="n" r="E66">
        <v>3.2</v>
      </c>
    </row>
    <row spans="1:5" r="67">
      <c s="4" t="s" r="A67">
        <v>546</v>
      </c>
      <c s="9" t="n" r="D67">
        <v>-0.3</v>
      </c>
    </row>
    <row spans="1:5" r="68">
      <c s="4" t="s" r="A68">
        <v>82</v>
      </c>
      <c s="9" t="n" r="D68">
        <v>4.9</v>
      </c>
      <c s="9" t="n" r="E68">
        <v>3.2</v>
      </c>
    </row>
    <row spans="1:5" r="69">
      <c s="4" t="s" r="A69">
        <v>83</v>
      </c>
      <c s="9" t="n" r="D69">
        <v>4.6</v>
      </c>
      <c s="9" t="n" r="E69">
        <v>7.8</v>
      </c>
    </row>
    <row spans="1:5" r="70">
      <c s="4" t="s" r="A70">
        <v>84</v>
      </c>
      <c s="9" t="n" r="B70">
        <v>9.5</v>
      </c>
      <c s="5" t="n" r="C70">
        <v>11</v>
      </c>
      <c s="9" t="n" r="D70">
        <v>9.5</v>
      </c>
      <c s="5" t="n" r="E70">
        <v>11</v>
      </c>
    </row>
    <row spans="1:5" r="71">
      <c s="4" t="s" r="A71">
        <v>530</v>
      </c>
    </row>
    <row spans="1:5" r="72">
      <c s="3" t="s" r="A72">
        <v>47</v>
      </c>
    </row>
    <row spans="1:5" r="73">
      <c s="4" t="s" r="A73">
        <v>39</v>
      </c>
      <c s="9" t="n" r="B73">
        <v>7.5</v>
      </c>
      <c s="9" t="n" r="C73">
        <v>22.8</v>
      </c>
      <c s="9" t="n" r="D73">
        <v>-0.3</v>
      </c>
      <c s="5" t="n" r="E73">
        <v>31</v>
      </c>
    </row>
    <row spans="1:5" r="74">
      <c s="4" t="s" r="A74">
        <v>541</v>
      </c>
      <c s="9" t="n" r="D74">
        <v>19.3</v>
      </c>
      <c s="9" t="n" r="E74">
        <v>-0.2</v>
      </c>
    </row>
    <row spans="1:5" r="75">
      <c s="4" t="s" r="A75">
        <v>535</v>
      </c>
      <c s="9" t="n" r="B75">
        <v>1.4</v>
      </c>
      <c s="9" t="n" r="C75">
        <v>-2.4</v>
      </c>
      <c s="5" t="n" r="D75">
        <v>6</v>
      </c>
      <c s="9" t="n" r="E75">
        <v>-1.6</v>
      </c>
    </row>
    <row spans="1:5" r="76">
      <c s="4" t="s" r="A76">
        <v>542</v>
      </c>
      <c s="9" t="n" r="D76">
        <v>20.9</v>
      </c>
      <c s="9" t="n" r="E76">
        <v>-34.4</v>
      </c>
    </row>
    <row spans="1:5" r="77">
      <c s="4" t="s" r="A77">
        <v>64</v>
      </c>
      <c s="9" t="n" r="D77">
        <v>46.2</v>
      </c>
      <c s="9" t="n" r="E77">
        <v>-36.2</v>
      </c>
    </row>
    <row spans="1:5" r="78">
      <c s="4" t="s" r="A78">
        <v>65</v>
      </c>
      <c s="9" t="n" r="D78">
        <v>45.9</v>
      </c>
      <c s="9" t="n" r="E78">
        <v>-5.2</v>
      </c>
    </row>
    <row spans="1:5" r="79">
      <c s="3" t="s" r="A79">
        <v>66</v>
      </c>
    </row>
    <row spans="1:5" r="80">
      <c s="4" t="s" r="A80">
        <v>69</v>
      </c>
      <c s="9" t="n" r="D80">
        <v>-0.7</v>
      </c>
      <c s="9" t="n" r="E80">
        <v>-0.4</v>
      </c>
    </row>
    <row spans="1:5" r="81">
      <c s="4" t="s" r="A81">
        <v>550</v>
      </c>
      <c s="9" t="n" r="D81">
        <v>-39.2</v>
      </c>
      <c s="9" t="n" r="E81">
        <v>-15.7</v>
      </c>
    </row>
    <row spans="1:5" r="82">
      <c s="4" t="s" r="A82">
        <v>547</v>
      </c>
      <c s="9" t="n" r="D82">
        <v>-0.1</v>
      </c>
    </row>
    <row spans="1:5" r="83">
      <c s="4" t="s" r="A83">
        <v>71</v>
      </c>
      <c s="5" t="n" r="D83">
        <v>-40</v>
      </c>
      <c s="9" t="n" r="E83">
        <v>-16.1</v>
      </c>
    </row>
    <row spans="1:5" r="84">
      <c s="3" t="s" r="A84">
        <v>72</v>
      </c>
    </row>
    <row spans="1:5" r="85">
      <c s="4" t="s" r="A85">
        <v>77</v>
      </c>
      <c s="9" t="n" r="E85">
        <v>20.3</v>
      </c>
    </row>
    <row spans="1:5" r="86">
      <c s="4" t="s" r="A86">
        <v>549</v>
      </c>
      <c s="9" t="n" r="D86">
        <v>0.2</v>
      </c>
    </row>
    <row spans="1:5" r="87">
      <c s="4" t="s" r="A87">
        <v>545</v>
      </c>
      <c s="5" t="n" r="D87">
        <v>-5</v>
      </c>
    </row>
    <row spans="1:5" r="88">
      <c s="4" t="s" r="A88">
        <v>79</v>
      </c>
      <c s="9" t="n" r="D88">
        <v>-4.8</v>
      </c>
      <c s="9" t="n" r="E88">
        <v>20.3</v>
      </c>
    </row>
    <row spans="1:5" r="89">
      <c s="4" t="s" r="A89">
        <v>80</v>
      </c>
      <c s="9" t="n" r="D89">
        <v>1.1</v>
      </c>
      <c s="5" t="n" r="E89">
        <v>-1</v>
      </c>
    </row>
    <row spans="1:5" r="90">
      <c s="4" t="s" r="A90">
        <v>82</v>
      </c>
      <c s="9" t="n" r="D90">
        <v>1.1</v>
      </c>
      <c s="5" t="n" r="E90">
        <v>-1</v>
      </c>
    </row>
    <row spans="1:5" r="91">
      <c s="4" t="s" r="A91">
        <v>83</v>
      </c>
      <c s="9" t="n" r="D91">
        <v>0.7</v>
      </c>
      <c s="9" t="n" r="E91">
        <v>2.4</v>
      </c>
    </row>
    <row spans="1:5" r="92">
      <c s="4" t="s" r="A92">
        <v>84</v>
      </c>
      <c s="9" t="n" r="B92">
        <v>1.8</v>
      </c>
      <c s="9" t="n" r="C92">
        <v>1.4</v>
      </c>
      <c s="9" t="n" r="D92">
        <v>1.8</v>
      </c>
      <c s="9" t="n" r="E92">
        <v>1.4</v>
      </c>
    </row>
    <row spans="1:5" r="93">
      <c s="4" t="s" r="A93">
        <v>538</v>
      </c>
    </row>
    <row spans="1:5" r="94">
      <c s="3" t="s" r="A94">
        <v>47</v>
      </c>
    </row>
    <row spans="1:5" r="95">
      <c s="4" t="s" r="A95">
        <v>39</v>
      </c>
      <c s="9" t="n" r="B95">
        <v>-1.5</v>
      </c>
      <c s="9" t="n" r="C95">
        <v>2.3</v>
      </c>
      <c s="9" t="n" r="D95">
        <v>-6.8</v>
      </c>
      <c s="9" t="n" r="E95">
        <v>1.2</v>
      </c>
    </row>
    <row spans="1:5" r="96">
      <c s="4" t="s" r="A96">
        <v>541</v>
      </c>
      <c s="9" t="n" r="D96">
        <v>5.7</v>
      </c>
      <c s="9" t="n" r="E96">
        <v>4.5</v>
      </c>
    </row>
    <row spans="1:5" r="97">
      <c s="4" t="s" r="A97">
        <v>542</v>
      </c>
      <c s="9" t="n" r="D97">
        <v>-0.3</v>
      </c>
      <c s="9" t="n" r="E97">
        <v>-14.2</v>
      </c>
    </row>
    <row spans="1:5" r="98">
      <c s="4" t="s" r="A98">
        <v>64</v>
      </c>
      <c s="9" t="n" r="D98">
        <v>5.4</v>
      </c>
      <c s="9" t="n" r="E98">
        <v>-9.699999999999999</v>
      </c>
    </row>
    <row spans="1:5" r="99">
      <c s="4" t="s" r="A99">
        <v>65</v>
      </c>
      <c s="9" t="n" r="D99">
        <v>-1.4</v>
      </c>
      <c s="9" t="n" r="E99">
        <v>-8.5</v>
      </c>
    </row>
    <row spans="1:5" r="100">
      <c s="3" t="s" r="A100">
        <v>66</v>
      </c>
    </row>
    <row spans="1:5" r="101">
      <c s="4" t="s" r="A101">
        <v>69</v>
      </c>
      <c s="9" t="n" r="D101">
        <v>-1.6</v>
      </c>
      <c s="9" t="n" r="E101">
        <v>-1.2</v>
      </c>
    </row>
    <row spans="1:5" r="102">
      <c s="4" t="s" r="A102">
        <v>547</v>
      </c>
      <c s="9" t="n" r="D102">
        <v>-0.1</v>
      </c>
    </row>
    <row spans="1:5" r="103">
      <c s="4" t="s" r="A103">
        <v>543</v>
      </c>
      <c s="9" t="n" r="E103">
        <v>2.6</v>
      </c>
    </row>
    <row spans="1:5" r="104">
      <c s="4" t="s" r="A104">
        <v>71</v>
      </c>
      <c s="9" t="n" r="D104">
        <v>-1.7</v>
      </c>
      <c s="9" t="n" r="E104">
        <v>1.4</v>
      </c>
    </row>
    <row spans="1:5" r="105">
      <c s="3" t="s" r="A105">
        <v>72</v>
      </c>
    </row>
    <row spans="1:5" r="106">
      <c s="4" t="s" r="A106">
        <v>544</v>
      </c>
      <c s="9" t="n" r="D106">
        <v>-0.7</v>
      </c>
      <c s="5" t="n" r="E106">
        <v>4</v>
      </c>
    </row>
    <row spans="1:5" r="107">
      <c s="4" t="s" r="A107">
        <v>549</v>
      </c>
      <c s="9" t="n" r="D107">
        <v>0.2</v>
      </c>
      <c s="9" t="n" r="E107">
        <v>0.1</v>
      </c>
    </row>
    <row spans="1:5" r="108">
      <c s="4" t="s" r="A108">
        <v>545</v>
      </c>
      <c s="9" t="n" r="D108">
        <v>-0.3</v>
      </c>
    </row>
    <row spans="1:5" r="109">
      <c s="4" t="s" r="A109">
        <v>79</v>
      </c>
      <c s="9" t="n" r="D109">
        <v>-0.8</v>
      </c>
      <c s="9" t="n" r="E109">
        <v>4.1</v>
      </c>
    </row>
    <row spans="1:5" r="110">
      <c s="4" t="s" r="A110">
        <v>80</v>
      </c>
      <c s="9" t="n" r="D110">
        <v>-3.9</v>
      </c>
      <c s="5" t="n" r="E110">
        <v>-3</v>
      </c>
    </row>
    <row spans="1:5" r="111">
      <c s="4" t="s" r="A111">
        <v>546</v>
      </c>
      <c s="9" t="n" r="D111">
        <v>-2.8</v>
      </c>
      <c s="9" t="n" r="E111">
        <v>-4.6</v>
      </c>
    </row>
    <row spans="1:5" r="112">
      <c s="4" t="s" r="A112">
        <v>82</v>
      </c>
      <c s="9" t="n" r="D112">
        <v>-6.7</v>
      </c>
      <c s="9" t="n" r="E112">
        <v>-7.6</v>
      </c>
    </row>
    <row spans="1:5" r="113">
      <c s="4" t="s" r="A113">
        <v>83</v>
      </c>
      <c s="9" t="n" r="D113">
        <v>43.6</v>
      </c>
      <c s="9" t="n" r="E113">
        <v>63.8</v>
      </c>
    </row>
    <row spans="1:5" r="114">
      <c s="4" t="s" r="A114">
        <v>84</v>
      </c>
      <c s="9" t="n" r="B114">
        <v>36.9</v>
      </c>
      <c s="9" t="n" r="C114">
        <v>56.2</v>
      </c>
      <c s="9" t="n" r="D114">
        <v>36.9</v>
      </c>
      <c s="9" t="n" r="E114">
        <v>56.2</v>
      </c>
    </row>
    <row spans="1:5" r="115">
      <c s="4" t="s" r="A115">
        <v>539</v>
      </c>
    </row>
    <row spans="1:5" r="116">
      <c s="3" t="s" r="A116">
        <v>47</v>
      </c>
    </row>
    <row spans="1:5" r="117">
      <c s="4" t="s" r="A117">
        <v>39</v>
      </c>
      <c s="9" t="n" r="B117">
        <v>-12.9</v>
      </c>
      <c s="9" t="n" r="C117">
        <v>-8.9</v>
      </c>
      <c s="9" t="n" r="D117">
        <v>-13.7</v>
      </c>
      <c s="9" t="n" r="E117">
        <v>-20.5</v>
      </c>
    </row>
    <row spans="1:5" r="118">
      <c s="4" t="s" r="A118">
        <v>541</v>
      </c>
      <c s="9" t="n" r="E118">
        <v>1.5</v>
      </c>
    </row>
    <row spans="1:5" r="119">
      <c s="4" t="s" r="A119">
        <v>535</v>
      </c>
      <c s="8" t="n" r="B119">
        <v>12.9</v>
      </c>
      <c s="8" t="n" r="C119">
        <v>8.9</v>
      </c>
      <c s="9" t="n" r="D119">
        <v>13.7</v>
      </c>
      <c s="9" t="n" r="E119">
        <v>20.5</v>
      </c>
    </row>
    <row spans="1:5" r="120">
      <c s="4" t="s" r="A120">
        <v>542</v>
      </c>
      <c s="9" t="n" r="E120">
        <v>-1.5</v>
      </c>
    </row>
    <row spans="1:5" r="121">
      <c s="4" t="s" r="A121">
        <v>64</v>
      </c>
      <c s="9" t="n" r="D121">
        <v>13.7</v>
      </c>
      <c s="9" t="n" r="E121">
        <v>20.5</v>
      </c>
    </row>
    <row spans="1:5" r="122">
      <c s="3" t="s" r="A122">
        <v>66</v>
      </c>
    </row>
    <row spans="1:5" r="123">
      <c s="4" t="s" r="A123">
        <v>550</v>
      </c>
      <c s="9" t="n" r="D123">
        <v>39.2</v>
      </c>
      <c s="9" t="n" r="E123">
        <v>15.7</v>
      </c>
    </row>
    <row spans="1:5" r="124">
      <c s="4" t="s" r="A124">
        <v>547</v>
      </c>
      <c s="9" t="n" r="D124">
        <v>11.8</v>
      </c>
      <c s="9" t="n" r="E124">
        <v>110.8</v>
      </c>
    </row>
    <row spans="1:5" r="125">
      <c s="4" t="s" r="A125">
        <v>71</v>
      </c>
      <c s="5" t="n" r="D125">
        <v>51</v>
      </c>
      <c s="9" t="n" r="E125">
        <v>126.5</v>
      </c>
    </row>
    <row spans="1:5" r="126">
      <c s="3" t="s" r="A126">
        <v>72</v>
      </c>
    </row>
    <row spans="1:5" r="127">
      <c s="4" t="s" r="A127">
        <v>548</v>
      </c>
      <c s="9" t="n" r="D127">
        <v>-39.2</v>
      </c>
      <c s="9" t="n" r="E127">
        <v>-15.7</v>
      </c>
    </row>
    <row spans="1:5" r="128">
      <c s="4" t="s" r="A128">
        <v>549</v>
      </c>
      <c s="9" t="n" r="D128">
        <v>-11.8</v>
      </c>
      <c s="9" t="n" r="E128">
        <v>-110.8</v>
      </c>
    </row>
    <row spans="1:5" r="129">
      <c s="4" t="s" r="A129">
        <v>79</v>
      </c>
      <c s="7" t="n" r="D129">
        <v>-51</v>
      </c>
      <c s="8" t="n" r="E129">
        <v>-126.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51</v>
      </c>
      <c s="2" t="s" r="B1">
        <v>2</v>
      </c>
      <c s="2" t="s" r="C1">
        <v>91</v>
      </c>
      <c s="2" t="s" r="D1">
        <v>26</v>
      </c>
      <c s="2" t="s" r="E1">
        <v>450</v>
      </c>
    </row>
    <row spans="1:5" r="2">
      <c s="3" t="s" r="A2">
        <v>552</v>
      </c>
    </row>
    <row spans="1:5" r="3">
      <c s="4" t="s" r="A3">
        <v>93</v>
      </c>
      <c s="8" t="n" r="B3">
        <v>48.3</v>
      </c>
      <c s="7" t="n" r="C3">
        <v>60</v>
      </c>
      <c s="8" t="n" r="D3">
        <v>80.5</v>
      </c>
      <c s="8" t="n" r="E3">
        <v>74.40000000000001</v>
      </c>
    </row>
    <row spans="1:5" r="4">
      <c s="4" t="s" r="A4">
        <v>95</v>
      </c>
      <c s="9" t="n" r="B4">
        <v>373.8</v>
      </c>
      <c s="9" t="n" r="C4">
        <v>400.8</v>
      </c>
    </row>
    <row spans="1:5" r="5">
      <c s="4" t="s" r="A5">
        <v>58</v>
      </c>
      <c s="9" t="n" r="B5">
        <v>643.2</v>
      </c>
      <c s="9" t="n" r="C5">
        <v>738.9</v>
      </c>
    </row>
    <row spans="1:5" r="6">
      <c s="4" t="s" r="A6">
        <v>553</v>
      </c>
      <c s="9" t="n" r="B6">
        <v>41.5</v>
      </c>
      <c s="9" t="n" r="C6">
        <v>41.7</v>
      </c>
    </row>
    <row spans="1:5" r="7">
      <c s="4" t="s" r="A7">
        <v>97</v>
      </c>
      <c s="9" t="n" r="B7">
        <v>1106.8</v>
      </c>
      <c s="9" t="n" r="C7">
        <v>1241.4</v>
      </c>
    </row>
    <row spans="1:5" r="8">
      <c s="4" t="s" r="A8">
        <v>554</v>
      </c>
      <c s="9" t="n" r="B8">
        <v>404.3</v>
      </c>
      <c s="9" t="n" r="C8">
        <v>425.8</v>
      </c>
    </row>
    <row spans="1:5" r="9">
      <c s="4" t="s" r="A9">
        <v>51</v>
      </c>
      <c s="9" t="n" r="B9">
        <v>114.7</v>
      </c>
      <c s="9" t="n" r="C9">
        <v>134.1</v>
      </c>
    </row>
    <row spans="1:5" r="10">
      <c s="4" t="s" r="A10">
        <v>555</v>
      </c>
      <c s="9" t="n" r="B10">
        <v>282.8</v>
      </c>
      <c s="9" t="n" r="C10">
        <v>175.6</v>
      </c>
    </row>
    <row spans="1:5" r="11">
      <c s="4" t="s" r="A11">
        <v>101</v>
      </c>
      <c s="9" t="n" r="B11">
        <v>47.5</v>
      </c>
      <c s="9" t="n" r="C11">
        <v>50.9</v>
      </c>
    </row>
    <row spans="1:5" r="12">
      <c s="4" t="s" r="A12">
        <v>104</v>
      </c>
      <c s="9" t="n" r="B12">
        <v>1793.9</v>
      </c>
      <c s="9" t="n" r="C12">
        <v>1976.9</v>
      </c>
    </row>
    <row spans="1:5" r="13">
      <c s="3" t="s" r="A13">
        <v>556</v>
      </c>
    </row>
    <row spans="1:5" r="14">
      <c s="4" t="s" r="A14">
        <v>60</v>
      </c>
      <c s="9" t="n" r="B14">
        <v>247.7</v>
      </c>
      <c s="9" t="n" r="C14">
        <v>220.8</v>
      </c>
    </row>
    <row spans="1:5" r="15">
      <c s="4" t="s" r="A15">
        <v>106</v>
      </c>
      <c s="9" t="n" r="B15">
        <v>29.4</v>
      </c>
      <c s="9" t="n" r="C15">
        <v>45.1</v>
      </c>
    </row>
    <row spans="1:5" r="16">
      <c s="4" t="s" r="A16">
        <v>51</v>
      </c>
      <c s="9" t="n" r="B16">
        <v>103.6</v>
      </c>
      <c s="9" t="n" r="C16">
        <v>106.7</v>
      </c>
    </row>
    <row spans="1:5" r="17">
      <c s="4" t="s" r="A17">
        <v>108</v>
      </c>
      <c s="9" t="n" r="B17">
        <v>22.9</v>
      </c>
      <c s="9" t="n" r="C17">
        <v>66.59999999999999</v>
      </c>
    </row>
    <row spans="1:5" r="18">
      <c s="4" t="s" r="A18">
        <v>557</v>
      </c>
      <c s="9" t="n" r="B18">
        <v>82.90000000000001</v>
      </c>
      <c s="9" t="n" r="C18">
        <v>174.7</v>
      </c>
    </row>
    <row spans="1:5" r="19">
      <c s="4" t="s" r="A19">
        <v>110</v>
      </c>
      <c s="9" t="n" r="B19">
        <v>486.5</v>
      </c>
      <c s="9" t="n" r="C19">
        <v>502.2</v>
      </c>
    </row>
    <row spans="1:5" r="20">
      <c s="4" t="s" r="A20">
        <v>111</v>
      </c>
      <c s="9" t="n" r="B20">
        <v>1071.3</v>
      </c>
      <c s="9" t="n" r="C20">
        <v>1192.5</v>
      </c>
    </row>
    <row spans="1:5" r="21">
      <c s="4" t="s" r="A21">
        <v>112</v>
      </c>
      <c s="9" t="n" r="B21">
        <v>330.3</v>
      </c>
      <c s="9" t="n" r="C21">
        <v>385.2</v>
      </c>
    </row>
    <row spans="1:5" r="22">
      <c s="4" t="s" r="A22">
        <v>113</v>
      </c>
      <c s="9" t="n" r="B22">
        <v>24.9</v>
      </c>
      <c s="9" t="n" r="C22">
        <v>22.9</v>
      </c>
    </row>
    <row spans="1:5" r="23">
      <c s="4" t="s" r="A23">
        <v>114</v>
      </c>
      <c s="5" t="n" r="B23">
        <v>1913</v>
      </c>
      <c s="9" t="n" r="C23">
        <v>2102.8</v>
      </c>
    </row>
    <row spans="1:5" r="24">
      <c s="4" t="s" r="A24">
        <v>117</v>
      </c>
      <c s="9" t="n" r="B24">
        <v>0.5</v>
      </c>
      <c s="5" t="n" r="C24">
        <v>1</v>
      </c>
    </row>
    <row spans="1:5" r="25">
      <c s="4" t="s" r="A25">
        <v>558</v>
      </c>
      <c s="9" t="n" r="B25">
        <v>-120.9</v>
      </c>
      <c s="9" t="n" r="C25">
        <v>-128.5</v>
      </c>
    </row>
    <row spans="1:5" r="26">
      <c s="4" t="s" r="A26">
        <v>126</v>
      </c>
      <c s="9" t="n" r="B26">
        <v>1.3</v>
      </c>
      <c s="9" t="n" r="C26">
        <v>1.6</v>
      </c>
    </row>
    <row spans="1:5" r="27">
      <c s="4" t="s" r="A27">
        <v>128</v>
      </c>
      <c s="9" t="n" r="B27">
        <v>1793.9</v>
      </c>
      <c s="9" t="n" r="C27">
        <v>1976.9</v>
      </c>
    </row>
    <row spans="1:5" r="28">
      <c s="4" t="s" r="A28">
        <v>534</v>
      </c>
    </row>
    <row spans="1:5" r="29">
      <c s="3" t="s" r="A29">
        <v>552</v>
      </c>
    </row>
    <row spans="1:5" r="30">
      <c s="4" t="s" r="A30">
        <v>93</v>
      </c>
      <c s="9" t="n" r="B30">
        <v>0.1</v>
      </c>
      <c s="9" t="n" r="C30">
        <v>11.1</v>
      </c>
      <c s="9" t="n" r="D30">
        <v>11.9</v>
      </c>
      <c s="9" t="n" r="E30">
        <v>0.4</v>
      </c>
    </row>
    <row spans="1:5" r="31">
      <c s="4" t="s" r="A31">
        <v>559</v>
      </c>
      <c s="9" t="n" r="B31">
        <v>0.5</v>
      </c>
      <c s="9" t="n" r="C31">
        <v>11.4</v>
      </c>
    </row>
    <row spans="1:5" r="32">
      <c s="4" t="s" r="A32">
        <v>553</v>
      </c>
      <c s="9" t="n" r="B32">
        <v>0.2</v>
      </c>
      <c s="9" t="n" r="C32">
        <v>0.2</v>
      </c>
    </row>
    <row spans="1:5" r="33">
      <c s="4" t="s" r="A33">
        <v>97</v>
      </c>
      <c s="9" t="n" r="B33">
        <v>0.8</v>
      </c>
      <c s="9" t="n" r="C33">
        <v>22.7</v>
      </c>
    </row>
    <row spans="1:5" r="34">
      <c s="4" t="s" r="A34">
        <v>51</v>
      </c>
      <c s="9" t="n" r="C34">
        <v>39.2</v>
      </c>
    </row>
    <row spans="1:5" r="35">
      <c s="4" t="s" r="A35">
        <v>555</v>
      </c>
      <c s="9" t="n" r="B35">
        <v>39.4</v>
      </c>
    </row>
    <row spans="1:5" r="36">
      <c s="4" t="s" r="A36">
        <v>104</v>
      </c>
      <c s="9" t="n" r="B36">
        <v>40.2</v>
      </c>
      <c s="9" t="n" r="C36">
        <v>61.9</v>
      </c>
    </row>
    <row spans="1:5" r="37">
      <c s="3" t="s" r="A37">
        <v>556</v>
      </c>
    </row>
    <row spans="1:5" r="38">
      <c s="4" t="s" r="A38">
        <v>60</v>
      </c>
      <c s="5" t="n" r="C38">
        <v>10</v>
      </c>
    </row>
    <row spans="1:5" r="39">
      <c s="4" t="s" r="A39">
        <v>557</v>
      </c>
      <c s="9" t="n" r="B39">
        <v>0.5</v>
      </c>
      <c s="9" t="n" r="C39">
        <v>0.5</v>
      </c>
    </row>
    <row spans="1:5" r="40">
      <c s="4" t="s" r="A40">
        <v>110</v>
      </c>
      <c s="9" t="n" r="B40">
        <v>0.5</v>
      </c>
      <c s="9" t="n" r="C40">
        <v>10.5</v>
      </c>
    </row>
    <row spans="1:5" r="41">
      <c s="4" t="s" r="A41">
        <v>560</v>
      </c>
      <c s="9" t="n" r="B41">
        <v>160.6</v>
      </c>
      <c s="9" t="n" r="C41">
        <v>179.9</v>
      </c>
    </row>
    <row spans="1:5" r="42">
      <c s="4" t="s" r="A42">
        <v>114</v>
      </c>
      <c s="9" t="n" r="B42">
        <v>161.1</v>
      </c>
      <c s="9" t="n" r="C42">
        <v>190.4</v>
      </c>
    </row>
    <row spans="1:5" r="43">
      <c s="4" t="s" r="A43">
        <v>558</v>
      </c>
      <c s="9" t="n" r="B43">
        <v>-120.9</v>
      </c>
      <c s="9" t="n" r="C43">
        <v>-128.5</v>
      </c>
    </row>
    <row spans="1:5" r="44">
      <c s="4" t="s" r="A44">
        <v>128</v>
      </c>
      <c s="9" t="n" r="B44">
        <v>40.2</v>
      </c>
      <c s="9" t="n" r="C44">
        <v>61.9</v>
      </c>
    </row>
    <row spans="1:5" r="45">
      <c s="4" t="s" r="A45">
        <v>364</v>
      </c>
    </row>
    <row spans="1:5" r="46">
      <c s="3" t="s" r="A46">
        <v>552</v>
      </c>
    </row>
    <row spans="1:5" r="47">
      <c s="4" t="s" r="A47">
        <v>93</v>
      </c>
      <c s="9" t="n" r="B47">
        <v>9.5</v>
      </c>
      <c s="9" t="n" r="C47">
        <v>4.6</v>
      </c>
    </row>
    <row spans="1:5" r="48">
      <c s="4" t="s" r="A48">
        <v>95</v>
      </c>
      <c s="9" t="n" r="B48">
        <v>284.5</v>
      </c>
      <c s="9" t="n" r="C48">
        <v>303.3</v>
      </c>
    </row>
    <row spans="1:5" r="49">
      <c s="4" t="s" r="A49">
        <v>58</v>
      </c>
      <c s="5" t="n" r="B49">
        <v>556</v>
      </c>
      <c s="9" t="n" r="C49">
        <v>633.5</v>
      </c>
    </row>
    <row spans="1:5" r="50">
      <c s="4" t="s" r="A50">
        <v>553</v>
      </c>
      <c s="9" t="n" r="B50">
        <v>11.9</v>
      </c>
      <c s="9" t="n" r="C50">
        <v>12.5</v>
      </c>
    </row>
    <row spans="1:5" r="51">
      <c s="4" t="s" r="A51">
        <v>97</v>
      </c>
      <c s="9" t="n" r="B51">
        <v>861.9</v>
      </c>
      <c s="9" t="n" r="C51">
        <v>953.9</v>
      </c>
    </row>
    <row spans="1:5" r="52">
      <c s="4" t="s" r="A52">
        <v>561</v>
      </c>
      <c s="9" t="n" r="B52">
        <v>461.9</v>
      </c>
      <c s="9" t="n" r="C52">
        <v>469.2</v>
      </c>
    </row>
    <row spans="1:5" r="53">
      <c s="4" t="s" r="A53">
        <v>554</v>
      </c>
      <c s="9" t="n" r="B53">
        <v>367.7</v>
      </c>
      <c s="9" t="n" r="C53">
        <v>373.2</v>
      </c>
    </row>
    <row spans="1:5" r="54">
      <c s="4" t="s" r="A54">
        <v>51</v>
      </c>
      <c s="5" t="n" r="C54">
        <v>99</v>
      </c>
    </row>
    <row spans="1:5" r="55">
      <c s="4" t="s" r="A55">
        <v>555</v>
      </c>
      <c s="5" t="n" r="B55">
        <v>180</v>
      </c>
      <c s="9" t="n" r="C55">
        <v>95.3</v>
      </c>
    </row>
    <row spans="1:5" r="56">
      <c s="4" t="s" r="A56">
        <v>104</v>
      </c>
      <c s="9" t="n" r="B56">
        <v>1871.5</v>
      </c>
      <c s="9" t="n" r="C56">
        <v>1990.6</v>
      </c>
    </row>
    <row spans="1:5" r="57">
      <c s="3" t="s" r="A57">
        <v>556</v>
      </c>
    </row>
    <row spans="1:5" r="58">
      <c s="4" t="s" r="A58">
        <v>60</v>
      </c>
      <c s="9" t="n" r="B58">
        <v>49.9</v>
      </c>
      <c s="5" t="n" r="C58">
        <v>38</v>
      </c>
    </row>
    <row spans="1:5" r="59">
      <c s="4" t="s" r="A59">
        <v>562</v>
      </c>
      <c s="9" t="n" r="B59">
        <v>156.4</v>
      </c>
      <c s="9" t="n" r="C59">
        <v>147.3</v>
      </c>
    </row>
    <row spans="1:5" r="60">
      <c s="4" t="s" r="A60">
        <v>106</v>
      </c>
      <c s="9" t="n" r="B60">
        <v>27.7</v>
      </c>
    </row>
    <row spans="1:5" r="61">
      <c s="4" t="s" r="A61">
        <v>51</v>
      </c>
      <c s="9" t="n" r="B61">
        <v>109.1</v>
      </c>
      <c s="9" t="n" r="C61">
        <v>109.1</v>
      </c>
    </row>
    <row spans="1:5" r="62">
      <c s="4" t="s" r="A62">
        <v>557</v>
      </c>
      <c s="9" t="n" r="B62">
        <v>71.59999999999999</v>
      </c>
      <c s="9" t="n" r="C62">
        <v>135.6</v>
      </c>
    </row>
    <row spans="1:5" r="63">
      <c s="4" t="s" r="A63">
        <v>110</v>
      </c>
      <c s="9" t="n" r="B63">
        <v>414.7</v>
      </c>
      <c s="5" t="n" r="C63">
        <v>430</v>
      </c>
    </row>
    <row spans="1:5" r="64">
      <c s="4" t="s" r="A64">
        <v>111</v>
      </c>
      <c s="9" t="n" r="B64">
        <v>1071.3</v>
      </c>
      <c s="9" t="n" r="C64">
        <v>1192.5</v>
      </c>
    </row>
    <row spans="1:5" r="65">
      <c s="4" t="s" r="A65">
        <v>563</v>
      </c>
      <c s="9" t="n" r="B65">
        <v>215.7</v>
      </c>
      <c s="9" t="n" r="C65">
        <v>169.6</v>
      </c>
    </row>
    <row spans="1:5" r="66">
      <c s="4" t="s" r="A66">
        <v>112</v>
      </c>
      <c s="9" t="n" r="B66">
        <v>309.6</v>
      </c>
      <c s="9" t="n" r="C66">
        <v>359.5</v>
      </c>
    </row>
    <row spans="1:5" r="67">
      <c s="4" t="s" r="A67">
        <v>113</v>
      </c>
      <c s="9" t="n" r="B67">
        <v>20.8</v>
      </c>
      <c s="9" t="n" r="C67">
        <v>18.9</v>
      </c>
    </row>
    <row spans="1:5" r="68">
      <c s="4" t="s" r="A68">
        <v>114</v>
      </c>
      <c s="9" t="n" r="B68">
        <v>2032.1</v>
      </c>
      <c s="9" t="n" r="C68">
        <v>2170.5</v>
      </c>
    </row>
    <row spans="1:5" r="69">
      <c s="4" t="s" r="A69">
        <v>558</v>
      </c>
      <c s="9" t="n" r="B69">
        <v>-160.6</v>
      </c>
      <c s="9" t="n" r="C69">
        <v>-179.9</v>
      </c>
    </row>
    <row spans="1:5" r="70">
      <c s="4" t="s" r="A70">
        <v>128</v>
      </c>
      <c s="9" t="n" r="B70">
        <v>1871.5</v>
      </c>
      <c s="9" t="n" r="C70">
        <v>1990.6</v>
      </c>
    </row>
    <row spans="1:5" r="71">
      <c s="4" t="s" r="A71">
        <v>530</v>
      </c>
    </row>
    <row spans="1:5" r="72">
      <c s="3" t="s" r="A72">
        <v>552</v>
      </c>
    </row>
    <row spans="1:5" r="73">
      <c s="4" t="s" r="A73">
        <v>93</v>
      </c>
      <c s="9" t="n" r="B73">
        <v>1.8</v>
      </c>
      <c s="9" t="n" r="C73">
        <v>0.7</v>
      </c>
      <c s="9" t="n" r="D73">
        <v>1.4</v>
      </c>
      <c s="9" t="n" r="E73">
        <v>2.4</v>
      </c>
    </row>
    <row spans="1:5" r="74">
      <c s="4" t="s" r="A74">
        <v>95</v>
      </c>
      <c s="9" t="n" r="B74">
        <v>11.6</v>
      </c>
      <c s="5" t="n" r="C74">
        <v>14</v>
      </c>
    </row>
    <row spans="1:5" r="75">
      <c s="4" t="s" r="A75">
        <v>58</v>
      </c>
      <c s="9" t="n" r="B75">
        <v>23.6</v>
      </c>
      <c s="5" t="n" r="C75">
        <v>32</v>
      </c>
    </row>
    <row spans="1:5" r="76">
      <c s="4" t="s" r="A76">
        <v>559</v>
      </c>
      <c s="5" t="n" r="B76">
        <v>182</v>
      </c>
      <c s="9" t="n" r="C76">
        <v>157.3</v>
      </c>
    </row>
    <row spans="1:5" r="77">
      <c s="4" t="s" r="A77">
        <v>553</v>
      </c>
      <c s="9" t="n" r="B77">
        <v>9.5</v>
      </c>
      <c s="9" t="n" r="C77">
        <v>14.4</v>
      </c>
    </row>
    <row spans="1:5" r="78">
      <c s="4" t="s" r="A78">
        <v>97</v>
      </c>
      <c s="9" t="n" r="B78">
        <v>228.5</v>
      </c>
      <c s="9" t="n" r="C78">
        <v>218.4</v>
      </c>
    </row>
    <row spans="1:5" r="79">
      <c s="4" t="s" r="A79">
        <v>561</v>
      </c>
      <c s="5" t="n" r="B79">
        <v>285</v>
      </c>
      <c s="9" t="n" r="C79">
        <v>316.5</v>
      </c>
    </row>
    <row spans="1:5" r="80">
      <c s="4" t="s" r="A80">
        <v>564</v>
      </c>
      <c s="9" t="n" r="B80">
        <v>260.5</v>
      </c>
      <c s="9" t="n" r="C80">
        <v>221.3</v>
      </c>
    </row>
    <row spans="1:5" r="81">
      <c s="4" t="s" r="A81">
        <v>554</v>
      </c>
      <c s="9" t="n" r="B81">
        <v>8.199999999999999</v>
      </c>
      <c s="9" t="n" r="C81">
        <v>8.1</v>
      </c>
    </row>
    <row spans="1:5" r="82">
      <c s="4" t="s" r="A82">
        <v>555</v>
      </c>
      <c s="9" t="n" r="B82">
        <v>73.90000000000001</v>
      </c>
      <c s="9" t="n" r="C82">
        <v>77.7</v>
      </c>
    </row>
    <row spans="1:5" r="83">
      <c s="4" t="s" r="A83">
        <v>104</v>
      </c>
      <c s="9" t="n" r="B83">
        <v>856.1</v>
      </c>
      <c s="5" t="n" r="C83">
        <v>842</v>
      </c>
    </row>
    <row spans="1:5" r="84">
      <c s="3" t="s" r="A84">
        <v>556</v>
      </c>
    </row>
    <row spans="1:5" r="85">
      <c s="4" t="s" r="A85">
        <v>60</v>
      </c>
      <c s="9" t="n" r="B85">
        <v>166.8</v>
      </c>
      <c s="9" t="n" r="C85">
        <v>137.1</v>
      </c>
    </row>
    <row spans="1:5" r="86">
      <c s="4" t="s" r="A86">
        <v>106</v>
      </c>
      <c s="9" t="n" r="B86">
        <v>1.3</v>
      </c>
    </row>
    <row spans="1:5" r="87">
      <c s="4" t="s" r="A87">
        <v>557</v>
      </c>
      <c s="9" t="n" r="B87">
        <v>0.3</v>
      </c>
      <c s="9" t="n" r="C87">
        <v>1.9</v>
      </c>
    </row>
    <row spans="1:5" r="88">
      <c s="4" t="s" r="A88">
        <v>110</v>
      </c>
      <c s="9" t="n" r="B88">
        <v>168.4</v>
      </c>
      <c s="5" t="n" r="C88">
        <v>139</v>
      </c>
    </row>
    <row spans="1:5" r="89">
      <c s="4" t="s" r="A89">
        <v>113</v>
      </c>
      <c s="9" t="n" r="B89">
        <v>16.4</v>
      </c>
      <c s="9" t="n" r="C89">
        <v>8.4</v>
      </c>
    </row>
    <row spans="1:5" r="90">
      <c s="4" t="s" r="A90">
        <v>114</v>
      </c>
      <c s="9" t="n" r="B90">
        <v>184.8</v>
      </c>
      <c s="9" t="n" r="C90">
        <v>147.4</v>
      </c>
    </row>
    <row spans="1:5" r="91">
      <c s="4" t="s" r="A91">
        <v>558</v>
      </c>
      <c s="9" t="n" r="B91">
        <v>671.3</v>
      </c>
      <c s="9" t="n" r="C91">
        <v>694.6</v>
      </c>
    </row>
    <row spans="1:5" r="92">
      <c s="4" t="s" r="A92">
        <v>128</v>
      </c>
      <c s="9" t="n" r="B92">
        <v>856.1</v>
      </c>
      <c s="5" t="n" r="C92">
        <v>842</v>
      </c>
    </row>
    <row spans="1:5" r="93">
      <c s="4" t="s" r="A93">
        <v>538</v>
      </c>
    </row>
    <row spans="1:5" r="94">
      <c s="3" t="s" r="A94">
        <v>552</v>
      </c>
    </row>
    <row spans="1:5" r="95">
      <c s="4" t="s" r="A95">
        <v>93</v>
      </c>
      <c s="9" t="n" r="B95">
        <v>36.9</v>
      </c>
      <c s="9" t="n" r="C95">
        <v>43.6</v>
      </c>
      <c s="8" t="n" r="D95">
        <v>56.2</v>
      </c>
      <c s="8" t="n" r="E95">
        <v>63.8</v>
      </c>
    </row>
    <row spans="1:5" r="96">
      <c s="4" t="s" r="A96">
        <v>95</v>
      </c>
      <c s="9" t="n" r="B96">
        <v>77.7</v>
      </c>
      <c s="9" t="n" r="C96">
        <v>83.5</v>
      </c>
    </row>
    <row spans="1:5" r="97">
      <c s="4" t="s" r="A97">
        <v>58</v>
      </c>
      <c s="9" t="n" r="B97">
        <v>63.6</v>
      </c>
      <c s="9" t="n" r="C97">
        <v>73.40000000000001</v>
      </c>
    </row>
    <row spans="1:5" r="98">
      <c s="4" t="s" r="A98">
        <v>553</v>
      </c>
      <c s="9" t="n" r="B98">
        <v>24.3</v>
      </c>
      <c s="9" t="n" r="C98">
        <v>17.4</v>
      </c>
    </row>
    <row spans="1:5" r="99">
      <c s="4" t="s" r="A99">
        <v>97</v>
      </c>
      <c s="9" t="n" r="B99">
        <v>202.5</v>
      </c>
      <c s="9" t="n" r="C99">
        <v>217.9</v>
      </c>
    </row>
    <row spans="1:5" r="100">
      <c s="4" t="s" r="A100">
        <v>561</v>
      </c>
      <c s="9" t="n" r="B100">
        <v>0.1</v>
      </c>
    </row>
    <row spans="1:5" r="101">
      <c s="4" t="s" r="A101">
        <v>554</v>
      </c>
      <c s="9" t="n" r="B101">
        <v>28.4</v>
      </c>
      <c s="9" t="n" r="C101">
        <v>44.5</v>
      </c>
    </row>
    <row spans="1:5" r="102">
      <c s="4" t="s" r="A102">
        <v>51</v>
      </c>
      <c s="9" t="n" r="C102">
        <v>3.1</v>
      </c>
    </row>
    <row spans="1:5" r="103">
      <c s="4" t="s" r="A103">
        <v>555</v>
      </c>
      <c s="9" t="n" r="B103">
        <v>4.9</v>
      </c>
      <c s="5" t="n" r="C103">
        <v>3</v>
      </c>
    </row>
    <row spans="1:5" r="104">
      <c s="4" t="s" r="A104">
        <v>104</v>
      </c>
      <c s="9" t="n" r="B104">
        <v>235.9</v>
      </c>
      <c s="9" t="n" r="C104">
        <v>268.5</v>
      </c>
    </row>
    <row spans="1:5" r="105">
      <c s="3" t="s" r="A105">
        <v>556</v>
      </c>
    </row>
    <row spans="1:5" r="106">
      <c s="4" t="s" r="A106">
        <v>60</v>
      </c>
      <c s="5" t="n" r="B106">
        <v>31</v>
      </c>
      <c s="9" t="n" r="C106">
        <v>35.4</v>
      </c>
    </row>
    <row spans="1:5" r="107">
      <c s="4" t="s" r="A107">
        <v>562</v>
      </c>
      <c s="9" t="n" r="B107">
        <v>26.1</v>
      </c>
      <c s="9" t="n" r="C107">
        <v>21.6</v>
      </c>
    </row>
    <row spans="1:5" r="108">
      <c s="4" t="s" r="A108">
        <v>106</v>
      </c>
      <c s="9" t="n" r="B108">
        <v>0.4</v>
      </c>
    </row>
    <row spans="1:5" r="109">
      <c s="4" t="s" r="A109">
        <v>108</v>
      </c>
      <c s="9" t="n" r="B109">
        <v>22.9</v>
      </c>
    </row>
    <row spans="1:5" r="110">
      <c s="4" t="s" r="A110">
        <v>557</v>
      </c>
      <c s="9" t="n" r="B110">
        <v>8.5</v>
      </c>
      <c s="9" t="n" r="C110">
        <v>36.2</v>
      </c>
    </row>
    <row spans="1:5" r="111">
      <c s="4" t="s" r="A111">
        <v>110</v>
      </c>
      <c s="9" t="n" r="B111">
        <v>88.90000000000001</v>
      </c>
      <c s="9" t="n" r="C111">
        <v>93.2</v>
      </c>
    </row>
    <row spans="1:5" r="112">
      <c s="4" t="s" r="A112">
        <v>563</v>
      </c>
      <c s="9" t="n" r="B112">
        <v>44.8</v>
      </c>
      <c s="9" t="n" r="C112">
        <v>51.7</v>
      </c>
    </row>
    <row spans="1:5" r="113">
      <c s="4" t="s" r="A113">
        <v>112</v>
      </c>
      <c s="9" t="n" r="B113">
        <v>20.7</v>
      </c>
      <c s="9" t="n" r="C113">
        <v>25.7</v>
      </c>
    </row>
    <row spans="1:5" r="114">
      <c s="4" t="s" r="A114">
        <v>113</v>
      </c>
      <c s="5" t="n" r="B114">
        <v>4</v>
      </c>
      <c s="9" t="n" r="C114">
        <v>4.2</v>
      </c>
    </row>
    <row spans="1:5" r="115">
      <c s="4" t="s" r="A115">
        <v>114</v>
      </c>
      <c s="9" t="n" r="B115">
        <v>158.4</v>
      </c>
      <c s="9" t="n" r="C115">
        <v>174.8</v>
      </c>
    </row>
    <row spans="1:5" r="116">
      <c s="4" t="s" r="A116">
        <v>117</v>
      </c>
      <c s="9" t="n" r="B116">
        <v>0.5</v>
      </c>
      <c s="5" t="n" r="C116">
        <v>1</v>
      </c>
    </row>
    <row spans="1:5" r="117">
      <c s="4" t="s" r="A117">
        <v>558</v>
      </c>
      <c s="9" t="n" r="B117">
        <v>75.7</v>
      </c>
      <c s="9" t="n" r="C117">
        <v>91.09999999999999</v>
      </c>
    </row>
    <row spans="1:5" r="118">
      <c s="4" t="s" r="A118">
        <v>126</v>
      </c>
      <c s="9" t="n" r="B118">
        <v>1.3</v>
      </c>
      <c s="9" t="n" r="C118">
        <v>1.6</v>
      </c>
    </row>
    <row spans="1:5" r="119">
      <c s="4" t="s" r="A119">
        <v>128</v>
      </c>
      <c s="9" t="n" r="B119">
        <v>235.9</v>
      </c>
      <c s="9" t="n" r="C119">
        <v>268.5</v>
      </c>
    </row>
    <row spans="1:5" r="120">
      <c s="4" t="s" r="A120">
        <v>539</v>
      </c>
    </row>
    <row spans="1:5" r="121">
      <c s="3" t="s" r="A121">
        <v>552</v>
      </c>
    </row>
    <row spans="1:5" r="122">
      <c s="4" t="s" r="A122">
        <v>559</v>
      </c>
      <c s="9" t="n" r="B122">
        <v>-182.5</v>
      </c>
      <c s="9" t="n" r="C122">
        <v>-168.7</v>
      </c>
    </row>
    <row spans="1:5" r="123">
      <c s="4" t="s" r="A123">
        <v>553</v>
      </c>
      <c s="9" t="n" r="B123">
        <v>-4.4</v>
      </c>
      <c s="9" t="n" r="C123">
        <v>-2.8</v>
      </c>
    </row>
    <row spans="1:5" r="124">
      <c s="4" t="s" r="A124">
        <v>97</v>
      </c>
      <c s="9" t="n" r="B124">
        <v>-186.9</v>
      </c>
      <c s="9" t="n" r="C124">
        <v>-171.5</v>
      </c>
    </row>
    <row spans="1:5" r="125">
      <c s="4" t="s" r="A125">
        <v>561</v>
      </c>
      <c s="5" t="n" r="B125">
        <v>-747</v>
      </c>
      <c s="9" t="n" r="C125">
        <v>-785.7</v>
      </c>
    </row>
    <row spans="1:5" r="126">
      <c s="4" t="s" r="A126">
        <v>564</v>
      </c>
      <c s="9" t="n" r="B126">
        <v>-260.5</v>
      </c>
      <c s="9" t="n" r="C126">
        <v>-221.3</v>
      </c>
    </row>
    <row spans="1:5" r="127">
      <c s="4" t="s" r="A127">
        <v>51</v>
      </c>
      <c s="9" t="n" r="C127">
        <v>-7.2</v>
      </c>
    </row>
    <row spans="1:5" r="128">
      <c s="4" t="s" r="A128">
        <v>555</v>
      </c>
      <c s="9" t="n" r="B128">
        <v>-15.4</v>
      </c>
      <c s="9" t="n" r="C128">
        <v>-0.4</v>
      </c>
    </row>
    <row spans="1:5" r="129">
      <c s="4" t="s" r="A129">
        <v>104</v>
      </c>
      <c s="9" t="n" r="B129">
        <v>-1209.8</v>
      </c>
      <c s="9" t="n" r="C129">
        <v>-1186.1</v>
      </c>
    </row>
    <row spans="1:5" r="130">
      <c s="3" t="s" r="A130">
        <v>556</v>
      </c>
    </row>
    <row spans="1:5" r="131">
      <c s="4" t="s" r="A131">
        <v>60</v>
      </c>
      <c s="5" t="n" r="B131">
        <v>0</v>
      </c>
      <c s="9" t="n" r="C131">
        <v>0.3</v>
      </c>
    </row>
    <row spans="1:5" r="132">
      <c s="4" t="s" r="A132">
        <v>562</v>
      </c>
      <c s="9" t="n" r="B132">
        <v>-182.5</v>
      </c>
      <c s="9" t="n" r="C132">
        <v>-168.9</v>
      </c>
    </row>
    <row spans="1:5" r="133">
      <c s="4" t="s" r="A133">
        <v>51</v>
      </c>
      <c s="9" t="n" r="B133">
        <v>-5.5</v>
      </c>
      <c s="9" t="n" r="C133">
        <v>-2.4</v>
      </c>
    </row>
    <row spans="1:5" r="134">
      <c s="4" t="s" r="A134">
        <v>557</v>
      </c>
      <c s="5" t="n" r="B134">
        <v>2</v>
      </c>
      <c s="9" t="n" r="C134">
        <v>0.5</v>
      </c>
    </row>
    <row spans="1:5" r="135">
      <c s="4" t="s" r="A135">
        <v>110</v>
      </c>
      <c s="5" t="n" r="B135">
        <v>-186</v>
      </c>
      <c s="9" t="n" r="C135">
        <v>-170.5</v>
      </c>
    </row>
    <row spans="1:5" r="136">
      <c s="4" t="s" r="A136">
        <v>560</v>
      </c>
      <c s="9" t="n" r="B136">
        <v>-160.6</v>
      </c>
      <c s="9" t="n" r="C136">
        <v>-179.9</v>
      </c>
    </row>
    <row spans="1:5" r="137">
      <c s="4" t="s" r="A137">
        <v>563</v>
      </c>
      <c s="9" t="n" r="B137">
        <v>-260.5</v>
      </c>
      <c s="9" t="n" r="C137">
        <v>-221.3</v>
      </c>
    </row>
    <row spans="1:5" r="138">
      <c s="4" t="s" r="A138">
        <v>113</v>
      </c>
      <c s="9" t="n" r="B138">
        <v>-16.3</v>
      </c>
      <c s="9" t="n" r="C138">
        <v>-8.6</v>
      </c>
    </row>
    <row spans="1:5" r="139">
      <c s="4" t="s" r="A139">
        <v>114</v>
      </c>
      <c s="9" t="n" r="B139">
        <v>-623.4</v>
      </c>
      <c s="9" t="n" r="C139">
        <v>-580.3</v>
      </c>
    </row>
    <row spans="1:5" r="140">
      <c s="4" t="s" r="A140">
        <v>558</v>
      </c>
      <c s="9" t="n" r="B140">
        <v>-586.4</v>
      </c>
      <c s="9" t="n" r="C140">
        <v>-605.8</v>
      </c>
    </row>
    <row spans="1:5" r="141">
      <c s="4" t="s" r="A141">
        <v>128</v>
      </c>
      <c s="8" t="n" r="B141">
        <v>-1209.8</v>
      </c>
      <c s="8" t="n" r="C141">
        <v>-118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39</v>
      </c>
      <c s="2" t="s" r="B1">
        <v>1</v>
      </c>
    </row>
    <row spans="1:2" r="2">
      <c s="2" t="s" r="B2">
        <v>2</v>
      </c>
    </row>
    <row spans="1:2" r="3">
      <c s="3" t="s" r="A3">
        <v>140</v>
      </c>
    </row>
    <row spans="1:2" r="4">
      <c s="4" t="s" r="A4">
        <v>139</v>
      </c>
      <c s="4" t="s" r="B4">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2</v>
      </c>
      <c s="2" t="s" r="B1">
        <v>1</v>
      </c>
    </row>
    <row spans="1:2" r="2">
      <c s="2" t="s" r="B2">
        <v>2</v>
      </c>
    </row>
    <row spans="1:2" r="3">
      <c s="3" t="s" r="A3">
        <v>140</v>
      </c>
    </row>
    <row spans="1:2" r="4">
      <c s="4" t="s" r="A4">
        <v>142</v>
      </c>
      <c s="4" t="s"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58</v>
      </c>
      <c s="2" t="s" r="B1">
        <v>1</v>
      </c>
    </row>
    <row spans="1:2" r="2">
      <c s="2" t="s" r="B2">
        <v>2</v>
      </c>
    </row>
    <row spans="1:2" r="3">
      <c s="3" t="s" r="A3">
        <v>144</v>
      </c>
    </row>
    <row spans="1:2" r="4">
      <c s="4" t="s" r="A4">
        <v>58</v>
      </c>
      <c s="4" t="s"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Statemen</vt:lpstr>
      <vt:lpstr>Condensed Consolidated Stateme3</vt:lpstr>
      <vt:lpstr>Condensed Consolidated Balance </vt:lpstr>
      <vt:lpstr>Condensed Consolidated Balance5</vt:lpstr>
      <vt:lpstr>Financial Statements</vt:lpstr>
      <vt:lpstr>Recent Accounting Pronouncement</vt:lpstr>
      <vt:lpstr>Inventories</vt:lpstr>
      <vt:lpstr>Goodwill and Other Intangible A</vt:lpstr>
      <vt:lpstr>Acquisitions</vt:lpstr>
      <vt:lpstr>Long-Term Debt</vt:lpstr>
      <vt:lpstr>Employee Benefits</vt:lpstr>
      <vt:lpstr>Commitments and Contingencies</vt:lpstr>
      <vt:lpstr>Derivatives and Fair Value Meas</vt:lpstr>
      <vt:lpstr>Stockholders' Equity (Deficit),</vt:lpstr>
      <vt:lpstr>Related Parties</vt:lpstr>
      <vt:lpstr>Income Taxes</vt:lpstr>
      <vt:lpstr>Earnings Per Share</vt:lpstr>
      <vt:lpstr>Condensed Consolidating Guarant</vt:lpstr>
      <vt:lpstr>Financial Statements (Tables)</vt:lpstr>
      <vt:lpstr>Inventories (Tables)</vt:lpstr>
      <vt:lpstr>Long-Term Debt (Tables)</vt:lpstr>
      <vt:lpstr>Employee Benefits (Tables)</vt:lpstr>
      <vt:lpstr>Derivatives and Fair Value Me24</vt:lpstr>
      <vt:lpstr>Stockholders' Equity (Deficit25</vt:lpstr>
      <vt:lpstr>Earnings Per Share (Tables)</vt:lpstr>
      <vt:lpstr>Condensed Consolidating Guara27</vt:lpstr>
      <vt:lpstr>Financial Statements - Addition</vt:lpstr>
      <vt:lpstr>Financial Statements - Percenta</vt:lpstr>
      <vt:lpstr>Recent Accounting Pronounceme30</vt:lpstr>
      <vt:lpstr>Inventories - Schedule of Inven</vt:lpstr>
      <vt:lpstr>Inventories - Additional Inform</vt:lpstr>
      <vt:lpstr>Goodwill and Other Intangible33</vt:lpstr>
      <vt:lpstr>Acquisitions - Additional Infor</vt:lpstr>
      <vt:lpstr>Long-Term Debt - Long-Term Debt</vt:lpstr>
      <vt:lpstr>Long-Term Debt - Ryerson Credit</vt:lpstr>
      <vt:lpstr>Long-Term Debt - 2017 and 2018 </vt:lpstr>
      <vt:lpstr>Long-Term Debt - Foreign Debt -</vt:lpstr>
      <vt:lpstr>Employee Benefits - Components </vt:lpstr>
      <vt:lpstr>Employee Benefits - Additional </vt:lpstr>
      <vt:lpstr>Derivatives and Fair Value Me41</vt:lpstr>
      <vt:lpstr>Derivatives and Fair Value Me42</vt:lpstr>
      <vt:lpstr>Derivatives and Fair Value Me43</vt:lpstr>
      <vt:lpstr>Derivatives and Fair Value Me44</vt:lpstr>
      <vt:lpstr>Derivatives and Fair Value Me45</vt:lpstr>
      <vt:lpstr>Derivatives and Fair Value Me46</vt:lpstr>
      <vt:lpstr>Derivatives and Fair Value Me47</vt:lpstr>
      <vt:lpstr>Stockholders' Equity (Deficit48</vt:lpstr>
      <vt:lpstr>Stockholders' Equity (Deficit49</vt:lpstr>
      <vt:lpstr>Stockholders' Equity (Deficit50</vt:lpstr>
      <vt:lpstr>Stockholders' Equity (Deficit51</vt:lpstr>
      <vt:lpstr>Related Parties - Additional In</vt:lpstr>
      <vt:lpstr>Income Taxes - Additional Infor</vt:lpstr>
      <vt:lpstr>Earnings Per Share - Calculatio</vt:lpstr>
      <vt:lpstr>Condensed Consolidating Guara55</vt:lpstr>
      <vt:lpstr>Condensed Consolidating Guara56</vt:lpstr>
      <vt:lpstr>Condensed Consolidating Guara57</vt:lpstr>
      <vt:lpstr>Condensed Consolidating Guara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16:07Z</dcterms:created>
  <dcterms:modified xmlns:dcterms="http://purl.org/dc/terms/" xmlns:xsi="http://www.w3.org/2001/XMLSchema-instance" xsi:type="dcterms:W3CDTF">2015-11-12T18:16:07Z</dcterms:modified>
  <dc:title xmlns:dc="http://purl.org/dc/elements/1.1/">Untitled</dc:title>
  <dc:description xmlns:dc="http://purl.org/dc/elements/1.1/"/>
  <dc:subject xmlns:dc="http://purl.org/dc/elements/1.1/"/>
  <cp:keywords/>
  <cp:category/>
</cp:coreProperties>
</file>